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mp; Summary"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mp; Intangible Assets, N"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Revolving Credit Facility and B"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Allowanc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Legal Proceedings" sheetId="25" state="visible" r:id="rId25"/>
    <sheet xmlns:r="http://schemas.openxmlformats.org/officeDocument/2006/relationships" name="Employee Benefit Plan" sheetId="26" state="visible" r:id="rId26"/>
    <sheet xmlns:r="http://schemas.openxmlformats.org/officeDocument/2006/relationships" name="Unaudited Quarterly Consolidate" sheetId="27" state="visible" r:id="rId27"/>
    <sheet xmlns:r="http://schemas.openxmlformats.org/officeDocument/2006/relationships" name="Restructuring Activities" sheetId="28" state="visible" r:id="rId28"/>
    <sheet xmlns:r="http://schemas.openxmlformats.org/officeDocument/2006/relationships" name="Basis of Presentation &amp; Summa29"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mp; Intangible Assets,32" sheetId="32" state="visible" r:id="rId32"/>
    <sheet xmlns:r="http://schemas.openxmlformats.org/officeDocument/2006/relationships" name="Accrued Expenses and Other Cu33"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Revolving Credit Facility and36" sheetId="36" state="visible" r:id="rId36"/>
    <sheet xmlns:r="http://schemas.openxmlformats.org/officeDocument/2006/relationships" name="Stock Compensation Stock Compen" sheetId="37" state="visible" r:id="rId37"/>
    <sheet xmlns:r="http://schemas.openxmlformats.org/officeDocument/2006/relationships" name="Allowance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Operating Segments and Geogra42" sheetId="42" state="visible" r:id="rId42"/>
    <sheet xmlns:r="http://schemas.openxmlformats.org/officeDocument/2006/relationships" name="Unaudited Quarterly Consolida43" sheetId="43" state="visible" r:id="rId43"/>
    <sheet xmlns:r="http://schemas.openxmlformats.org/officeDocument/2006/relationships" name="Restructuring Activities (Table" sheetId="44" state="visible" r:id="rId44"/>
    <sheet xmlns:r="http://schemas.openxmlformats.org/officeDocument/2006/relationships" name="Basis of Presentation &amp; Summa45" sheetId="45" state="visible" r:id="rId45"/>
    <sheet xmlns:r="http://schemas.openxmlformats.org/officeDocument/2006/relationships" name="Basis of Presentation &amp; Summa46" sheetId="46" state="visible" r:id="rId46"/>
    <sheet xmlns:r="http://schemas.openxmlformats.org/officeDocument/2006/relationships" name="Inventories (Schedule Of Invent" sheetId="47" state="visible" r:id="rId47"/>
    <sheet xmlns:r="http://schemas.openxmlformats.org/officeDocument/2006/relationships" name="Inventories (Narrative) (Detail" sheetId="48" state="visible" r:id="rId48"/>
    <sheet xmlns:r="http://schemas.openxmlformats.org/officeDocument/2006/relationships" name="Property and Equipment (Summary" sheetId="49" state="visible" r:id="rId49"/>
    <sheet xmlns:r="http://schemas.openxmlformats.org/officeDocument/2006/relationships" name="Property and Equipment (Depreci" sheetId="50" state="visible" r:id="rId50"/>
    <sheet xmlns:r="http://schemas.openxmlformats.org/officeDocument/2006/relationships" name="Property and Equipment (Asset I" sheetId="51" state="visible" r:id="rId51"/>
    <sheet xmlns:r="http://schemas.openxmlformats.org/officeDocument/2006/relationships" name="Goodwill &amp; Intangible Assets,52" sheetId="52" state="visible" r:id="rId52"/>
    <sheet xmlns:r="http://schemas.openxmlformats.org/officeDocument/2006/relationships" name="Goodwill &amp; Intangible Assets,53" sheetId="53" state="visible" r:id="rId53"/>
    <sheet xmlns:r="http://schemas.openxmlformats.org/officeDocument/2006/relationships" name="Goodwill &amp; Intangible Assets,54" sheetId="54" state="visible" r:id="rId54"/>
    <sheet xmlns:r="http://schemas.openxmlformats.org/officeDocument/2006/relationships" name="Goodwill &amp; Intangible Assets,55" sheetId="55" state="visible" r:id="rId55"/>
    <sheet xmlns:r="http://schemas.openxmlformats.org/officeDocument/2006/relationships" name="Goodwill &amp; Intangible Assets,56" sheetId="56" state="visible" r:id="rId56"/>
    <sheet xmlns:r="http://schemas.openxmlformats.org/officeDocument/2006/relationships" name="Accrued Expenses and Other Cu57" sheetId="57" state="visible" r:id="rId57"/>
    <sheet xmlns:r="http://schemas.openxmlformats.org/officeDocument/2006/relationships" name="Fair Value Measurements (Detail"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Revolving Credit Facility and62" sheetId="62" state="visible" r:id="rId62"/>
    <sheet xmlns:r="http://schemas.openxmlformats.org/officeDocument/2006/relationships" name="Revolving Credit Facility and63" sheetId="63" state="visible" r:id="rId63"/>
    <sheet xmlns:r="http://schemas.openxmlformats.org/officeDocument/2006/relationships" name="Revolving Credit Facility and64" sheetId="64" state="visible" r:id="rId64"/>
    <sheet xmlns:r="http://schemas.openxmlformats.org/officeDocument/2006/relationships" name="Revolving Credit Facility and65" sheetId="65" state="visible" r:id="rId65"/>
    <sheet xmlns:r="http://schemas.openxmlformats.org/officeDocument/2006/relationships" name="Equity (Narrative) (Details)" sheetId="66" state="visible" r:id="rId66"/>
    <sheet xmlns:r="http://schemas.openxmlformats.org/officeDocument/2006/relationships" name="Stock Compensation (Equity Ince" sheetId="67" state="visible" r:id="rId67"/>
    <sheet xmlns:r="http://schemas.openxmlformats.org/officeDocument/2006/relationships" name="Stock Compensation (Stock Optio" sheetId="68" state="visible" r:id="rId68"/>
    <sheet xmlns:r="http://schemas.openxmlformats.org/officeDocument/2006/relationships" name="Stock Compensation (Schedule Of" sheetId="69" state="visible" r:id="rId69"/>
    <sheet xmlns:r="http://schemas.openxmlformats.org/officeDocument/2006/relationships" name="Stock Compensation (Stock Opt70" sheetId="70" state="visible" r:id="rId70"/>
    <sheet xmlns:r="http://schemas.openxmlformats.org/officeDocument/2006/relationships" name="Stock Compensation (Restricted " sheetId="71" state="visible" r:id="rId71"/>
    <sheet xmlns:r="http://schemas.openxmlformats.org/officeDocument/2006/relationships" name="Stock Compensation (Schedule 72" sheetId="72" state="visible" r:id="rId72"/>
    <sheet xmlns:r="http://schemas.openxmlformats.org/officeDocument/2006/relationships" name="Stock Compensation (Schedule 73" sheetId="73" state="visible" r:id="rId73"/>
    <sheet xmlns:r="http://schemas.openxmlformats.org/officeDocument/2006/relationships" name="Allowances (Schedule Of Allowan" sheetId="74" state="visible" r:id="rId74"/>
    <sheet xmlns:r="http://schemas.openxmlformats.org/officeDocument/2006/relationships" name="Allowances (Narrative) (Details" sheetId="75" state="visible" r:id="rId75"/>
    <sheet xmlns:r="http://schemas.openxmlformats.org/officeDocument/2006/relationships" name="Income Taxes (Schedule Of Incom" sheetId="76" state="visible" r:id="rId76"/>
    <sheet xmlns:r="http://schemas.openxmlformats.org/officeDocument/2006/relationships" name="Income Taxes (Effective Tax Rat" sheetId="77" state="visible" r:id="rId77"/>
    <sheet xmlns:r="http://schemas.openxmlformats.org/officeDocument/2006/relationships" name="Income Taxes (Deferred Income T" sheetId="78" state="visible" r:id="rId78"/>
    <sheet xmlns:r="http://schemas.openxmlformats.org/officeDocument/2006/relationships" name="Income Taxes (Deferred Tax Narr" sheetId="79" state="visible" r:id="rId79"/>
    <sheet xmlns:r="http://schemas.openxmlformats.org/officeDocument/2006/relationships" name="Income Taxes (Unrecognized Tax " sheetId="80" state="visible" r:id="rId80"/>
    <sheet xmlns:r="http://schemas.openxmlformats.org/officeDocument/2006/relationships" name="Income Taxes (Unrecognized Ta81" sheetId="81" state="visible" r:id="rId81"/>
    <sheet xmlns:r="http://schemas.openxmlformats.org/officeDocument/2006/relationships" name="Income Taxes (Income Tax Examin" sheetId="82" state="visible" r:id="rId82"/>
    <sheet xmlns:r="http://schemas.openxmlformats.org/officeDocument/2006/relationships" name="Earnings Per Share (Summary Of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Operating Segments and Geogra87" sheetId="87" state="visible" r:id="rId87"/>
    <sheet xmlns:r="http://schemas.openxmlformats.org/officeDocument/2006/relationships" name="Operating Segments and Geogra88" sheetId="88" state="visible" r:id="rId88"/>
    <sheet xmlns:r="http://schemas.openxmlformats.org/officeDocument/2006/relationships" name="Operating Segments and Geogra89" sheetId="89" state="visible" r:id="rId89"/>
    <sheet xmlns:r="http://schemas.openxmlformats.org/officeDocument/2006/relationships" name="Operating Segments and Geogra90" sheetId="90" state="visible" r:id="rId90"/>
    <sheet xmlns:r="http://schemas.openxmlformats.org/officeDocument/2006/relationships" name="Operating Segments and Geogra91" sheetId="91" state="visible" r:id="rId91"/>
    <sheet xmlns:r="http://schemas.openxmlformats.org/officeDocument/2006/relationships" name="Operating Segments and Geogra92" sheetId="92" state="visible" r:id="rId92"/>
    <sheet xmlns:r="http://schemas.openxmlformats.org/officeDocument/2006/relationships" name="Legal Proceedings (Legal Tax Pr" sheetId="93" state="visible" r:id="rId93"/>
    <sheet xmlns:r="http://schemas.openxmlformats.org/officeDocument/2006/relationships" name="Legal Proceedings (Litigation M" sheetId="94" state="visible" r:id="rId94"/>
    <sheet xmlns:r="http://schemas.openxmlformats.org/officeDocument/2006/relationships" name="Employee Benefit Plan (Details)" sheetId="95" state="visible" r:id="rId95"/>
    <sheet xmlns:r="http://schemas.openxmlformats.org/officeDocument/2006/relationships" name="Unaudited Quarterly Consolida96" sheetId="96" state="visible" r:id="rId96"/>
    <sheet xmlns:r="http://schemas.openxmlformats.org/officeDocument/2006/relationships" name="Unaudited Quarterly Consolida97" sheetId="97" state="visible" r:id="rId97"/>
    <sheet xmlns:r="http://schemas.openxmlformats.org/officeDocument/2006/relationships" name="Restructuring Activities (Narra" sheetId="98" state="visible" r:id="rId98"/>
    <sheet xmlns:r="http://schemas.openxmlformats.org/officeDocument/2006/relationships" name="Restructuring Activities (Sched" sheetId="99" state="visible" r:id="rId99"/>
    <sheet xmlns:r="http://schemas.openxmlformats.org/officeDocument/2006/relationships" name="Restructuring Activities (Sc100" sheetId="100" state="visible" r:id="rId100"/>
    <sheet xmlns:r="http://schemas.openxmlformats.org/officeDocument/2006/relationships" name="Restructuring Activities (Sc101" sheetId="101" state="visible" r:id="rId101"/>
  </sheets>
  <definedNames/>
  <calcPr calcId="124519" fullCalcOnLoad="1"/>
</workbook>
</file>

<file path=xl/sharedStrings.xml><?xml version="1.0" encoding="utf-8"?>
<sst xmlns="http://schemas.openxmlformats.org/spreadsheetml/2006/main" uniqueCount="975">
  <si>
    <t>Document and Entity Information - USD ($) $ in Millions</t>
  </si>
  <si>
    <t>12 Months Ended</t>
  </si>
  <si>
    <t>Dec. 31, 2016</t>
  </si>
  <si>
    <t>Feb. 22, 2017</t>
  </si>
  <si>
    <t>Jun. 30, 2016</t>
  </si>
  <si>
    <t>Document And Entity Information[Abstract]</t>
  </si>
  <si>
    <t>Entity Registrant Name</t>
  </si>
  <si>
    <t>Croc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Common stock outstanding</t>
  </si>
  <si>
    <t>Entity Well-known Seasoned Issuer</t>
  </si>
  <si>
    <t>No</t>
  </si>
  <si>
    <t>Entity Voluntary Filers</t>
  </si>
  <si>
    <t>Entity Current Reporting Status</t>
  </si>
  <si>
    <t>Yes</t>
  </si>
  <si>
    <t>Entity Public Float</t>
  </si>
  <si>
    <t>Trading Symbol</t>
  </si>
  <si>
    <t>crox</t>
  </si>
  <si>
    <t>Consolidated Statements of Operations - USD ($) $ in Thousands</t>
  </si>
  <si>
    <t>Dec. 31, 2015</t>
  </si>
  <si>
    <t>Dec. 31, 2014</t>
  </si>
  <si>
    <t>Income Statement [Abstract]</t>
  </si>
  <si>
    <t>Revenues</t>
  </si>
  <si>
    <t>Cost of sales</t>
  </si>
  <si>
    <t>Restructuring charges</t>
  </si>
  <si>
    <t>Gross profit</t>
  </si>
  <si>
    <t>Selling, general and administrative expenses</t>
  </si>
  <si>
    <t>Asset impairments</t>
  </si>
  <si>
    <t>Loss from operations</t>
  </si>
  <si>
    <t>Foreign currency loss, net</t>
  </si>
  <si>
    <t>Interest income</t>
  </si>
  <si>
    <t>Interest expense</t>
  </si>
  <si>
    <t>Other income, net</t>
  </si>
  <si>
    <t>Loss before income taxes</t>
  </si>
  <si>
    <t>Income tax (expense) benefit</t>
  </si>
  <si>
    <t>Net loss</t>
  </si>
  <si>
    <t>Dividends on Series A convertible preferred stock</t>
  </si>
  <si>
    <t>Dividend equivalents on Series A convertible preferred shares related to redemption value accretion and beneficial conversion feature</t>
  </si>
  <si>
    <t>Net loss attributable to common stockholders</t>
  </si>
  <si>
    <t>Net loss per common share</t>
  </si>
  <si>
    <t>Basic (in dollars per share)</t>
  </si>
  <si>
    <t>Diluted (in dollars per share)</t>
  </si>
  <si>
    <t>Consolidated Statements of Comprehensive Loss - USD ($) $ in Thousands</t>
  </si>
  <si>
    <t>Statement of Comprehensive Income [Abstract]</t>
  </si>
  <si>
    <t>Other comprehensive loss:</t>
  </si>
  <si>
    <t>Foreign currency translation loss, net</t>
  </si>
  <si>
    <t>Total comprehensive loss</t>
  </si>
  <si>
    <t>Consolidated Balance Sheets - USD ($) $ in Thousands</t>
  </si>
  <si>
    <t>Current assets:</t>
  </si>
  <si>
    <t>Cash and cash equivalents</t>
  </si>
  <si>
    <t>Accounts receivable, net of allowances of $48,138 and $49,364, respectively</t>
  </si>
  <si>
    <t>Inventories</t>
  </si>
  <si>
    <t>Income tax receivable</t>
  </si>
  <si>
    <t>Other receivables</t>
  </si>
  <si>
    <t>Restricted cash - current</t>
  </si>
  <si>
    <t>Prepaid expenses and other assets</t>
  </si>
  <si>
    <t>Total current assets</t>
  </si>
  <si>
    <t>Property and equipment, net</t>
  </si>
  <si>
    <t>Intangible assets, net</t>
  </si>
  <si>
    <t>Goodwill</t>
  </si>
  <si>
    <t>Deferred taxes, net</t>
  </si>
  <si>
    <t>Restricted cash</t>
  </si>
  <si>
    <t>Other assets</t>
  </si>
  <si>
    <t>Total assets</t>
  </si>
  <si>
    <t>Current liabilities:</t>
  </si>
  <si>
    <t>Accounts payable</t>
  </si>
  <si>
    <t>Accrued expenses and other liabilities</t>
  </si>
  <si>
    <t>Income taxes payable</t>
  </si>
  <si>
    <t>Current portion of long-term borrowings and capital lease obligations</t>
  </si>
  <si>
    <t>Total current liabilities</t>
  </si>
  <si>
    <t>Long-term income tax payable</t>
  </si>
  <si>
    <t>Long-term borrowings and capital lease obligations</t>
  </si>
  <si>
    <t>Other liabilities</t>
  </si>
  <si>
    <t>Total liabilities</t>
  </si>
  <si>
    <t>Commitments and contingencies</t>
  </si>
  <si>
    <t xml:space="preserve"> </t>
  </si>
  <si>
    <t>Series A convertible preferred stock, 1.0 million authorized, 0.2 million shares outstanding, liquidation preference $203 million</t>
  </si>
  <si>
    <t>Stockholders' equity:</t>
  </si>
  <si>
    <t>Preferred stock, par value $0.001 per share, 4.0 million shares authorized, none outstanding</t>
  </si>
  <si>
    <t>Common stock, par value $0.001 per share, 93.9 million and 93.1 million issued, 73.6 million and 72.9 million shares outstanding, respectively</t>
  </si>
  <si>
    <t>Treasury stock, at cost, 20.3 million and 20.2 million shares, respectively</t>
  </si>
  <si>
    <t>Additional paid-in capital</t>
  </si>
  <si>
    <t>Retained earnings</t>
  </si>
  <si>
    <t>Accumulated other comprehensive loss</t>
  </si>
  <si>
    <t>Total stockholders' equity</t>
  </si>
  <si>
    <t>Total liabilities and stockholders' equity</t>
  </si>
  <si>
    <t>Consolidated Balance Sheets (Parenthetical) - USD ($)</t>
  </si>
  <si>
    <t>Statement of Financial Position [Abstract]</t>
  </si>
  <si>
    <t>Allowances</t>
  </si>
  <si>
    <t>Series A preferred shares, par value (in usd per share)</t>
  </si>
  <si>
    <t>Series A preferred shares authorized (shares)</t>
  </si>
  <si>
    <t>Series A preferred shares outstanding (shares)</t>
  </si>
  <si>
    <t>Series A preferred shares, liquidation preference</t>
  </si>
  <si>
    <t>Preferred shares par value (in usd per share)</t>
  </si>
  <si>
    <t>Preferred stock authorized (shares)</t>
  </si>
  <si>
    <t>Preferred stock outstanding (shares)</t>
  </si>
  <si>
    <t>Common shares par value (in usd per share)</t>
  </si>
  <si>
    <t>Common shares issued (shares)</t>
  </si>
  <si>
    <t>Common shares outstanding (shares)</t>
  </si>
  <si>
    <t>Treasury stock (shares)</t>
  </si>
  <si>
    <t>Consolidated Statements of Stockholders' Equity - USD ($)</t>
  </si>
  <si>
    <t>Total</t>
  </si>
  <si>
    <t>Common Stock [Member]</t>
  </si>
  <si>
    <t>Treasury Stock [Member]</t>
  </si>
  <si>
    <t>Additional Paid In Capital [Member]</t>
  </si>
  <si>
    <t>Retained Earnings [Member]</t>
  </si>
  <si>
    <t>Accumulated Other Comprehensive Income (Loss) [Member]</t>
  </si>
  <si>
    <t>BALANCE at Dec. 31, 2013</t>
  </si>
  <si>
    <t>Increase (Decrease) in Stockholders' Equity [Roll Forward]</t>
  </si>
  <si>
    <t>Share-based compensation</t>
  </si>
  <si>
    <t>Share-based compensation (shares)</t>
  </si>
  <si>
    <t>Exercises of stock options and issuance of restricted stock awards</t>
  </si>
  <si>
    <t>Exercises of stock options and issuance of restricted stock awards (in shares)</t>
  </si>
  <si>
    <t>Purchase of common stock</t>
  </si>
  <si>
    <t>Purchase of common stock (in shares)</t>
  </si>
  <si>
    <t>Series A preferred dividends</t>
  </si>
  <si>
    <t>Series A preferred accretion</t>
  </si>
  <si>
    <t>Series A preferred beneficial conversion</t>
  </si>
  <si>
    <t>Other comprehensive loss</t>
  </si>
  <si>
    <t>BALANCE at Dec. 31, 2014</t>
  </si>
  <si>
    <t>BALANCE (in shares) at Dec. 31, 2013</t>
  </si>
  <si>
    <t>BALANCE (in shares) at Dec. 31, 2014</t>
  </si>
  <si>
    <t>Tax shortfall from share-based plans</t>
  </si>
  <si>
    <t>BALANCE at Dec. 31, 2015</t>
  </si>
  <si>
    <t>BALANCE (in shares) at Dec. 31, 2015</t>
  </si>
  <si>
    <t>BALANCE at Dec. 31, 2016</t>
  </si>
  <si>
    <t>BALANCE (in shares)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Depreciation and amortization</t>
  </si>
  <si>
    <t>Unrealized (gain) loss on foreign exchange, net</t>
  </si>
  <si>
    <t>Deferred income taxes</t>
  </si>
  <si>
    <t>Provision for doubtful accounts, net</t>
  </si>
  <si>
    <t>Inventory write-down charges</t>
  </si>
  <si>
    <t>Non-cash restructuring charges</t>
  </si>
  <si>
    <t>Other non-cash items</t>
  </si>
  <si>
    <t>Changes in operating assets and liabilities:</t>
  </si>
  <si>
    <t>Accounts receivable, net of allowances</t>
  </si>
  <si>
    <t>Accrued restructuring</t>
  </si>
  <si>
    <t>Income taxes</t>
  </si>
  <si>
    <t>Cash provided by (used in) operating activities</t>
  </si>
  <si>
    <t>Cash flows from investing activities:</t>
  </si>
  <si>
    <t>Cash paid for purchases of property and equipment</t>
  </si>
  <si>
    <t>Proceeds from disposal of property and equipment</t>
  </si>
  <si>
    <t>Cash paid for intangible assets</t>
  </si>
  <si>
    <t>Change in restricted cash</t>
  </si>
  <si>
    <t>Other</t>
  </si>
  <si>
    <t>Cash used in investing activities</t>
  </si>
  <si>
    <t>Cash flows from financing activities:</t>
  </si>
  <si>
    <t>Proceeds from preferred stock offering, net of issuance costs of $0.0 million and $15.8 million, respectively</t>
  </si>
  <si>
    <t>Dividends—Series A preferred stock</t>
  </si>
  <si>
    <t>Proceeds from bank borrowings</t>
  </si>
  <si>
    <t>Repayment of bank borrowings and capital lease obligations</t>
  </si>
  <si>
    <t>Deferred debt issuance costs</t>
  </si>
  <si>
    <t>Issuances of common stock</t>
  </si>
  <si>
    <t>Purchase of treasury stock, net of issuances</t>
  </si>
  <si>
    <t>Repurchase of common stock for tax withholding</t>
  </si>
  <si>
    <t>Excess tax benefit from share-based compensation</t>
  </si>
  <si>
    <t>Cash provided by (used in) financing activities</t>
  </si>
  <si>
    <t>Effect of exchange rate changes on cash</t>
  </si>
  <si>
    <t>Net increase (decrease) in cash and cash equivalents</t>
  </si>
  <si>
    <t>Cash and cash equivalents—beginning of period</t>
  </si>
  <si>
    <t>Cash and cash equivalents—end of period</t>
  </si>
  <si>
    <t>Supplemental disclosure of cash flow information—cash paid during the period for:</t>
  </si>
  <si>
    <t>Interest, net of capitalized interest</t>
  </si>
  <si>
    <t>Supplemental disclosure of non-cash investing and financing activities:</t>
  </si>
  <si>
    <t>Assets acquired under capitalized leases</t>
  </si>
  <si>
    <t>Accrued purchases of property and equipment</t>
  </si>
  <si>
    <t>Accrued purchases of intangibles</t>
  </si>
  <si>
    <t>Intrinsic value of beneficial conversion feature—Series A preferred stock</t>
  </si>
  <si>
    <t>Accrued dividends</t>
  </si>
  <si>
    <t>Accretion of dividend equivalents</t>
  </si>
  <si>
    <t>Change in assets held for sale</t>
  </si>
  <si>
    <t>Vendor financed insurance premiums</t>
  </si>
  <si>
    <t>Consolidated Statements of Cash Flows (Parenthetical) $ in Millions</t>
  </si>
  <si>
    <t>Statement of Cash Flows [Abstract]</t>
  </si>
  <si>
    <t>Series A preferred share issuance costs</t>
  </si>
  <si>
    <t>Basis of Presentation &amp; Summary Of Significant Accounting Policies</t>
  </si>
  <si>
    <t>Accounting Policies [Abstract]</t>
  </si>
  <si>
    <t>BASIS OF PRESENTATION &amp; SUMMARY OF SIGNIFICANT ACCOUNTING POLICIES Unless otherwise noted in this report, any description of "we," "us" or "our" includes Crocs, Inc. ("Crocs" or the "Company,") and its wholly-owned subsidiaries within our reportable operating segments and Corporate. The Company is engaged in the design, development, manufacturing, worldwide marketing and distribution of casual lifestyle footwear and accessories for men, women, and children. We strive to be the global leader in the sale of molded footwear featuring fun, comfort, color, and functionality. Our reportable operating segments include: the Americas, operating in North and South America; Asia Pacific, operating throughout Asia, Australia, New Zealand, Africa and the Middle East; and Europe, operating throughout Europe and Russia. Basis of Presentation and Consolidation The Company's consolidated financial statements include its accounts and those of its wholly-owned subsidiaries. The consolidated financial statements have been prepared in accordance with accounting principles generally accepted in the United States of America (“U.S. GAAP”). All intercompany account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assets (including deferred tax assets), uncertain tax positions, share-based compensation expense, the assessment of lower of cost or market on inventory, useful lives assigned to long-lived assets, depreciation, and provisions for contingencies are reasonable based on information available at the time they are made. Management also makes estimates in the assessments of potential losses in relation to tax matters and threatened or pending legal proceedings (see Note 15 — Commitments and Contingencies and Note 17 — Legal Proceedings).To the extent there are differences between these estimates and actual results, our consolidated financial statements may be materially affected. Reclassification Adjustments The Company has reclassified certain amounts on the consolidated balance sheets, statements of stockholders' equity, Note 5 — Goodwill and Intangible Assets, Net, Note 6 — Accrued Expenses and Other Current Liabilities, and Note 8 — Derivative Instruments to conform to current period presentation. Transactions with Affiliates The Company receives inventory count services from RGIS, LLC (“RGIS”), a wholly owned subsidiary of Blackstone Capital Partners VI L.P. (“Blackstone”). Blackstone and certain of its permitted transferees currently beneficially owns all the outstanding shares of the Company’s series A convertible preferred stock (“Series A Preferred Stock”), which is convertible into approximately 15.8% of the Company’s common stock as of December 31, 2016 . Two Blackstone representatives also serve on the Company’s board of directors (the “Board”). During 2016 and 2015 the Company paid $0.4 million and $0.5 million , respectively, to RGIS for services. Expenses related to these services provided are reported in ‘Selling, general and administrative expenses’ in the consolidated statement of operations. The Company receives cyber security and consulting services from Optiv, Inc. ("Optiv"), a subsidiary of Blackstone. The Company also receives workforce management services from Kronos Incorporated ("Kronos"), a subsidiary of Blackstone. During 2016 and 2015, the Company paid $0.2 million in each year to Kronos, and $0.2 million in each year to Optiv for services. Expenses related to these services are reported in ‘Selling, general and administrative expenses’ in the consolidated statement of operations. Revenue Recognition Revenue is recognized when persuasive evidence of an arrangement exists, the significant risks and rewards of ownership, including title and risk of loss, are transferred to the customer or distributor, the collection of the related receivables is probable, and the sales price is fixed or determinable. Title passes on shipment or on receipt by the customer depending on the country in which the sale occurs and the agreement terms with the customer. Sales of products are for cash or otherwise agreed upon credit terms. The estimated costs of sales incentives, discounts, returns, price promotions, rebates, loyalty and coupon programs are reported as a reduction of revenues. Shipping and Handling Costs and Fees Shipping and handling costs are expensed as incurred and are included in 'Cost of sales' in our consolidated statements of operations. Shipping and handling fees billed to customers are included in revenues. Taxes Assessed by Governmental Authorities Taxes assessed by governmental authorities that are directly imposed on a revenue transaction, including value added tax, are recorded on a net basis and are therefore excluded from revenues. Cost of Sales Our cost of sales includes costs we incur to make and ship our footwear. These costs include our raw materials, both direct and indirect labor, shipping and handling including freight costs, utilities, maintenance costs, depreciation, packaging, and other manufacturing overheads and costs. Research, Design and Development We continue to dedicate significant resources to product design and development as we expand the footwear styles we offer based on opportunities we identify in the marketplace. Our design and development process is highly collaborative and we continually strive to improve our development function so we can bring products to market quickly and at reduced costs, while maintaining product quality. We spent $11.9 million , $14.0 million , and $16.7 million in research, design, and development activities for the years ended December 31, 2016 , 2015 , and 2014 , respectively. Research and development costs are expensed as incurred and are included in 'Selling, general and administrative expenses' in our consolidated statements of operations. Selling, General and Administrative Expenses Our selling, general and administrative expenses include media advertising (television, radio, print, social, digital), tactical advertising (signs, banners, point-of-sale materials) and promotional costs. Production costs of advertising and promotional materials are expensed when the advertising is first run. Advertising expense was $56.0 million , $58.2 million and $44.7 million for 2016, 2015 and 2014, respectively. Prepaid advertising costs of $4.5 million and $0.0 million , were included in other current assets in the consolidated balance sheets at December 31, 2016 and December 31, 2015, respectively. Selling, general and administrative expenses also include costs for our marketing and sales organizations, and other functions including finance, legal, human resources and information technology, which consist primarily of labor and outside services, bad debt expense, legal costs, amortization of intangible assets, as well as certain depreciation costs related to non-production equipment and share-based compensation. Interest Expense Our interest expense is associated with borrowings to finance our operations. We capitalize interest cost as a part of the original cost of acquiring certain fixed assets if the cost of the capital expenditure and the expected time to complete the project are considered significant. No interest expense was capitalized in 2016 and 2015. Interest expense of $0.4 million was capitalized in 2014. Other Income, net Other income, net primarily includes gains and losses associated with activities not directly related to making and selling footwear, as well as certain gains or losses on sales of non-operating assets. Foreign Currency Loss, net Foreign currency loss, net includes realized and unrealized foreign exchange gains and losses resulting from remeasurement and settlement of foreign-denominated monetary assets and liabilities, and realized and unrealized gains and losses on forward foreign exchange derivative contracts. Realized foreign exchange gains and losses are reported in the operating segment in which they occur; however, foreign exchange gains and losses on intercompany balances are reported within the Corporate segment. The initial recording of foreign denominated transactions is based on the nature of the transaction, with the unrealized or realized foreign exchange gains or losses resulting from the subsequent remeasurement of the monetary asset or liability, and its ultimate settlement, classified in other income, net. I ncome Taxes Deferred income taxes are provided for the expected future tax consequences of temporary differences between the financial reporting basis and the tax basis of our assets and liabilities. We provide for taxes that may be payable if undistributed earnings of overseas subsidiaries were to be remitted to the U.S., except for those earnings that we consider to be permanently reinvested. We record provisions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Interest, penalties and offsetting positions related to unrecognized tax benefits are recognized as a component of income tax expense. Our deferred tax valuation allowances are primarily the result of uncertainties regarding the future realization of recorded tax benefits on tax loss carryforwards from operations in various jurisdictions. These valuation allowances are primarily related to deferred tax assets generated from net operating losses. See Note 13 — Income Taxes for further discussion. Accumulated Other Comprehensive Loss Other comprehensive loss ("OCI") represents losses for the reporting period which are excluded from net loss and recognized directly within accumulated other comprehensive loss ("AOCI") as a component of equity. These amounts are expected to be reclassified out of AOCI in the future, at which point they will be recognized within the consolidated statement of operations as a component of net income (loss). Our AOCI consists solely of gains and losses resulting from translation of assets and liabilities of our foreign subsidiaries which are denominated in currencies other than the Company's US Dollar reporting currency. Foreign currency reclassification adjustments are reported within 'Foreign currency loss, net' on our consolidated statements of operations. Cash and Cash Equivalents Cash and cash equivalents represent cash and short-term, highly liquid investments with maturities of three months or less at the date of purchase. The Company reports receivables from credit card companies, if expected to be received within five days, in cash and cash equivalents. Restricted Cash Restricted cash primarily consists of funds to secure certain retail stores, certain customs requirements and other contractual arrangements. Accounts Receivable, Net Accounts receivable are recorded at invoiced amounts, net of reserves and allowances.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off the accounts receivable to the reserves when it is deemed uncollectable or, in certain jurisdictions, when legally able to do so. See Note 12 — Allowances for further discussion related to provisions for doubtful accounts, sale returns and allowances, and reserve for unapplied rebates. Inventory Valuation Inventories are valued at the lower of cost or market. Inventory cost is determined primarily using the moving average cost method. We regularly evaluate inventory for possible impairment and estimate inventory market value based on several subjective assumptions including estimated future demand and market conditions, as well as other observable factors such as current sell-through of the Company's products, recent changes in product demand, global and regional economic conditions, historical experience selling through liquidation and price discounted channels, and the amount of inventory on hand. If the estimated inventory market value is less than its carrying value, the carrying value is adjusted to market value and the resulting impairment charge is recorded in 'Cost of sales' in the consolidated statements of operations. See Note 3 — Inventories for further discussion. 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 5 years; furniture, fixtures and other: 2 - 10 year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manufacturing assets is included in cost of sales in our consolidated statements of operation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Loss from operations' on our consolidated statements of operations. Properties held under capital lease are depreciated using the straight-line method over the estimated useful life or the lease term, whichever is shorter. Assets and Liabilities Held for Sale The Company classifies a disposal group to be sold as held for sale when management approves and commits to a formal plan to actively market a disposal group and expects the sale to close within twelve months. Upon classifying a disposal group as held for sale, the disposal group is recorded at the lower of its carrying amount or its estimated fair value, reduced for selling costs. In determining the fair value of a disposal group, the Company considers both the net book value of the disposal group as a whole and the impact of any related foreign currency translation adjustments recorded within stockholders' equity. Any losses are recognized as asset impairment charges in the consolidated statement of operations. Depreciation expense is no longer recorded for any assets within a disposal group that is classified as held for sale. The fair value of a disposal group less any selling costs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Goodwill and Other Intangible Assets, Net Goodwill is allocated to the reporting unit in which the business that created the goodwill resides. A reporting unit is a reportable operating segment, or a business unit one level below a reportable operating segment, for which discrete financial information is prepared and regularly reviewed by segment management. The operations in each of the specific regions within our Americas, Asia Pacific and Europe reportable operating segments are considered components based on the availability of discrete financial information and the regular review by segment management and the Company's Chief Operating Decision Maker.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la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propertie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The Company's capitalized software consists primarily of enterprise resource system software, warehouse management software, and point of sale software. Amortization is provided using the straight-line method over the estimated useful asset lives, which are reviewed periodically and range from 5 - 7 years. Amortization of capitalized software used in manufacturing activities is included in 'Cost of sales' in our consolidated statements of operations. Amortization related to corporate, non-product, and non-manufacturing assets, such as the Company's global information systems, is included in 'Selling, general, and administrative expenses' in our consolidated statements of operations. 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Indicators of potential impairment include: (i) a significant decrease in its market price, (ii) a significant adverse change in the extent or manner in which it is being used or in its physical condition, (iii) a significant adverse change in legal factors or business climate that could affect its value, including an adverse action or assessment by a regulator, (iv) an accumulation of costs significantly in excess of the amount originally expected for its acquisition or construction, (v) its current period operating or cash flow losses combined with historical operating or cash flow losses or a forecast of its cash flows demonstrate continuing losses associated with its use, and (vi) a current expectation that, more likely than not, it will be sold or otherwise disposed of significantly before the end of its previously estimated useful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less than its undiscounted cash flows. An asset group is the lowest level of assets and liabilities for which identifiable cash flows are largely independent of the cash flows of other assets and liabilities. For assets involved in Crocs' retail business, the asset group is at the retail store level. Assets or asset groups to be abandoned or from which no future benefit is expected, are written down to zero in the period it is determined they will no longer be used and are removed entirely from service. See Note 4 — Property and Equipment for a discussion of impairment losses recorded during the periods presented. Beneficial Conversion Feature The Company's Series A Convertible Preferred Stock ("Series A Preferred") included a beneficial conversion feature, which is a conversion right with an effective strike price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Accretion expense is recorded over the eight years from the date of issuance through the redemption date utilizing the effective interest method. Share-based Compensation The Company's share-based compensation plans provides for stock options, restricted stock, and stock performance awards to be granted to plan participants, which includes certain officers, employees and members of the Company's Board of Directors (the "Board"). The grant date fair value of awards granted under these plans is amortized over the vesting period using the straight-line method. The grant date fair value of stock options is calculated using a Black Scholes option pricing model, which requires estimates for expected volatility, expected dividends, the risk-free interest rate, and the term of the option. The grant date fair value of RSU's and RSA's is based on the closing market price of our common stock on the grant date, adjusted for dividend rights during the vesting period. If any of the assumptions used in these models or the anticipated number of shares to be awarded change significantly, share-based compensation expense may differ materially in the future from that recorded in the current period. Share-based compensation expense associated with manufacturing and retail employees is included in 'Cost of sales' in our consolidated statements of operations. Share-based compensation expense associated with selling, marketing and administrative employees is included 'Selling, general and administrative expenses' in our consolidated statements of operations. Share-based compensation directly associated with the construction or implementation of long-term projects is capitalized as part of the cost of the assets and amortized over their expected useful lives beginning on the asset in service date. The Company changed its method of accounting for forfeitures of stock based compensation as further discussed in Note 2 — Recent Accounting Pronouncements. See also Note 11— Stock Compensation for additional information related to share-based compensation. 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The Company's Series A Preferred stock is a participating security because the holders are entitled to receive any and all dividends declared or paid on common stock on an as-converted basis. In addition, the Company's unvested restricted stock and restricted stock unit awards are participating securities because they include non-forfeitable rights to dividends. Participating securities are included in the computation of EPS pursuant to the two-class method on a pro-rata, if-converted basis. Diluted EPS reflects the potential dilution from securities that could share in the Company's earnings. In addition, the dilutive effect of each participating security, if any, is calculated using the more dilutive of the two-class method described above. This method assumes the if-converted method, which assumes conversion to common stock as of the beginning of the reporting date for any security that is more dilutive upon conversion. Anti-dilutive securities are excluded from diluted EPS. See Note 14 — Earnings Per Share for further discussion. Derivative Foreign Currency Contracts The Company enters into derivative financial instruments to mitigate the potential impact of foreign currency exchange rate risk, including foreign currency forward contracts and option contracts. The Company's derivative financial instruments are used to mitigate foreign currency risk and are not used for trading or speculative purposes. The fair value of the derivative financial instruments is reported either as assets or liabilities in our consolidated balance sheets. Changes in the fair value of our foreign currency derivatives not designated or effective as hedges are recorded in 'Foreign currency loss, net' in our consolidated statements of operations. The Company did not designate any derivative instruments for hedge accounting during any of the periods presented. See Note 8 — Derivative Financial Instruments for further discussion. Foreign Currency Translation and Foreign Currency Transactions The financial position and operating results of the Company's foreign operations are reported using their respective local currency as the functional currency. Local currency assets and liabilities are translated to U.S. Dollars at the rates of exchange in effect on the balance sheet date, and local currency revenues and expenses are translated to U.S. Dollars at average monthly rates of exchange in effect during the period. The resulting translation gains or losses are included in the consolidated statements of comprehensive income as a component of other comprehensive income (loss) and in the consolidated statements of equity within accumulated other comprehensive income (loss). The Company also recognizes gains and losses on both third-party and intercompany transactions that are denominated in a currency other than the respective entity's functional currency. Foreign currency transaction gains and losses are recognized in earnings and reported in 'Foreign currency loss, net' in the consolidated statements of operations. Fair Value Fair value is the price that would be received from the sale of an asset or transfer of a liability in an orderly transaction between market participants, in the principal or most advantageous market in which a hypothetical sale or transfer would take place, and considers assumptions that market participants would use when pricing the asset or liability, such as inherent risk, transfer restrictions, and risk of non-performance.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fair value hierarchy are as follows: Level 1—Inputs are unadjusted quoted prices in active markets for identical assets or liabilities in active markets; Level 2—Inputs include quoted prices for similar assets or liabilities in active markets, quoted prices for identical or similar instruments in markets that are less active and inputs other than quoted market prices that are observable for the asset or liability (i.e., interest rates, yield curves, etc.), and inputs that are derived principally from, or corroborated by, observable market data by correlation or other means (market corroborated inputs); and Level 3—Unobservable inputs for which there is little or no market data, that reflect the assumptions that we believe market participants would use in pricing the asset or liability. We develop these inputs based on the best information available, including our own data. We categorize fair value measurements within the fair value hierarchy based upon the lowest level of the most significant inputs used to determine fair value. See Note 7 — Fair Value Measurements for further discussion related to fair value measurements.</t>
  </si>
  <si>
    <t>Recent Accounting Pronouncements</t>
  </si>
  <si>
    <t>New Accounting Pronouncements and Changes in Accounting Principles [Abstract]</t>
  </si>
  <si>
    <t>New Accounting Pronouncements Adopted Stock Compensation In March 2016, the Financial Accounting Standards Board ("FASB") issued authoritative guidance intended to simplify and improve several aspects of the accounting for share-based payment transactions. The guidance includes amendments that require excess tax benefits or deficiencies resulting from share-based payments be recognized in the income statement as a component of the provision for income taxes, whereas previously these were recognized within additional paid-in-capital. Further, the new guidance provides an accounting policy election to account for forfeitures as they occur. The new standard also amends the presentation of employee share-based payment-related items in the statement of cash flows by requiring that: (i) excess tax benefits be classified as cash inflows provided by operating activities, and (ii) cash paid to taxing authorities arising from the withholding of shares from employees be classified as cash outflows used in financing activities. We early adopted this guidance during the quarter ended December 31, 2016. The provisions of the new guidance have been adopted as of January 1, 2016, which is the beginning of the annual period that includes the interim period of adoption. The adoption of this guidance had no effect on our income tax expense or additional paid-in-capital as a result of the change in accounting for excess tax benefits or deficiencies for the three months or the year ended December 31, 2016 because the Company did not recognize any excess tax benefits during 2016. As permitted by this standard, the Company has elected to account for forfeitures as they occur when calculating share-based compensation expense (previously the Company had estimated forfeitures). The effect of this election on share-based compensation expense reported in 2016 was not significant. The adoption of this guidance did not have an impact on either net cash provided by operating activities or on net cash provided by financing activities because the Company had no recognizable excess tax benefits during 2016, and cash paid to taxing authorities arising from the withholding of shares from employees was reported within cash from financing activities, consistent with the adopted guidance. The adoption of this guidance resulted in an increase to retained earnings for cumulative foreign tax credit and state net operating loss carryforward deferred tax assets attributable to excess tax benefits, not previously recognized as they did not reduce income taxes payable. The cumulative adjustment was fully offset by a valuation allowance for the same amount; thus the net effect of both adjustments was zero. Deferred Tax Assets and Liabilities In November 2015, the Financial Accounting Standards Board ("FASB") issued authoritative guidance simplifying the presentation of deferred taxes by requiring all deferred tax assets and liabilities to be classified as non-current on the balance sheet. We have early adopted this guidance on a prospective basis, effective December 31, 2015. Adoption of this guidance resulted in the reclassification of our current deferred tax assets and liabilities to non-current in our consolidated balance sheet as of December 31, 2015. No prior periods were retrospectively adjusted. See Note 13 — Income Taxes for further information related to the early adoption of this guidance. Debt Issuance Costs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results in the elimination of debt issuance costs as an asset and reduces the carrying value of our debt liabilities. In August 2015, the FASB issued an announcement in stating that debt issuance costs related to line-of-credit arrangements may be reported as an asset and amortized pro rata over the term of the line-of-credit arrangement. We early adopted this guidance effective for our quarter ended March 2016, and have elected to continue to present our debt issuance costs associated with our line-of-credit arrangements as assets. The adoption of this guidance had no effect on our financial position. New Accounting Pronouncements Not Yet Adopted Inventory Measurement In July 2015, FASB issued authoritative guidance intended to simplify the measurement of inventory. The amendment requires entities to measure in-scope inventory at the lower of cost or net realizable value, and replaces the current requirement to measure in-scope inventory at the lower of cost or market, which considers replacement cost, net realizable value, and net realizable value less an approximate normal profit margin. This guidance is effective for annual reporting periods, and interim periods within those annual periods, beginning after December 15, 2016. The amendment should be applied prospectively with early adoption permitted. We do not expect this guidance to have a material effect on our financial position or results of operations upon adoption. Statement of Cash Flows - Classification In August 2016, the FASB issued authoritative guidance intended to clarify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We do not anticipate that this guidance will have an impact on our consolidated financial statements. Prepaid Stored-Value Products In March 2016, the FASB issued guidance related to the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At adoption, this update will be applied either using a modified retrospective transition method by means of a cumulative-effect adjustment to retained earnings as of the beginning of the fiscal year in which the guidance is effective or retrospectively to each period presented. The Company is currently assessing the adoption method and the impact that adopting this new accounting standard will have on its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annual periods, with early adoption permitted. The Company will adopt this guidance beginning with the quarterly reporting period ending March 31, 2019. The Company is evaluating the full impact this guidance will have on its consolidated financial statements, but expects that adoption will result in significant increases in lease related assets and liabilities on our consolidated balance sheet.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Upon adoption of the new standard, the use of either a full retrospective or cumulative effect transition method is permitted. In December 2016 the Company established an implementation team (“team”) and engaged external advisers to develop a multi-phase plan to assess the company’s business and contracts, as well as any changes to accounting policies, processes or systems necessary to adopt the requirements of the new standard. The team is in the process of reviewing its contracts and assessing how adoption of the new standard will affect its consolidated financial statements and disclosures upon adoption, as well as the adoption method. The Company expects to complete its evaluation of the impact of the accounting and disclosure changes on its business processes, controls and systems during the first half of 2017. The Company will provide additional information regarding expected effects on its consolidated financial statements and disclosures, and the transition method in its Quarterly Reports during 2017. Other new pronouncements issued but not effective until after December 31, 2016 are not expected to have a material impact on the Company’s consolidated financial statements.</t>
  </si>
  <si>
    <t>Inventory Disclosure [Abstract]</t>
  </si>
  <si>
    <t>INVENTORIES The following table summarizes inventories by major classification: December 31, 2016 2015 (in thousands) Finished goods $ 142,333 $ 162,341 Work-in-progress 654 918 Raw materials 4,042 4,933 Total inventories $ 147,029 $ 168,192 The Company recorded approximately $0.0 million , $3.1 million , and $11.5 million of inventory write-downs during the years ended December 31, 2016, 2015 and 2014, respectively, related to certain obsolete raw materials, footwear, and accessories. The write-downs for 2016 and 2015 are reported in 'Cost of sales' in the consolidated statement of operations. In 2014, write-downs of $7.5 million and $4.0 million are reported within 'Cost of sales' and 'Restructuring charges', respectively, in the consolidated statement of operations.</t>
  </si>
  <si>
    <t>Property and Equipment</t>
  </si>
  <si>
    <t>Property, Plant and Equipment [Abstract]</t>
  </si>
  <si>
    <t>Property And Equipment</t>
  </si>
  <si>
    <t>PROPERTY AND EQUIPMENT Property and equipment, net consists of the following: December 31, 2016 2015 (in thousands) Machinery and equipment $ 33,163 $ 36,864 Leasehold improvements 73,363 81,593 Furniture, fixtures and other 19,358 23,576 Other (1) — 1,595 Construction-in-progress 6,809 3,512 Property and equipment 132,693 147,140 Less: Accumulated depreciation (88,603 ) (97,650 ) Property and equipment, net $ 44,090 $ 49,490 ____________________________________________________________________________ (1) Represents the South Africa disposal group, sold in April 2016. During the years ended December 31, 2016 , 2015 , and 2014 , depreciation expense was $ 15.1 million , $ 16.3 million , and $ 23.2 million , respectively, of which $ 1.8 million , $ 1.8 million , and $ 1.7 million , respectively, was recorded in 'Cost of sales', with the remaining amounts recorded in 'Selling, general and administrative expenses' in the consolidated statements of operations. The Company recognized a loss on disposals of property and equipment of $0.5 million , $1.4 million and $0.0 million for the year ended December 31, 2016, 2015, and 2014, which is included in 'Selling, general and administrative expenses' in the consolidated statement of operations. The Company is contractually obligated to restore certain retail and office facilities back to their original condition as specified in the related lease agreements. The estimated fair value of these liabilities is recorded at lease inception along with a related asset at inception of the leases. At December 31, 2016 and 2015 liabilities for asset retirement obligations were $2.8 million and $2.0 million , respectively. Asset retirement obligations are reported in "Other liabilities' in the consolidated balance sheets. Asset Impairments During the years ended December 31, 2016 , 2015 , and 2014 , the Company recorded impairments of $ 2.7 million , $ 9.6 million , and $ 8.8 million , respectively, for underperforming retail stores. During the year ended December 31, 2015 , additional impairment of $ 5.7 million related to the South Africa disposal group was recorded. Long-lived asset impairments by reportable operating segment, were: Year Ended December 31, 2016 2015 2014 Asset Impairment Number of Asset Impairment Number of Asset Impairment Number of (in thousands, except store count data) Americas $ 1,703 12 $ 7,237 27 $ 4,001 36 Asia Pacific (1) 672 21 6,450 36 2,807 14 Europe 338 9 1,584 21 2,019 27 Total $ 2,713 42 $ 15,271 84 $ 8,827 77 _______________________________________________________________________________ (1) In 2015, the Company recorded impairment of nine retail stores in South Africa of $5.7 million .</t>
  </si>
  <si>
    <t>Goodwill &amp; Intangible Assets, Net</t>
  </si>
  <si>
    <t>Goodwill and Intangible Assets Disclosure [Abstract]</t>
  </si>
  <si>
    <t>GOODWILL AND INTANGIBLE ASSETS, NET Goodwill All goodwill is in the Europe segment. The changes in goodwill for the years ended December 31, 2016 and 2015 were: Goodwill (in thousands) Gross goodwill at January 1, 2015 $ 2,382 Accumulated impairments (338 ) Net goodwill at January 1, 2015 2,044 Foreign currency translation (71 ) Net goodwill at December 31, 2015 1,973 Foreign currency translation (62 ) Impairment (1) (431 ) Net goodwill at December 31, 2016 (2) $ 1,480 _______________________________________________________________________________ (1) During the year ended we recognized impairment of goodwill in our Belgian retail business, due to declining business performance. (2) In December 2016, the Company completed its purchase accounting for the June 2016 acquisition of operations in Austria and concluded the acquisition did not result in goodwill. For further information related to the goodwill impairment, see Note 7 — Fair Value Measurements. Intangible Assets, Net Other intangible assets consist of the following: December 31, 2016 December 31, 2015 Useful Life Gross Accum. Amortiz. Net Gross Accum. Amortiz. Net (Years) (in thousands) Intangible assets subject to amortization: Capitalized software (1) 2 - 7 $ 142,358 $ (74,530 ) $ 67,828 $ 162,700 $ (82,596 ) $ 80,104 Patents, copyrights and trademarks 6 - 25 6,438 (5,471 ) 967 6,892 (5,135 ) 1,757 Other * 2,855 (2,855 ) — 8,290 (8,151 ) 139 Intangibles not subject to amortization: In progress (2) 3,616 — 3,616 — — — Trademarks and other (3) 289 — 289 297 — 297 Total $ 155,556 $ (82,856 ) $ 72,700 $ 178,179 $ (95,882 ) $ 82,297 ______________________________________________________________________________ (1) Gross carrying amount at December 31, 2016 includes $ 0.8 million of software held under a capital lease classified as capitalized software as of December 31, 2016 , and $4.1 million as of December 31, 2015 . Accumulated amortization includes $ 0.8 million and $ 3.1 million for software held under a capital lease as of December 31, 2016 , and December 31, 2015 , respectively, and is amortized using the straight-line method over the useful life. (2) Primarily capitalized software project costs under development. (3) Change due to foreign currency translation. As of December 31, 2016 , estimated future annual amortization expense of intangible assets is: Amortization (in thousands) 2017 $ 17,812 2018 15,819 2019 13,452 2020 10,698 2021 10,366 Thereafter 648 Total $ 68,795 During the years ended December 31, 2016 , 2015 , and 2014 , total amortization expense was $19.0 million , $19.7 million and $14.2 million , of which $5.1 million , $5.8 million and $4.9 million , respectively, was reported in 'Cost of sales', with the remainder in 'Selling, general and administrative expenses' in the consolidated statements of operations. At December 31, 2016, the weighted average remaining useful life of intangibles subject to amortization was approximately 6.5 years.</t>
  </si>
  <si>
    <t>Accrued Expenses and Other Current Liabilities</t>
  </si>
  <si>
    <t>Payables and Accruals [Abstract]</t>
  </si>
  <si>
    <t>Accrued Expenses And Other Current Liabilities</t>
  </si>
  <si>
    <t>Accrued expenses and other current liabilities consist of the following: December 31, 2016 2015 (in thousands) Accrued compensation and benefits $ 20,898 $ 20,973 Fulfillment, freight and duties 14,572 14,776 Professional services 10,900 15,019 Accrued rent and occupancy 7,335 7,639 Deferred revenue and royalties 7,475 1,430 Sales/use and value-added taxes 4,978 7,018 Accrued loss on disposal group (1) — 6,743 Other (2) 12,124 18,975 Total accrued expenses and other current liabilities $ 78,282 $ 92,573 _______________________________________________________________________________ (1) Accrued loss on the South Africa disposal group, primarily a reclassification of the cumulative translation adjustment. (2) Includes current liabilities related to derivatives, Series A preferred stock dividends, legal, other accrued expenses and, in 2015, restructuring.</t>
  </si>
  <si>
    <t>Fair Value Measurements</t>
  </si>
  <si>
    <t>Fair Value Disclosures [Abstract]</t>
  </si>
  <si>
    <t>FAIR VALUE MEASUREMENTS Recurring Fair Value Measurements U.S. GAAP for fair value establishes a hierarchy that prioritizes fair value measurements based on the types of inputs used for the various valuation techniques (market approach, income approach and cost approach). The Company utilizes a combination of market and income approaches to value derivative instruments. The Company’s financial assets and liabilities are measured using inputs from the three levels of the fair value hierarchy. The three levels of the hierarchy are as follows: Level 1 Unadjusted quoted prices in active markets for identical assets and liabilities. Level 2 Unadjusted quoted prices in active markets for similar assets and liabilities; or Unadjusted quoted prices for identical or similar assets or liabilities in markets that are not active; or Inputs other than quoted prices that are observable for the asset or liability. Level 3 Unobservable inputs for the asset or liability. The financial assets and liabilities that are measured and recorded at fair value on a recurring basis consist of the Company's derivative instruments. The Company's derivative instruments are forward foreign currency exchange contracts. The Company manages credit risk of its derivative instruments on the basis of its net exposure with its counterparty and has elected to measure the fair value in the same manner. All of the Company's derivative instruments are classified as Level 2 and are reported within 'Accrued expenses and other liabilities' in the consolidated balance sheets. There were no transfers between Level 1 or Level 2, nor were there any outstanding derivative instruments classified as Level 3 as of December 31, 2016 and 2015. The fair value of the Company's derivative instruments was $0.2 million and $0.1 million at December 31, 2016 and 2015, respectively. See Note 8 — Derivative Financial Instruments for more information. The carrying amounts of the Company's cash and cash equivalents, accounts receivable, accounts payable and current accrued liabilities approximate their fair value as recorded due to the short-term maturity of these instruments, which approximates fair value. The Company's borrowing instruments are recorded at their carrying values in the consolidated balance sheets, which may differ from their respective fair values. The fair values of the Company's notes payable outstanding approximate their carrying values at December, 31, 2016 based on interest rates currently available to the Company for similar borrowings. December 31, 2016 December 31, 2015 Carrying Value Fair Value Carrying Value Fair Value (in thousands) Notes payable and capital lease obligations $ 2,378 $ 2,378 $ 6,399 $ 6,399 Non-Financial Assets and Liabilities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During 2016, 2015 and 2014 the Company recorded non-cash impairments to reduce the carrying values of certain retail store assets to their fair values. These impairments were recorded in 'Asset impairments' on the Company's consolidated statements of operations. In 2016, the Company recorded a non-cash impairment to the carrying value of goodwill in its European segment. The fair values of these assets were determined based on Level 3 measurements, including estimates of the amount and timing of future cash flows based upon historical experience, expected market conditions, and management's plans. December 31, 2016 2015 2014 (in thousands) Retail store asset impairment $ 2,713 $ 15,306 $ 8,827 Goodwill impairment 431 — — The Company's remaining goodwill is reported within its European segment. The results of the Company's most recent quantitative impairment test for the remaining goodwill indicated that the fair value of the reporting unit exceeded its carrying value. See Note 4 — Property and Equipment, net and Note 5 — Goodwill and Intangible Assets, net for additional information.</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costs, and certain foreign currency monetary assets and liabilities. In order to manage exposure to fluctuations in foreign currency and to reduce the volatility in cash flows and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and did not post collateral as of December 31, 2016 and 2015. The Company's derivative instruments are recorded at fair value as a derivative asset or liability in the consolidated balance sheets. The Company reports derivative instruments with the same counterparty on a net basis when a master netting arrangement is in place. Changes in fair value are recognized within 'Foreign currency loss, net' in the consolidated statements of operations. For purposes of the cash flow statement, the Company classifies cash flows from derivative instruments at settlement in the same category as the cash flows from the related hedged items, generally within 'Cash provided by (used in) operating activities'. Results of Derivative Activities The fair values of derivative assets and liabilities, which are reported within 'Accrued expenses and other liabilities' in the consolidated balance sheets were: December 31, 2016 December 31, 2015 Derivative Assets Derivative Liabilities Derivative Assets Derivative Liabilities (in thousands) Forward foreign exchange contracts Level 1 $ — $ — $ — $ — Level 2 6,541 (6,698 ) — (55 ) Level 3 — — — — 6,541 (6,698 ) — (55 ) Netting of counterparty contracts (6,541 ) 6,541 — — Foreign exchange derivative liabilities $ — $ (157 ) $ — $ (55 ) The notional amounts of outstanding foreign currency forward exchange contracts shown below report the total U.S. Dollar equivalent position of all contracts for each foreign currency position. December 31, 2016 December 31, 2015 Notional Fair Value Notional Fair Value Singapore Dollar $ 94,763 $ (2,611 ) $ — $ — Japanese Yen 87,171 4,180 98,390 — Euro 71,228 (1,441 ) 34,219 — British Pound Sterling 14,332 (660 ) 21,859 — Other currencies 60,727 375 39,923 (55 ) $ 328,221 $ (157 ) $ 194,391 $ (55 ) Latest maturity date January 2017 January 2016 Amounts reported within 'Foreign currency loss, net' in the consolidated statements of operations include both realized and unrealized gains/losses from foreign currency transactions and derivative contracts, and are as follows: Year Ended December 31, 2016 2015 2014 (in thousands) Foreign currency transaction gain (loss) $ 10,814 $ 3,980 $ (1,097 ) Foreign currency loss on foreign currency forward contracts (13,268 ) (7,312 ) (3,788 ) Foreign currency loss, net $ (2,454 ) $ (3,332 ) $ (4,885 )</t>
  </si>
  <si>
    <t>Revolving Credit Facility and Bank Borrowings</t>
  </si>
  <si>
    <t>Debt Disclosure [Abstract]</t>
  </si>
  <si>
    <t>REVOLVING CREDIT FACILITY AND BANK BORROWINGS The Company's borrowings consist of: December 31, 2016 2015 (in thousands) Notes payable $ 2,329 $ 6,375 Capital lease obligations 49 24 Total notes payable and capital lease obligations 2,378 6,399 Less: short term notes payable and capital lease obligations 2,338 4,772 Total long-term notes payable and capital lease obligations $ 40 $ 1,627 Senior Revolving Credit Facility The Company's Senior Revolving Credit Facility (the "Facility"), as amended, provides for borrowings of up to $80 million through February 2021. Borrowings under the Facility for domestic base rate loans, including swing loans, bear interest a daily base rate plus a margin ranging from 0.50% to 0.75% . Domestic London Interbank Borrowing Rate ("LIBOR") loans bear interest equal to a LIBOR rate plus a margin ranging from 1.50% to 1.75% . The Facility has financial covenants that restrict the amount available under the Facility, including limitations on: (i) stock repurchases to $50.0 million per year, subject to certain restrictions; and (ii) capital expenditures and commitments to $50.0 million per year. The Facility also requires the Company to meet certain financial covenant ratios, including a minimum fixed charge coverage ratio of 1.10 to 1.00, and a maximum leverage ratio to 2.00 to 1.00. On November 22, 2016 the Company entered into the Thirteenth Amendment to the Facility, which slightly modified the definition of Consolidated EBITDA to be more favorable to the Company. On June 13, 2016, the Company entered into the Twelfth Amendment to the Facility, which increased the borrowing capacity available from $75.0 million to $80.0 million . In addition, financial covenants were amended to become applicable when the average borrowings under the Facility exceed 25% of the total borrowing capacity, over a 30 -day period, commencing 15 days prior to the last day of each fiscal quarter. As of December 31, 2016 , the Company had no borrowings under the Facility. The Company was in compliance with each of the covenants under the Facility as of December 31, 2016 as follows: (i) fixed charge coverage ratio (adjusted EBITDA plus fixed charges before tax for a rolling four quarters divided by fixed charges before tax plus interest for a rolling four quarters) was 1.98 to 1.00 (ii) leverage ratio (consolidated indebtedness divided by adjusted EBITDA for a rolling four quarters) was 0.26 to 1.00, (iii) stock repurchases were zero, and (iv) capital expenditures and commitments were $23.9 million . At December 31, 2016 the Company had outstanding letters of credit of $1.3 million , which reduce the amounts available for borrowing under the terms of the Facility. As of December 31, 2016 and 2015 , the Company had $78.7 million and $73.7 million , respectively, of available borrowing capacity. Asia Revolving Credit Facility On August 28, 2015, a wholly-owned subsidiary of the Company entered into a revolving credit facility agreement (the "Asia Facility") with HSBC Bank (China) Company Limited, Shanghai Branch ("HSBC"). The Asia Facility enables the Company to borrow uncommitted dual currency revolving loan facilities up to 40.0 million Chinese Renminbi ("RMB"), or $5.8 million , with a combined facility limit of RMB 60.0 million or $8.6 million through February 2021. For loans denominated in U.S. dollars, the interest rate is 2.1% per annum plus LIBOR for three months or any other period as may be determined by HSBC at the end of each three month interest period. For RMB loans, interest equals the one year benchmark lending rate effective on the loan draw-down date set forth by the People’s Bank of China plus 10% , payable on the maturity date of the related loan. The Asia Facility may be canceled or suspended at any time at the discretion of the lender and contains provisions requiring the Company to maintain compliance with certain restrictive covenants. As of December 31, 2016 and 2015 , the Asia Facility remained suspended at the discretion of HSBC and the Company had no outstanding borrowings or borrowings available. The Asia Revolving Credit Facility will mature on February 18, 2021. Notes Payable The Company financed the cost of its enterprise software system, which began in October 2012 and was substantially completed in early 2015 through a series of notes payable. In addition the Company financed certain insurance coverage premiums. The Company pays fixed interest at rates ranging from 1.85% to 2.79% . The maturities of the Company's debt and capital lease obligations were: December 31, 2016 (in thousands) 2017 $ 2,338 2018 13 2019 12 2020 15 Total principal debt maturities 2,378 Current portion 2,338 Non-current portion $ 40</t>
  </si>
  <si>
    <t>Equity</t>
  </si>
  <si>
    <t>Equity [Abstract]</t>
  </si>
  <si>
    <t>EQUITY Common Stock The Company has one class of common stock with a par value of $0.001 per share. There are 250 million shares of common stock authorized for issuance. Holders of common stock are entitled to one vote per share voting together as a single class on all matters presented to the stockholders for their approval, except with respect to the election and removal of directors or as otherwise required by applicable law. Common Stock Repurchase Program On December 26, 2013, the Board of Directors approved and authorized a program to repurchase up to $350 million of our common stock. The number, price and timing of the repurchases are at the Company’s sole discretion, subject to certain restrictions on repurchases under the Company's Revolving Credit Facility, and may be made depending on market conditions, liquidity needs or other factors. The Company’s Board of Directors may suspend, modify or terminate the program at any time without prior notice. Share repurchases may be made in the open market or in privately negotiated transactions. The repurchase authorization does not have an expiration date and does not obligate the Company to acquire any amount of its common stock. Under Delaware state law, these shares are not retired, and the issuer has the right to resell any of the shares repurchased. The Company did not repurchase any of its common stock during 2016. During 2015, the Company repurchased 6.5 million shares for $85.9 million including commissions. During 2014, the Company repurchased 10.6 million shares for $145.9 million including commissions. As of December 31, 2016, the Company had authorization to repurchase approximately $118.7 million of its common stock. Preferred Stock The Company has authorized and available for issuance 4 million shares of preferred stock. None of these preferred shares are issued or outstanding as of December 31, 2016 and 2015. Series A Convertible Preferred Stock The Company is authorized to issue up to 1.0 million shares of Series A convertible preferred stock ("Series A Preferred stock"), par value $0.001 per share, of which 0.2 million shares have been issued to the Blackstone Purchasers. The Series A Preferred stock has a stated value of $1,000 per share. Holders of Series A Preferred stock are entitled to receive dividends declared or paid on the Company's common stock and are entitled to vote together with the holders of the Company's common stock as a single class, in each case, on an as-converted basis. Holders of Series A Preferred stock also have certain limited special approval rights, including with respect to the issuance of pari passu or senior equity securities of the Company. Participation Rights and Dividends The Series A preferred stock ranks senior to the Company's common stock with respect to rights to preferred dividends, liquidation, winding-up, and dissolution. Holders of Series A preferred stock are entitled to cumulative dividends payable quarterly in cash at a rate of 6% per annum. If the Company fails to make timely dividend payments, the dividend rate will increase to 8% per annum until such time as all accrued but unpaid dividends have been paid in full. As of December 31, 2016 and 2015, the Company had accrued preferred dividends of $3.0 million at each balance sheet date which are reported within "Accrued expenses and other liabilities' in the consolidated balance sheets. These accrued dividends were each paid in cash on January 3, 2017 and January 4, 2016. Conversion Right The Series A preferred stock is convertible at the option of the holders at any time into shares of common stock at a conversion price of $14.50 per share, subject to adjustment for customary anti-dilution provisions. Anytime on or after January 27, 2017, provided the closing price of the Company's common stock has been equal to or greater than $29.00 for 20 consecutive trading days, the Company may elect to convert all or a portion of the Series A preferred stock into an equivalent number of shares of common stock. At December 31, 2016, had the Company been entitled to exercise its conversion right, the Series A preferred stock would have been convertible into 13,793,100 shares of common stock. Redemption Rights of the Company and Blackstone The Company has the option to redeem the Series A preferred stock anytime on or after January 27, 2022 for 100% of the stated redemption value of $200 million plus all accrued and unpaid dividends. Blackstone has the option to redeem the Series A preferred stock any time after January 27, 2022 or upon a change in control. Further, upon certain change of control events, Blackstone can require the Company to repurchase the Series A preferred stock at 101% of the redemption value plus all accrued and unpaid dividends. The Series A preferred stock is reported as temporary or mezzanine equity in the consolidated balance sheets. The carrying value of the Series A preferred stock is accreted up to its $200 million redemption value on a straight-line basis through the redemption date.</t>
  </si>
  <si>
    <t>Stock Compensation</t>
  </si>
  <si>
    <t>Disclosure of Compensation Related Costs, Share-based Payments [Abstract]</t>
  </si>
  <si>
    <t>STOCK COMPENSATION Equity Incentive Plans The Company's 2015 Equity Incentive Plan (the "2015 Plan") provides for the issuance of common stock in connection with the grant of non-qualified stock options, incentive stock options, restricted stock, restricted stock units, stock appreciation rights, performance units, common stock, or any other share-based award to eligible employees, consultants, and members of the Board. The Company also had two predecessor plans, the 2005 Equity Incentive Plan (the "2005 Plan") and the 2007 Equity Incentive Plan (the "2007 Plan"). Shares of common stock reserved and authorized for issuance at December 31, 2016 under all plans were 9,969,331 shares, subject to adjustment for future stock splits, stock dividends, and similar changes in capitalization. Stock Option Activity Stock option activity for the years ended December 31, 2016, 2015, and 2014 was: Shares Weighted Average Exercise Price Weighted Average Remaining Contractual Life (Years) Aggregate Intrinsic Value (in thousands, except exercise price and years) Outstanding as of January 1, 2014 2,105 $ 13.34 4.86 $ 10,790 Granted 119 14.22 Exercised (266 ) 5.05 Forfeited or expired (262 ) 21.02 Outstanding as of December 31, 2014 1,696 $ 13.52 3.88 $ 4,435 Granted 35 13.52 Exercised (285 ) 6.54 Forfeited or expired (150 ) 21.82 Outstanding as of December 31, 2015 1,296 $ 14.09 2.83 $ 1,261 Granted — — Exercised (104 ) 4.04 Forfeited or expired (674 ) 13.47 Outstanding as of December 31, 2016 518 $ 16.90 3.99 $ 186,184 Exercisable at December 31, 2016 447 $ 17.37 3.48 $ 186,184 Vested and expected to vest at December 31, 2016 518 $ 16.90 3.97 $ 186,184 No stock options were granted during 2016. During the years ended December 31, 2015 and 2014 stock options were valued using a Black Scholes option pricing model using the following assumptions: Year Ended December 31, 2015 2014 Expected volatility 43% 44% - 50% Dividend yield — — Risk-free interest rate 1.50% - 1.72% 1.41% - 1.71% Expected life (in years) 4.00 4.00 The weighted average grant date fair value of stock options granted during the years ended December 31, 2015 and 2014 was approximately $4.74 , and $5.35 , respectively. The aggregate intrinsic value of stock options exercised during the years ended December 31, 2016, 2015, and 2014 was $0.5 million , $1.7 million , and $2.7 million , respectively. During the years ended December 31, 2016, 2015, and 2014 the Company received $0.4 million , $1.9 million and $1.3 million cash in connection with the exercise of stock options. The total grant date fair value of stock options vested during the years ended December 31, 2016, 2015, and 2014 was $0.3 million , $0.7 million , and $0.8 million , respectively. As of December 31, 2016 , the Company had $0.3 million of total unrecognized share-based compensation expense related to unvested options, which is expected to be amortized over the remaining weighted average period of 1.81 years. Stock options under both the 2005 Plan and the 2007 Plan generally vest ratably over four years with the first vesting occurring one year from the date of grant, followed by monthly vesting for the remaining three years. Restricted Stock Awards and Units From time to time, restricted stock awards ("RSAs") and restricted stock units ("RSUs") are granted to employees. RSAs and RSUs generally vest over three years, depending on the terms of the grant. Holders of unvested RSAs have the same rights as those of common stockholders including voting rights and non-forfeitable dividend rights. However, ownership of unvested RSAs cannot be transferred until vested. Holders of unvested RSUs have a contractual right to receive a share of common stock upon vesting. RSUs have dividend equivalent rights which accrue over the term of the award and are paid if and when the RSUs vest, but RSU holders have no voting rights. The Company grants time-based RSUs and performance-based RSUs. Time-based RSUs are typically granted on an annual basis to certain executive and non-executive employees and vest on a straight-line basis in three annual installments, beginning one year after the grant date. During the years ended December 31, 2016, 2015, and 2014, the Board approved grants of 0.4 million , 0.4 million , and 0.3 million RSUs to certain non-executives. During the years ended December 31, 2016, 2015, and 2014, the Board approved the grant of 1.2 million , 1.5 million , and 0.9 million , respectively, RSUs to certain executives as part of a performance incentive program. Performance-based RSUs are granted on an annual basis to certain executive employees and consist of a time-based and performance-based component. Under the time-based component, RSUs vest at the end of each of the three years beginning one year from the grant date. The performance targets and vesting conditions for performance-based RSU's are based on achievement of multiple weighted performance goals, and vest upon certification of the compensation committee plus an additional service period. RSA and RSU activity during the years ended December 31, 2016, 2015, and 2014 was: Restricted Stock Awards Restricted Stock Units Shares Weighted Average Grant Date Fair Value Units Weighted Average Grant Date Fair Value Unvested at January 1, 2014 210,490 $ 13.43 1,965,667 $ 16.50 Granted 9,973 15.04 1,749,993 16.05 Vested (68,420 ) 15.03 (541,888 ) 17.64 Forfeited (144,555 ) 12.67 (1,176,301 ) 16.51 Unvested at December 31, 2014 7,488 $ 15.61 1,997,471 $ 15.78 Granted 15,987 15.01 2,866,562 10.14 Vested (15,480 ) 15.30 (505,025 ) 16.20 Forfeited (1,328 ) 15.00 (1,270,630 ) 14.14 Unvested at December 31, 2015 6,667 $ 15.00 3,088,378 $ 10.75 Granted 22,860 10.28 2,312,121 9.16 Vested (18,097 ) 12.02 (612,370 ) 13.05 Forfeited — — (932,761 ) 11.26 Unvested at December 31, 2016 11,430 $ 10.28 3,855,368 $ 10.31 RSAs vested during the years ended December 31, 2016, 2015, and 2014 consisted entirely of time-based awards. RSUs vested during the year ended December 31, 2016 consisted of 31,396 performance-based awards and 599,071 time-based awards. RSUs vested during the year ended December 31, 2015 consisted of 67,893 performance-based awards and 437,132 time-based awards. RSUs vested during the year ended December 31, 2014 consisted of 30,946 performance-based awards and 510,942 time-based awards. The total grant date fair value of RSAs vested during the years ended December 31, 2016, 2015, and 2014 was $0.2 million , $0.2 million , and $1.0 million , respectively. As of December 31, 2016, there was $0.1 million of total unrecognized share-based compensation expense related to non-vested restricted stock awards, all of which was related to time-based awards. As of December 31, 2016, unvested RSAs are expected to amortize over a remaining weighted average period of 0.43 years. The total grant date fair value of RSUs vested during the years ended December 31, 2016, 2015, and 2014 was $8.0 million , $8.2 million and $9.6 million , respectively. As of December 31, 2016, there was $14.2 million of total unrecognized share-based compensation expense related to unvested restricted stock units, of which $2.6 million is related to performance-based awards and $11.6 million is related to time-based awards. As of December 31, 2016, unvested RSUs are expected to amortize over a remaining weighted average period of 1.63 years, which consists of a remaining weighted average period of 1.56 years related to performance-based awards and a remaining weighted average period of 1.71 years related to time-based awards. Share-based Compensation Expense During the years ended December 31, 2016, 2015, and 2014, the Company recorded $10.7 million , $11.2 million , and $12.7 million , respectively, of pre-tax share-based compensation expense, of which $0.5 million , $0.5 million and $0.8 million is reported within 'Cost of sales', and $10.2 million , $10.7 million and $11.8 million , respectively in 'Selling, general and administrative expense in the consolidated statements of operations. During 2014, $0.2 million of share compensation cost related to the Company's enterprise resource planning system was included in capitalized software cost.</t>
  </si>
  <si>
    <t>Sales Returns and Allowances, Goods [Abstract]</t>
  </si>
  <si>
    <t>ALLOWANCES Changes in the allowance for doubtful accounts, the reserve for sales returns and allowances, and unapplied rebates were: Allowance for doubtful accounts Reserve for sales returns and allowances Reserve for unapplied rebates Total (in thousands) Beginning balance at January 1, 2014 $ 3,656 $ 5,410 $ 1,447 $ 10,513 Reduction in revenues — 69,834 5,397 75,231 Expense 12,087 — — 12,087 Recoveries, applied amounts, and write-offs (2,134 ) (68,030 ) 4,725 (65,439 ) Ending balance at December 31, 2014 13,609 7,214 11,569 32,392 Reduction in revenues — 71,649 11,106 82,755 Expense 26,225 — — 26,225 Recoveries, applied amounts, and write-offs (3,466 ) (74,224 ) (14,318 ) (92,008 ) Ending balance at December 31, 2015 36,368 4,639 8,357 49,364 Reduction in revenues — 72,995 9,036 82,031 Expense 6,079 — — 6,079 Recoveries, applied amounts, and write-offs (9,591 ) (71,513 ) (8,232 ) (89,336 ) Ending balance at December 31, 2016 $ 32,856 $ 6,121 $ 9,161 $ 48,138 During the year ended December 31, 2015, multiple China distributors defaulted on their payment obligations and, as a result, the Company recorded a $23.2 million charge in 2015 to increase the China allowance for doubtful accounts to $30.3 million at December 31, 2015. In addition to the allowance for doubtful accounts of $30.3 million , the Company also maintained China reserves for sales returns and allowances and unapplied rebates, bringing the total China allowances to $36.4 million as of December 31, 2015. As of December 31, 2015, China operations accounted for $41.6 million of the Company's gross receivables, of which $38.2 million were past due. Our net accounts receivable balance for our China operations as of December 31, 2015 was $5.1 million . The Company addressed the declining collection rates experienced in 2015 from our China operations by limiting or terminating its relationship with certain distributors. Beginning in late 2015, the Company implemented a more restrictive credit policy for several China distributors and also expanded its relationship with other, financially stronger existing business partners. Changes in the China allowance for doubtful accounts, the reserve for sales returns and allowances, and unapplied rebates were: Allowance for Reserve for sales Reserve for Total China Operations (in thousands) Beginning balance at January 1, 2014 $ 24 $ 225 $ 1,051 $ 1,300 Reduction in revenue — 6,921 — 6,921 Expense 8,552 — — 8,552 Recoveries, applied amounts, and write-offs (136 ) (3,103 ) 7,572 4,333 Ending balance at December 31, 2014 8,440 4,043 8,623 21,106 Reduction in revenue — 7,769 3,511 11,280 Expense 23,163 — — 23,163 Recoveries, applied amounts, and write-offs (1,315 ) (11,618 ) (6,172 ) (19,105 ) Ending balance at December 31, 2015 30,288 194 5,962 36,444 Reduction in revenue — 9,243 1,380 10,623 Expense 1,097 — — 1,097 Recoveries, applied amounts, and write-offs (5,752 ) (8,575 ) (1,013 ) (15,340 ) Ending balance at December 31, 2016 $ 25,633 $ 862 $ 6,329 $ 32,824</t>
  </si>
  <si>
    <t>Income Taxes</t>
  </si>
  <si>
    <t>Income Tax Disclosure [Abstract]</t>
  </si>
  <si>
    <t>The following table sets forth income before taxes and the expense for income taxes for the years ended December 31, 2016, 2015, and 2014: Year Ended December 31, 2016 2015 2014 (in thousands) Income (loss) before taxes: U.S. $ (55,617 ) $ (83,537 ) $ (34,622 ) Foreign 48,404 8,793 26,073 Total income (loss) before taxes $ (7,213 ) $ (74,744 ) $ (8,549 ) Income tax expense: Current income taxes U.S. federal $ 49 $ 480 $ (12,049 ) U.S. state 126 195 (23 ) Foreign 9,494 7,488 7,620 Total current income taxes 9,669 8,163 (4,452 ) Deferred income taxes: U.S. federal 263 (3,902 ) 400 U.S. state — (118 ) 236 Foreign (651 ) 4,309 193 Total deferred income taxes (388 ) 289 829 Total income tax expense (benefit) $ 9,281 $ 8,452 $ (3,623 ) The increase in tax expense for 2016 versus 2015 was driven by the income tax effects on the pretax results in countries where the Company records a provision. The following table sets forth income reconciliations of the statutory federal income tax rate to actual rates based on income or loss before income taxes for the years ended December 2016, 2015, and 2014: December 31, 2016 2015 2014 (in thousands) Federal income tax rate $ (2,524 ) 35.0 % $ (26,160 ) 35.0 % $ (2,992 ) 35.0 % State income tax rate, net of federal benefit (202 ) 2.8 (543 ) 0.7 2,598 (30.4 ) Effect of rate differences (12,624 ) 175.0 (3,678 ) 4.9 (3,362 ) 39.3 Non-deductible / Non-taxable items 2,694 (37.4 ) (2,181 ) 2.9 (9,904 ) 115.8 Change in valuation allowance 16,041 (222.4 ) 10,892 (14.5 ) 5,370 (62.8 ) U.S. tax on foreign earnings 23,130 (320.6 ) 82,311 (110.0 ) 17,196 (201.2 ) Foreign tax credits (18,581 ) 257.6 (49,432 ) 66.1 (11,026 ) 129.0 Uncertain tax positions 19 (0.3 ) (3,952 ) 5.3 (25,172 ) 294.4 Audit settlements 253 (3.5 ) 1,167 (1.6 ) 13,448 (157.3 ) Stock Compensation Windfall / Shortfall 2,120 (29.4 ) — — — — Deferred income tax account adjustments (842 ) 11.7 — — 8,679 (101.5 ) Write-off of income tax receivable — — — — 1,577 (18.4 ) Other (203 ) 2.8 28 (0.1 ) (35 ) 0.5 Effective income tax rate $ 9,281 (128.7 )% $ 8,452 (11.3 )% $ (3,623 ) 42.4 % The 2015 and 2014 amounts have been recast to reflect the pertinent amounts on the rows that were added this year. The following table sets forth deferred income tax assets and liabilities as of December 2016 and 2015: December 31, 2016 2015 (in thousands) Non-current deferred tax assets: Stock compensation expense $ 4,597 $ 7,142 Long-term accrued expenses 26,127 26,114 Net operating loss and charitable contribution carryovers 36,424 22,518 Intangible assets 3,654 4,725 Future uncertain tax position offset 396 456 Unrealized loss on foreign currency — 466 Foreign tax credit 69,586 27,109 Other 5,481 5,548 Valuation allowance (90,900 ) (56,572 ) Total non-current deferred tax assets $ 55,365 $ 37,506 Non-current deferred tax liabilities: Intangible assets $ (41 ) $ (24,572 ) Unremitted earnings of foreign subsidiary (32,427 ) (6,432 ) Property and equipment (16,072 ) — Total non-current deferred tax liabilities $ (48,540 ) $ (31,004 ) We annually receive cash from our foreign subsidiaries’ current year earnings. Separately, while we have accrued U.S. federal income tax on substantially all current year foreign earnings from 2010-2016, we treat all other accumulated foreign subsidiary earnings through December 31, 2016, as indefinitely reinvested under the accounting guidance, and accordingly have not provided for any U.S. or foreign tax thereon. In order to arrive at this conclusion, we considered factors including, but not limited to, past experience, domestic cash requirements, and cash requirements to satisfy the ongoing operations, capital expenditures and other financial obligations of our foreign subsidiaries. As of December 31, 2016, U.S. federal income tax expense on approximately $178 million of undistributed earnings and profits attributable to foreign subsidiaries have been accrued. Furthermore, as of December 31, 2016, U.S. income and foreign withholding taxes have not been provided on for approximately $208.1 million of unremitted earnings of subsidiaries operating outside of the U.S. as these amounts are considered to be indefinitely reinvested. These earnings are estimated to represent the excess of the financial reporting over the tax basis in Crocs' investments in those subsidiaries. These earnings, which are considered to be indefinitely reinvested, would become subject to U.S. income tax if they were remitted to the U.S. The amount of unrecognized deferred U.S. federal income tax liability on the unremitted earnings has not been determined because the hypothetical calculation is not practicable. The Company adopted ASU 2016-09 during the year, which caused an increase in tax attributes recorded for provision purposes. As the net impact of these difference was recorded to retained earnings as a cumulative change, and subsequently valued, there was no net impact to the Company’s financial statements. During 2016, Crocs received a Private Letter Ruling from the IRS related to a request to claim bonus depreciation for tax years 2011-2013. As such, the Company filed amended tax returns for those periods and subsequently recorded additional deferred tax liabilities associated with our basis differences in fixed assets. This increase was offset against incremental deferred tax assets related to foreign tax credits. During 2016, we recorded additional tax loss carryforwards in certain European, South American and Asian jurisdictions in the aggregate of $18.2 million , primarily driven by operational losses recognized based on local statutory accounting requirements. As the carryforwards were generated in jurisdictions where we have historically had book losses or do not have strong future projections related to those operations, we concluded that it was more likely than not that the net operating losses would not be realized, and thus recorded a full valuation allowance on the associated deferred tax assets. As such, as of December 31, 2016, Crocs maintains a valuation allowance of $90.9 million . The recognition of these deferred tax assets and fully offsetting valuation allowance resulted in a zero net impact to the consolidated statement of operations, balance sheet and statement of cash flows. The following table sets forth a reconciliation of the beginning and ending amount of unrecognized tax benefits during the years ended December 31, 2016, 2015 and 2014: December 31, 2016 2015 2014 (in thousands) Unrecognized tax benefit—January 1 $ 4,957 $ 8,444 $ 31,616 Gross increases—tax positions in prior period 646 643 7 Gross decreases—tax positions in prior period (664 ) (385 ) (3,711 ) Gross increases—tax positions in current period 245 549 904 Settlements (238 ) (4,126 ) (20,210 ) Lapse of statute of limitations (196 ) (168 ) (162 ) Unrecognized tax benefit—December 31 $ 4,750 $ 4,957 $ 8,444 The Company recorded net expense of $0.3 million related to increases in 2016 unrecognized tax benefits combined with amounts effectively settled under audit. Unrecognized tax benefits as of December 31, 2016, relate to tax years that are currently open, and amounts may differ from those to be determined upon closing of the positions. Annual tax provisions include amounts considered sufficient to pay assessments that may result from examination of prior year tax returns; however, the amount ultimately paid upon resolution of issues may differ materially from the amount accrued. Given the uncertainty regarding the timing of the resolution, settlement, and closure of any audits, it is reasonably possible that the balance of gross unrecognized tax benefits could significantly change in the next 12 months. However, given the number of years remaining that are subject to examination, Crocs is unable to estimate the full range of possible adjustments to the balance of gross unrecognized tax benefits. As it relates to the impact of uncertain tax positions on the rate reconciliation, the primary impact includes audit settlements, net increases in position changes (both are noted as part of the tax position tabular disclosure), and accrued interest expense. The gross impact of positions effectively settled are disclosed separately as audit settlements. The net benefit related to 2014 audit settlements is not expected to recur in future periods. Note that the interest component, while carried as a liability on the balance sheet and recorded as a component of tax expense, is excluded from the tabular disclosure pursuant to the guidance under ASC 740-10-50. Interest and penalties related to income tax liabilities are included in income tax expense in the consolidated statement of operations. For the years ended December 31, 2016, 2015 and 2014, Crocs recorded approximately $0.2 million , $0.2 million and $0.8 million , respectively, of penalties and interest. During the year ended December 31, 2016, Crocs released $0.1 million of interest from settlements, lapse of statutes, and change in certainty. The cumulative accrued balance of penalties and interest was $0.6 million , $0.5 million and $0.9 million , as of December 31, 2016, 2015 and 2014, respectively. Unrecognized tax benefits of $4.8 million , $5.0 million and $8.4 million as of December 31, 2016, 2015 and 2014, respectively, if recognized, would reduce the annual effective tax rate offset by deferred tax assets recorded for uncertain tax positions. The following table sets forth the tax years subject to examination for the major jurisdictions where we conduct business as of December 31, 2016: Netherlands 2009 to 2016 Canada 2009 to 2016 Japan 2010 to 2016 China 2008 to 2016 Singapore 2012 to 2016 United States 2010 to 2016 State incom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 As such, U.S. state income tax returns for the Company are generally subject to examination for the years 2011 to 2016. The Company has recorded deferred tax assets related to U.S. federal tax carryforwards, including foreign tax credits and net operating losses, which expire at various dates between 2020 and 2036 of $57.3 million and $21.9 million at December 31, 2016, and December 31, 2015, respectively. The Company has recorded deferred tax assets related to U.S. state tax net operating loss carryforwards which expire at various dates between 2017 and 2036 of $9.4 million and $7.0 million at December 31, 2016, and December 31, 2015, respectively. The Company has recorded deferred tax assets related to foreign tax carryforwards, including foreign tax credits and net operating losses, which expire starting in 2020 and some that do not expire of $39.3 million and $20.7 million as of December 31, 2016, and December 31, 2015, respectively. The significant increase in tax carryforwards is primarily driven by $17.7 million of U.S. tax carryforwards recorded during 2016 which were previously unrecorded stock compensation windfall attributes and from current year net operating losses and foreign tax credit generation.</t>
  </si>
  <si>
    <t>Earnings Per Share</t>
  </si>
  <si>
    <t>Earnings Per Share [Abstract]</t>
  </si>
  <si>
    <t>Basic and diluted earnings (loss) per share ("EPS") for the years ended December 31, 2016, 2015, and 2014 were: Year Ended December 31, 2016 2015 2014 (in thousands) Numerator Net loss attributable to common stockholders—basic and diluted $ (31,738 ) $ (98,007 ) $ (18,962 ) Denominator Weighted average common shares outstanding—basic and diluted 73,371 75,604 85,140 Net loss attributable per common share: Basic $ (0.43 ) $ (1.30 ) $ (0.22 ) Diluted $ (0.43 ) $ (1.30 ) $ (0.22 ) Diluted EPS is calculated using the two-class method for options and RSUs and the if-converted method for Series A preferred stock. For the years ended December 31, 2016 , 2015 , and 2014 , 2.2 million , 2.1 million , and 2.0 million options and RSUs, respectively, were excluded from the calculation of diluted EPS under the two-class method because the effect was anti-dilutive. The Series A preferred shares were excluded in the calculation of diluted EPS under the if-converted method because the effect on was anti-dilutive. If converted, Series A preferred stock would represent approximately 15.8% of the Company's common stock outstanding, or 13.8 million additional common shares as of December 31, 2016 .</t>
  </si>
  <si>
    <t>Commitments and Contingencies</t>
  </si>
  <si>
    <t>Commitments and Contingencies Disclosure [Abstract]</t>
  </si>
  <si>
    <t>Commitments And Contingencies</t>
  </si>
  <si>
    <t>COMMITMENTS AND CONTINGENCIES Rental Commitments and Contingencies The Company rents space for its retail stores, offices, warehouses, vehicles, and equipment under operating leases expiring at various dates through 2033. Certain leases contain rent escalation clauses. Rent expense for leases with escalations or rent holidays is recognized on a straight-line basis over the lease term beginning on the lease inception date. Certain leases also provide for contingent rents, which are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Deferred rent is included in the consolidated balance sheets in 'Accrued expenses and other current liabilities'. Future minimum lease payments under operating leases were as follows: Year ending December 31, December 31, 2016 (in thousands) 2017 $ 68,241 2018 56,125 2019 42,702 2020 35,692 2021 29,230 Thereafter 78,565 Total minimum lease payments $ 310,555 Minimum sublease rentals of $0.2 million under non-cancelable subleases and contingent rentals, which may be paid under certain retail leases on a basis of percentage of sales in excess of stipulated amounts, are excluded from the commitment schedule. Rent expense under operating leases was: Year Ended December 31, 2016 2015 2014 (in thousands) Minimum rentals $ 88,182 $ 96,579 $ 108,466 Contingent rentals 14,596 14,929 16,875 Less: Sublease rentals (187 ) (322 ) (868 ) Total rent expense $ 102,591 $ 111,186 $ 124,473 _______________________________________________________________________________ Minimum rentals include all lease payments, fixed and variable common area maintenance, parking and storage fees, which were approximately $10.2 million , $9.1 million , and $9.6 million during the years ended December 31, 2016 , 2015 , and 2014 , respectively. Purchase Commitments In December 2011, the Company renewed and amended its supply agreement with Finproject S.p.A. (formerly known as Finproject s.r.l.), which provides the Company the right to purchase certain raw materials used to manufacture its products. The supply agreement requires that the Company meet minimum purchase requirements throughout the term of the agreement, which renews annually on January 1st unless terminated by either party. Historically, the minimum purchase requirements have not been onerous and the Company does not expect them to become onerous in the future. Depending on the material purchased, pricing is based either on contracted price or is subject to quarterly reviews and fluctuates based on order volume, currency fluctuations, and raw material prices. Pursuant to the agreement, the Company guarantees the payment for certain third-party manufacturer purchases of these raw materials up to a maximum potential amount of € 3.5 million (approximately $3.7 million as of December 31, 2016 ). As of December 31, 2016 and 2015 , the Company had firm purchase commitments with other certain third-party manufacturers of $125.9 million and $158.2 million , respectively. Government Tax Audits The Company is regularly subject to, and is currently undergoing, audits by tax authorities in the United States and several foreign jurisdictions for prior tax years. Other During its normal course of business, the Company may make certain indemnities, commitments and guarantees under which it may be required to make payments in relation to certain matters. The Company cannot determine a range of estimated future payments and has not recorded any liability for indemnities, commitments and guarantees in the accompanying consolidated balance sheets. See Note 17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based on the geographic nature of our operations: Americas, Asia Pacific, and Europe. We also have an 'Other businesses' category which aggregates insignificant operating segments that do not meet the reportable segment threshold, including manufacturing operations located in Mexico and Italy, and corporate operations. Each of the reportable operating segments derives its revenues from the sale of footwear and accessories to external customers as well as inter-segment sales. Revenues of the Other businesses category are primarily made up of inter-segment sales. The remaining revenues for 'Other businesses' represent non-footwear product sales to external customers. Inter-segment sales are not included in the measurement of segment operating income and are eliminated when reporting total consolidated revenues. 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Year Ended December 31, 2016 2015 2014 (in thousands) Revenues: Americas $ 467,006 $ 476,210 $ 489,915 Asia Pacific 395,078 424,491 473,910 Europe 173,444 188,833 233,604 Total segment revenues 1,035,528 1,089,534 1,197,429 Other businesses 745 1,096 794 Total consolidated revenues $ 1,036,273 $ 1,090,630 $ 1,198,223 Operating income: Americas (1) $ 58,844 $ 49,422 $ 48,347 Asia Pacific (2) 78,907 48,447 75,135 Europe (3) 17,757 15,629 24,517 Total segment operating income 155,508 113,498 147,999 Reconciliation of total segment operating income to income before income taxes: Other businesses (26,935 ) (30,092 ) (19,400 ) Intersegment eliminations — — (1,498 ) Unallocated corporate and other (4) (134,727 ) (155,730 ) (131,827 ) Total consolidated operating income (loss) (6,154 ) (72,324 ) (4,726 ) Foreign currency transaction loss, net (2,454 ) (3,332 ) (4,885 ) Interest income 692 967 1,664 Interest expense (836 ) (969 ) (806 ) Other income (expense), net 1,539 914 204 Income (loss) before income taxes $ (7,213 ) $ (74,744 ) $ (8,549 ) Depreciation and amortization: Americas $ 5,787 $ 7,401 $ 11,670 Asia Pacific 4,264 3,913 6,724 Europe 2,133 2,229 3,761 Total segment depreciation and amortization 12,184 13,543 22,155 Other businesses 6,830 7,634 5,900 Unallocated corporate and other (4) 15,029 14,816 9,358 Total consolidated depreciation and amortization $ 34,043 $ 35,993 $ 37,413 Cash paid for Property Plant and Equipment Americas $ 6,851 $ 6,611 $ 6,807 Europe 1,388 1,510 3,061 Asia Pacific 4,994 4,705 6,123 Total cash paid for Property Plant and Equipment $ 13,233 $ 12,826 $ 15,991 Cash paid for Intangible Assets Americas $ 8,961 $ 5,459 $ 40,532 Europe — 201 208 Asia — — 295 Total cash paid for Intangible Assets $ 8,961 $ 5,660 $ 41,035 _______________________________________________________________________________ (1) Includes $1.7 million , $7.2 million , and $4.0 million for the years ended December 31, 2016 , 2015 , and 2014 respectively, of asset impairment charges related to 12 , 27 , and 36 underperforming retail locations, respectively. (2) Includes $0.7 million , $0.7 million , and $2.8 million for the years ended December 31, 2016 , 2015 , and 2014 , respectively, of asset impairment charges related to 21 , 27 , and 14 underperforming retail locations, respectively. Additionally in the year ended December 31, 2015, the company recorded $5.7 million in impairment charges related to South Africa assets, pertaining to 9 retail locations, classified as available for sale. (3) Includes $0.3 million , $1.6 million , and $2.0 million for the years ended December 31, 2016 , 2015 , and 2014 of asset impairment charges related to 9 , 21 , and 27 underperforming retail locations. Additionally in the year ended December 31, 2016, the Company recorded $0.4 million in impairment charges related to goodwill in our European retail business. (4) Includes a corporate component consisting primarily of corporate support and administrative functions, costs associated with share-based compensation, research and development, marketing, legal, restructuring, depreciation and amortization of corporate and other assets not allocated to operating segments, and similar costs of certain corporate holding companies. The following table sets forth asset information related to reportable operating segments: December 31, 2016 2015 (in thousands) Assets (1) Americas $ 128,071 $ 148,104 Asia Pacific 144,037 169,865 Europe 69,306 46,137 Total segment current assets 341,414 364,106 Supply Chain 12,343 14,778 Corporate (2) 19,134 16,265 Income tax receivable 2,995 10,233 Other receivables 14,642 14,233 Restricted cash - current 2,534 2,554 Prepaid expenses and other current assets 32,413 23,780 Total current assets 425,475 445,949 Property and Equipment, net 44,090 49,490 Intangible assets, net 72,700 82,297 Goodwill 1,480 1,973 Deferred tax assets, net 6,825 6,608 Restricted cash 2,547 3,551 Other assets 13,273 18,152 Total consolidated assets $ 566,390 $ 608,020 _______________________________________________________________________________ (1) Assets by segment include cash and equivalents, net accounts receivable, and inventory. (2) Corporate assets primarily consist of cash and equivalents and inventory. There were no customers who represented 10% or more of consolidated revenues during the years ended December 31, 2016 , 2015 and 2014 . The following table sets forth certain geographical information regarding Crocs' revenues during the years ended December 31, 2016 , 2015 and 2014 : Year Ended December 31, 2016 2015 2014 (in thousands) Location United States $ 384,939 $ 392,463 $ 435,154 International (1) 651,334 698,167 763,069 Total revenues $ 1,036,273 $ 1,090,630 $ 1,198,223 _______________________________________________________________________________ (1) For the years ended December 31, 2015 and 2014 , no individual country represented more than 10% of consolidated revenues. For the year ended December 31, 2016 , sales in Japan represented 10.6% of consolidated revenues. The following table sets forth geographical information regarding property and equipment assets: December 31, 2016 2015 (in thousands) Location United States $ 29,420 $ 32,954 International 14,670 16,536 Total long-lived assets $ 44,090 $ 49,490 Not more than 10% of long-lived assets resided in any individual foreign country in 2016 or 2015.</t>
  </si>
  <si>
    <t>Legal Proceedings</t>
  </si>
  <si>
    <t>Legal Proceedings [Abstract]</t>
  </si>
  <si>
    <t>LEGAL PROCEEDINGS The Company is currently undergoing an audit by U.S. Customs &amp; Border Protection ("CBP") in respect of the period from 2006 to 2010. In October 2013, CBP issued the final audit report. In that report CBP projects that unpaid duties totaling approximately $12.4 million are due for the period under review and recommends collection of the duties due. The Company responded that these projections are erroneous and provided arguments that demonstrate the amount due in connection with this matter is considerably less than the projection. Additionally, on December 12, 2014, The Company made an offer to settle CBP's potential claims and paid $3.5 million . In 2016, after discussions with CBP's local counsel, the Company increased its settlement offer to $7 million and paid an additional $3.5 million during the quarterly period ending December 31, 2016. The revised offer is still subject to formal acceptance by CBP. It is not possible to determine whether the Company and CBP will reach a negotiated settlement or when such a settlement might occur. If a settlement cannot be reached, it is not possible to predict with any certainty whether CBP will seek to assert a claim for penalties in addition to any unpaid duties, but such an assertion is a possibility. The Company is currently subject to an audit by the Brazilian Federal Tax Authorities related to imports of footwear from China between 2010 and 2014. On January 13, 2015, the Company was notified about the issuance of assessments totaling approximately $4.5 million for the period January 2010 through May 2011. The Company has disputed these assessments and asserted defenses to the claims. On February 25, 2015, the Company received additional assessments totaling approximately $10.2 million related to the remainder of the audit period. The Company has also disputed these assessments and asserted defenses and filed an appeal to these claims. On May 11, 2016, the Company was notified of a decision rejecting the defense filed against the first assessment covering the period of January 2010 through May 2011. The Company filed an appeal of that decision on June 8, 2016. It is anticipated that this matter will take up to two or more years to be resolved. It is not possible at this time to predict the outcome of this matter. For all other claims and other disputes, where the Company is able to estimate possible losses or a range of possible losses, the Company estimates that as of December 31, 2016, it is reasonably possible that losses associated with these claims and other disputes could potentially exceed amounts accrued by the Company by up to $0.4 million . In the aggregate, the Company has accrued $7.4 million associated with our estimated obligations related to legal claims, which is reported in the consolidated balance sheet in 'Accrued expenses and other liabilities'.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financial position, results of operations or cash flows.</t>
  </si>
  <si>
    <t>Employee Benefit Plan</t>
  </si>
  <si>
    <t>Compensation and Retirement Disclosure [Abstract]</t>
  </si>
  <si>
    <t>EMPLOYEE BENEFIT PLAN Defined Contribution Plan The Company sponsors a qualified defined contribution benefit plan (the "Plan"), covering substantially all of its U.S. employees. The Plan includes a savings plan feature under Section 401(k) of the Internal Revenue Code. The Company makes matching contributions to the plans equal to 100% of the first 3% , and up to 50% of the next 2% of salary contributed by an eligible employee. Participants are vested 100% in the Company's matching contributions when made. Contributions made by the Company under the Plan were $5.8 million , $6.0 million and $7.1 million for the years ended December 31, 2016 , 2015 , and 2014 , respectively, and are recorded in 'Selling, general and administrative expenses' in the consolidated statements of operations.</t>
  </si>
  <si>
    <t>Unaudited Quarterly Consolidated Financial Information</t>
  </si>
  <si>
    <t>Quarterly Financial Information Disclosure [Abstract]</t>
  </si>
  <si>
    <t>UNAUDITED QUARTERLY CONSOLIDATED FINANCIAL INFORMATION For the Quarter Ended March 31, 2016 June 30, 2016 September 30, 2016 December 31, 2016 (in thousands, except per share data) Revenues $ 279,140 $ 323,828 $ 245,888 $ 187,417 Gross profit 129,366 169,640 122,434 78,724 Asset impairment charges 193 572 930 1,449 Income (loss) from operations 14,243 20,605 (1,215 ) (39,787 ) Net income (loss) 10,146 15,537 (1,533 ) (40,644 ) Net income (loss) attributable to common shareholders 6,361 11,735 (5,352 ) (44,482 ) Basic income (loss) per common share $ 0.07 $ 0.13 $ (0.07 ) $ (0.60 ) Diluted income (loss) per common share $ 0.07 $ 0.13 $ (0.07 ) $ (0.60 ) For the Quarter Ended March 31, 2015 June 30, 2015 September 30, 2015 December 31, 2015 (in thousands, except per share data) Revenues $ 262,193 $ 345,671 $ 274,088 $ 208,678 Gross profit 127,370 189,870 120,821 72,744 Restructuring 3,663 2,810 981 1,274 Asset impairment charges — 2,075 5,460 7,771 Income (loss) from operations (2,362 ) 16,349 (20,730 ) (65,581 ) Net income (loss) (2,425 ) 13,426 (24,024 ) (70,173 ) Net income (loss) attributable to common shareholders (5,979 ) 9,690 (27,776 ) (73,942 ) Basic income (loss) per common share $ (0.08 ) $ 0.11 $ (0.37 ) $ (1.01 ) Diluted income (loss) per common share $ (0.08 ) $ 0.11 $ (0.37 ) $ (1.01 ) During the three months ended December 31, 2016 we identified the following factors affecting the comparability of information between periods: • Due to the seasonal nature of our products, we experience decreased revenues in the fourth quarter of the year relative to the other quarters. For the quarter ended December 31, 2016 revenue decreased 10.2% as compared to the same quarter of the prior year which was primarily driven by a decrease in sales in the Wholesale and Retail segments. • Gross margin as a percent of revenue remained relatively constant across periods. For the three months ended December 31, 2016 gross margins decreased by 7.8% as compared to the three months ended September 30, 2016 which is typical in the fourth quarter as a result of product mix coupled with traditionally higher year end promotion activities related to the liquidation of current year product lines remaining in inventory. Of the 7.8% decrease in gross margin, 2.3% of the shortfall was due to an increase in royalty expense related to clarification of new and existing agreements, which resulted in a change in estimates for royalties. • Our Income from operations for the quarter ended June 30, 2016 was negatively impacted by an increase of $18.3 M in marketing expense related to the Spring/Summer line advertising campaigns. SG&amp;A, otherwise, remained relatively constant across the quarters, with some fluctuation between periods in relation to contingent rent expense that is driven by sales. During the three months ended December 31, 2015 we identified the following factors affecting the comparability of information between periods: • Due to the seasonal nature of our products, we experience decreased revenues in the fourth quarter of the year relative to the other quarters. For the quarter ended December 31, 2015 revenue increased 1.0% as compared to the same quarter of the prior year. • Revenue and gross profit are typically negatively impacted by an increase in sales returns and allowances in the quarter ended December 31, 2015 due to traditionally higher year end promotion activities related to the liquidation of current year product lines remaining in inventory. For the three months ended December 31, 2015 revenue and gross profit decreased by $8.7 million , relative to the first three quarters of 2015, due to an increase in sales discounts. • Revenue and gross profit for the three months ended December 31, 2015 decreased by an additional $6.0 million due to higher sales returns and allowances, as a percent of gross revenue, as compared to the first three quarters of 2015. This increase in sales returns and allowances is consistent with the fourth quarter of prior years. • Our Income from operations for the quarter ended December 31, 2015 was also negatively impacted by asset impairment charges of $7.8 million , of which $5.7 million related to the impairment of our South Africa asset group with the remaining impairment being related to certain underperforming retail locations. See Note 4 — Property and Equipment for additional information. • Our net income for the quarter ended December 31, 2015 was negatively impacted by a tax expense of $4.7 million primarily associated with an increase in valuation allowances on deferred tax assets which management determined were not likely to be realized in future periods. See Note 13 — Income taxes for additional information.</t>
  </si>
  <si>
    <t>Restructuring Activities</t>
  </si>
  <si>
    <t>Restructuring and Related Activities [Abstract]</t>
  </si>
  <si>
    <t>RESTRUCTURING ACTIVITIES On July 21, 2014, Crocs announced strategic plans for long-term improvement and growth of the business. These plans comprise four key initiatives including: (1) streamlining the global product and marketing portfolio, (2) reducing direct investment in smaller geographic markets, (3) creating a more efficient organizational structure by reducing excess overhead and enhancing the decision making process, and (4) closing retail locations around the world. The initial effects of these plans were incurred in 2014 and were continued throughout 2015. During the years ended December 31, 2015 and 2014, the Company recorded restructuring charges of $8.7 million and $24.5 million , respectively. As of December 31, 2015, Crocs concluded its restructuring efforts. The following table summarizes restructuring activity during the years ended December 31, 2015 and 2014: Year Ended December 31, 2015 2014 (in thousands) Severance costs $ 5,472 $ 12,500 Lease / contract exit and related costs 2,623 4,251 Other (1) 633 7,766 Total restructuring charges $ 8,728 $ 24,517 _______________________________________________________________________________ (1) The amounts in 'Other' consist of various asset and inventory impairment charges prompted by the aforementioned restructuring plan, legal fees and facility maintenance fees. The following table summarizes the Company's total restructuring charges incurred during the years ended December 31, 2015 and 2014 by reportable segment: Year Ended December 31, 2015 2014 (in thousands) Americas $ 890 $ 4,259 Asia Pacific 3,542 7,422 Europe 2,824 3,934 Corporate 1,472 8,902 Total restructuring charges $ 8,728 $ 24,517 The following table summarizes the Company's accrued restructuring balance and associated activity from December 31, 2014 through December 31, 2015: December 31, 2014 Additions Cash Adjustments(2) December 31, 2015 (in thousands) Severance costs $ 3,154 $ 5,472 $ (8,000 ) $ — $ 626 Lease/ contract exit and related costs 1,401 2,623 (3,807 ) (217 ) — Other (1) 304 633 (595 ) — 342 Total accrued restructuring $ 4,859 $ 8,728 $ (12,402 ) $ (217 ) $ 968 _______________________________________________________________________________ (1) Includes expenses related to exiting stores and legal fees. (2) Represents reversal of prior year accrual as a result of subleasing an exited facility at a better than anticipated rate. As of December 31, 2014, Crocs had a liability of approximately $4.9 million related to locations already closed and reductions in workforce in accrued restructuring on the consolidated balance sheet. As of December 31, 2015, the liability had reduced to $1.0 million , which was subsequently paid in 2016.</t>
  </si>
  <si>
    <t>Basis of Presentation &amp; Summary Of Significant Accounting Policies (Policies)</t>
  </si>
  <si>
    <t>Basis of Presentation and Consolidation</t>
  </si>
  <si>
    <t xml:space="preserve">Basis of Presentation and Consolidation The Company's consolidated financial statements include its accounts and those of its wholly-owned subsidiaries. The consolidated financial statements have been prepared in accordance with accounting principles generally accepted in the United States of America (“U.S. GAAP”). All intercompany accounts and transactions have been eliminated in consolidation. </t>
  </si>
  <si>
    <t>Use of Estimates</t>
  </si>
  <si>
    <t>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assets (including deferred tax assets), uncertain tax positions, share-based compensation expense, the assessment of lower of cost or market on inventory, useful lives assigned to long-lived assets, depreciation, and provisions for contingencies are reasonable based on information available at the time they are made. Management also makes estimates in the assessments of potential losses in relation to tax matters and threatened or pending legal proceedings (see Note 15 — Commitments and Contingencies and Note 17 — Legal Proceedings).To the extent there are differences between these estimates and actual results, our consolidated financial statements may be materially affected.</t>
  </si>
  <si>
    <t>Reclassification Adjustments</t>
  </si>
  <si>
    <t>Reclassification Adjustments The Company has reclassified certain amounts on the consolidated balance sheets, statements of stockholders' equity, Note 5 — Goodwill and Intangible Assets, Net, Note 6 — Accrued Expenses and Other Current Liabilities, and Note 8 — Derivative Instruments to conform to current period presentation.</t>
  </si>
  <si>
    <t>Transactions with Affiliates</t>
  </si>
  <si>
    <t>Transactions with Affiliates The Company receives inventory count services from RGIS, LLC (“RGIS”), a wholly owned subsidiary of Blackstone Capital Partners VI L.P. (“Blackstone”). Blackstone and certain of its permitted transferees currently beneficially owns all the outstanding shares of the Company’s series A convertible preferred stock (“Series A Preferred Stock”), which is convertible into approximately 15.8% of the Company’s common stock as of December 31, 2016 . Two Blackstone representatives also serve on the Company’s board of directors (the “Board”). During 2016 and 2015 the Company paid $0.4 million and $0.5 million , respectively, to RGIS for services. Expenses related to these services provided are reported in ‘Selling, general and administrative expenses’ in the consolidated statement of operations</t>
  </si>
  <si>
    <t>Revenue Recognition</t>
  </si>
  <si>
    <t xml:space="preserve">Revenue Recognition Revenue is recognized when persuasive evidence of an arrangement exists, the significant risks and rewards of ownership, including title and risk of loss, are transferred to the customer or distributor, the collection of the related receivables is probable, and the sales price is fixed or determinable. Title passes on shipment or on receipt by the customer depending on the country in which the sale occurs and the agreement terms with the customer. Sales of products are for cash or otherwise agreed upon credit terms. The estimated costs of sales incentives, discounts, returns, price promotions, rebates, loyalty and coupon programs are reported as a reduction of revenues. </t>
  </si>
  <si>
    <t>Shipping and Handling Costs and Fees</t>
  </si>
  <si>
    <t>Shipping and Handling Costs and Fees Shipping and handling costs are expensed as incurred and are included in 'Cost of sales' in our consolidated statements of operations. Shipping and handling fees billed to customers are included in revenues.</t>
  </si>
  <si>
    <t>Taxes Assessed by Governmental Authorities</t>
  </si>
  <si>
    <t>Taxes Assessed by Governmental Authorities Taxes assessed by governmental authorities that are directly imposed on a revenue transaction, including value added tax, are recorded on a net basis and are therefore excluded from revenues. I ncome Taxes Deferred income taxes are provided for the expected future tax consequences of temporary differences between the financial reporting basis and the tax basis of our assets and liabilities. We provide for taxes that may be payable if undistributed earnings of overseas subsidiaries were to be remitted to the U.S., except for those earnings that we consider to be permanently reinvested. We record provisions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Interest, penalties and offsetting positions related to unrecognized tax benefits are recognized as a component of income tax expense. Our deferred tax valuation allowances are primarily the result of uncertainties regarding the future realization of recorded tax benefits on tax loss carryforwards from operations in various jurisdictions. These valuation allowances are primarily related to deferred tax assets generated from net operating losses. See Note 13 — Income Taxes for further discussion.</t>
  </si>
  <si>
    <t>Cost of Sales</t>
  </si>
  <si>
    <t>Cost of Sales Our cost of sales includes costs we incur to make and ship our footwear. These costs include our raw materials, both direct and indirect labor, shipping and handling including freight costs, utilities, maintenance costs, depreciation, packaging, and other manufacturing overheads and costs.</t>
  </si>
  <si>
    <t>Research, Design and Development</t>
  </si>
  <si>
    <t>Research, Design and Development We continue to dedicate significant resources to product design and development as we expand the footwear styles we offer based on opportunities we identify in the marketplace. Our design and development process is highly collaborative and we continually strive to improve our development function so we can bring products to market quickly and at reduced costs, while maintaining product quality.</t>
  </si>
  <si>
    <t>Selling, General and Administrative Expenses</t>
  </si>
  <si>
    <t>Selling, General and Administrative Expenses Our selling, general and administrative expenses include media advertising (television, radio, print, social, digital), tactical advertising (signs, banners, point-of-sale materials) and promotional costs. Production costs of advertising and promotional materials are expensed when the advertising is first run. Advertising expense was $56.0 million , $58.2 million and $44.7 million for 2016, 2015 and 2014, respectively. Prepaid advertising costs of $4.5 million and $0.0 million , were included in other current assets in the consolidated balance sheets at December 31, 2016 and December 31, 2015, respectively. Selling, general and administrative expenses also include costs for our marketing and sales organizations, and other functions including finance, legal, human resources and information technology, which consist primarily of labor and outside services, bad debt expense, legal costs, amortization of intangible assets, as well as certain depreciation costs related to non-production equipment and share-based compensation.</t>
  </si>
  <si>
    <t>Interest Expense</t>
  </si>
  <si>
    <t>Interest Expense Our interest expense is associated with borrowings to finance our operations. We capitalize interest cost as a part of the original cost of acquiring certain fixed assets if the cost of the capital expenditure and the expected time to complete the project are considered significant.</t>
  </si>
  <si>
    <t>Other Income, net</t>
  </si>
  <si>
    <t xml:space="preserve">Other Income, net Other income, net primarily includes gains and losses associated with activities not directly related to making and selling footwear, as well as certain gains or losses on sales of non-operating assets. </t>
  </si>
  <si>
    <t>Foreign Currency Loss, net, Foreign Currency Translation and Foreign Currency Transactions</t>
  </si>
  <si>
    <t>Foreign Currency Loss, net Foreign currency loss, net includes realized and unrealized foreign exchange gains and losses resulting from remeasurement and settlement of foreign-denominated monetary assets and liabilities, and realized and unrealized gains and losses on forward foreign exchange derivative contracts. Foreign Currency Translation and Foreign Currency Transactions The financial position and operating results of the Company's foreign operations are reported using their respective local currency as the functional currency. Local currency assets and liabilities are translated to U.S. Dollars at the rates of exchange in effect on the balance sheet date, and local currency revenues and expenses are translated to U.S. Dollars at average monthly rates of exchange in effect during the period. The resulting translation gains or losses are included in the consolidated statements of comprehensive income as a component of other comprehensive income (loss) and in the consolidated statements of equity within accumulated other comprehensive income (loss). The Company also recognizes gains and losses on both third-party and intercompany transactions that are denominated in a currency other than the respective entity's functional currency. Foreign currency transaction gains and losses are recognized in earnings and reported in 'Foreign currency loss, net' in the consolidated statements of operations.</t>
  </si>
  <si>
    <t>Accumulated Other Comprehensive Income</t>
  </si>
  <si>
    <t>Accumulated Other Comprehensive Loss Other comprehensive loss ("OCI") represents losses for the reporting period which are excluded from net loss and recognized directly within accumulated other comprehensive loss ("AOCI") as a component of equity. These amounts are expected to be reclassified out of AOCI in the future, at which point they will be recognized within the consolidated statement of operations as a component of net income (loss). Our AOCI consists solely of gains and losses resulting from translation of assets and liabilities of our foreign subsidiaries which are denominated in currencies other than the Company's US Dollar reporting currency. Foreign currency reclassification adjustments are reported within 'Foreign currency loss, net' on our consolidated statements of operations.</t>
  </si>
  <si>
    <t>Cash and Cash Equivalents</t>
  </si>
  <si>
    <t>Cash and Cash Equivalents Cash and cash equivalents represent cash and short-term, highly liquid investments with maturities of three months or less at the date of purchase. The Company reports receivables from credit card companies, if expected to be received within five days, in cash and cash equivalents.</t>
  </si>
  <si>
    <t>Restricted Cash</t>
  </si>
  <si>
    <t>Restricted Cash Restricted cash primarily consists of funds to secure certain retail stores, certain customs requirements and other contractual arrangements.</t>
  </si>
  <si>
    <t>Accounts Receivable, net</t>
  </si>
  <si>
    <t>Accounts Receivable, Net Accounts receivable are recorded at invoiced amounts, net of reserves and allowances.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off the accounts receivable to the reserves when it is deemed uncollectable or, in certain jurisdictions, when legally able to do so. See Note 12 — Allowances for further discussion related to provisions for doubtful accounts, sale returns and allowances, and reserve for unapplied rebates.</t>
  </si>
  <si>
    <t>Inventory Valuation</t>
  </si>
  <si>
    <t>Inventory Valuation Inventories are valued at the lower of cost or market. Inventory cost is determined primarily using the moving average cost method. We regularly evaluate inventory for possible impairment and estimate inventory market value based on several subjective assumptions including estimated future demand and market conditions, as well as other observable factors such as current sell-through of the Company's products, recent changes in product demand, global and regional economic conditions, historical experience selling through liquidation and price discounted channels, and the amount of inventory on hand. If the estimated inventory market value is less than its carrying value, the carrying value is adjusted to market value and the resulting impairment charge is recorded in 'Cost of sales' in the consolidated statements of operations. See Note 3 — Inventories for further discussion.</t>
  </si>
  <si>
    <t>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 5 years; furniture, fixtures and other: 2 - 10 year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manufacturing assets is included in cost of sales in our consolidated statements of operation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Loss from operations' on our consolidated statements of operations. Properties held under capital lease are depreciated using the straight-line method over the estimated useful life or the lease term, whichever is shorter.</t>
  </si>
  <si>
    <t>Assets and Liabilities Held For Sale</t>
  </si>
  <si>
    <t>Assets and Liabilities Held for Sale The Company classifies a disposal group to be sold as held for sale when management approves and commits to a formal plan to actively market a disposal group and expects the sale to close within twelve months. Upon classifying a disposal group as held for sale, the disposal group is recorded at the lower of its carrying amount or its estimated fair value, reduced for selling costs. In determining the fair value of a disposal group, the Company considers both the net book value of the disposal group as a whole and the impact of any related foreign currency translation adjustments recorded within stockholders' equity. Any losses are recognized as asset impairment charges in the consolidated statement of operations. Depreciation expense is no longer recorded for any assets within a disposal group that is classified as held for sale. The fair value of a disposal group less any selling costs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t>
  </si>
  <si>
    <t>Goodwill &amp; Other Intangible Assets, net</t>
  </si>
  <si>
    <t>Goodwill and Other Intangible Assets, Net Goodwill is allocated to the reporting unit in which the business that created the goodwill resides. A reporting unit is a reportable operating segment, or a business unit one level below a reportable operating segment, for which discrete financial information is prepared and regularly reviewed by segment management. The operations in each of the specific regions within our Americas, Asia Pacific and Europe reportable operating segments are considered components based on the availability of discrete financial information and the regular review by segment management and the Company's Chief Operating Decision Maker.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la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propertie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The Company's capitalized software consists primarily of enterprise resource system software, warehouse management software, and point of sale software. Amortization is provided using the straight-line method over the estimated useful asset lives, which are reviewed periodically and range from 5 - 7 years. Amortization of capitalized software used in manufacturing activities is included in 'Cost of sales' in our consolidated statements of operations. Amortization related to corporate, non-product, and non-manufacturing assets, such as the Company's global information systems, is included in 'Selling, general, and administrative expenses' in our consolidated statements of operations.</t>
  </si>
  <si>
    <t>Impairment of Long-Lived Assets</t>
  </si>
  <si>
    <t>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Indicators of potential impairment include: (i) a significant decrease in its market price, (ii) a significant adverse change in the extent or manner in which it is being used or in its physical condition, (iii) a significant adverse change in legal factors or business climate that could affect its value, including an adverse action or assessment by a regulator, (iv) an accumulation of costs significantly in excess of the amount originally expected for its acquisition or construction, (v) its current period operating or cash flow losses combined with historical operating or cash flow losses or a forecast of its cash flows demonstrate continuing losses associated with its use, and (vi) a current expectation that, more likely than not, it will be sold or otherwise disposed of significantly before the end of its previously estimated useful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less than its undiscounted cash flows. An asset group is the lowest level of assets and liabilities for which identifiable cash flows are largely independent of the cash flows of other assets and liabilities. For assets involved in Crocs' retail business, the asset group is at the retail store level. Assets or asset groups to be abandoned or from which no future benefit is expected, are written down to zero in the period it is determined they will no longer be used and are removed entirely from service. See Note 4 — Property and Equipment for a discussion of impairment losses recorded during the periods presented.</t>
  </si>
  <si>
    <t>Beneficial Conversion Feature</t>
  </si>
  <si>
    <t>Beneficial Conversion Feature The Company's Series A Convertible Preferred Stock ("Series A Preferred") included a beneficial conversion feature, which is a conversion right with an effective strike price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Accretion expense is recorded over the eight years from the date of issuance through the redemption date utilizing the effective interest method.</t>
  </si>
  <si>
    <t>Share-based Compensation</t>
  </si>
  <si>
    <t>Share-based Compensation The Company's share-based compensation plans provides for stock options, restricted stock, and stock performance awards to be granted to plan participants, which includes certain officers, employees and members of the Company's Board of Directors (the "Board"). The grant date fair value of awards granted under these plans is amortized over the vesting period using the straight-line method. The grant date fair value of stock options is calculated using a Black Scholes option pricing model, which requires estimates for expected volatility, expected dividends, the risk-free interest rate, and the term of the option. The grant date fair value of RSU's and RSA's is based on the closing market price of our common stock on the grant date, adjusted for dividend rights during the vesting period. If any of the assumptions used in these models or the anticipated number of shares to be awarded change significantly, share-based compensation expense may differ materially in the future from that recorded in the current period. Share-based compensation expense associated with manufacturing and retail employees is included in 'Cost of sales' in our consolidated statements of operations. Share-based compensation expense associated with selling, marketing and administrative employees is included 'Selling, general and administrative expenses' in our consolidated statements of operations. Share-based compensation directly associated with the construction or implementation of long-term projects is capitalized as part of the cost of the assets and amortized over their expected useful lives beginning on the asset in service date. The Company changed its method of accounting for forfeitures of stock based compensation as further discussed in Note 2 — Recent Accounting Pronouncements. See also Note 11— Stock Compensation for additional information related to share-based compensation.</t>
  </si>
  <si>
    <t>Earnings per Share</t>
  </si>
  <si>
    <t>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The Company's Series A Preferred stock is a participating security because the holders are entitled to receive any and all dividends declared or paid on common stock on an as-converted basis. In addition, the Company's unvested restricted stock and restricted stock unit awards are participating securities because they include non-forfeitable rights to dividends. Participating securities are included in the computation of EPS pursuant to the two-class method on a pro-rata, if-converted basis. Diluted EPS reflects the potential dilution from securities that could share in the Company's earnings. In addition, the dilutive effect of each participating security, if any, is calculated using the more dilutive of the two-class method described above. This method assumes the if-converted method, which assumes conversion to common stock as of the beginning of the reporting date for any security that is more dilutive upon conversion. Anti-dilutive securities are excluded from diluted EPS. See Note 14 — Earnings Per Share for further discussion.</t>
  </si>
  <si>
    <t>Derivative Foreign Currency Contracts</t>
  </si>
  <si>
    <t>Derivative Foreign Currency Contracts The Company enters into derivative financial instruments to mitigate the potential impact of foreign currency exchange rate risk, including foreign currency forward contracts and option contracts. The Company's derivative financial instruments are used to mitigate foreign currency risk and are not used for trading or speculative purposes. The fair value of the derivative financial instruments is reported either as assets or liabilities in our consolidated balance sheets. Changes in the fair value of our foreign currency derivatives not designated or effective as hedges are recorded in 'Foreign currency loss, net' in our consolidated statements of operations. The Company did not designate any derivative instruments for hedge accounting during any of the periods presented. See Note 8 — Derivative Financial Instruments for further discussion.</t>
  </si>
  <si>
    <t>Fair Value</t>
  </si>
  <si>
    <t>Fair Value Fair value is the price that would be received from the sale of an asset or transfer of a liability in an orderly transaction between market participants, in the principal or most advantageous market in which a hypothetical sale or transfer would take place, and considers assumptions that market participants would use when pricing the asset or liability, such as inherent risk, transfer restrictions, and risk of non-performance.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fair value hierarchy are as follows: Level 1—Inputs are unadjusted quoted prices in active markets for identical assets or liabilities in active markets; Level 2—Inputs include quoted prices for similar assets or liabilities in active markets, quoted prices for identical or similar instruments in markets that are less active and inputs other than quoted market prices that are observable for the asset or liability (i.e., interest rates, yield curves, etc.), and inputs that are derived principally from, or corroborated by, observable market data by correlation or other means (market corroborated inputs); and Level 3—Unobservable inputs for which there is little or no market data, that reflect the assumptions that we believe market participants would use in pricing the asset or liability. We develop these inputs based on the best information available, including our own data. We categorize fair value measurements within the fair value hierarchy based upon the lowest level of the most significant inputs used to determine fair value. See Note 7 — Fair Value Measurements for further discussion related to fair value measurements.</t>
  </si>
  <si>
    <t>Inventories (Tables)</t>
  </si>
  <si>
    <t>Schedule of Inventories</t>
  </si>
  <si>
    <t>The following table summarizes inventories by major classification: December 31, 2016 2015 (in thousands) Finished goods $ 142,333 $ 162,341 Work-in-progress 654 918 Raw materials 4,042 4,933 Total inventories $ 147,029 $ 168,192</t>
  </si>
  <si>
    <t>Property and Equipment (Tables)</t>
  </si>
  <si>
    <t>Schedule of Property and Equipment</t>
  </si>
  <si>
    <t>Property and equipment, net consists of the following: December 31, 2016 2015 (in thousands) Machinery and equipment $ 33,163 $ 36,864 Leasehold improvements 73,363 81,593 Furniture, fixtures and other 19,358 23,576 Other (1) — 1,595 Construction-in-progress 6,809 3,512 Property and equipment 132,693 147,140 Less: Accumulated depreciation (88,603 ) (97,650 ) Property and equipment, net $ 44,090 $ 49,490 ____________________________________________________________________________ (1) Represents the South Africa disposal group, sold in April 2016.</t>
  </si>
  <si>
    <t>Schedule of Asset Impairments</t>
  </si>
  <si>
    <t>Long-lived asset impairments by reportable operating segment, were: Year Ended December 31, 2016 2015 2014 Asset Impairment Number of Asset Impairment Number of Asset Impairment Number of (in thousands, except store count data) Americas $ 1,703 12 $ 7,237 27 $ 4,001 36 Asia Pacific (1) 672 21 6,450 36 2,807 14 Europe 338 9 1,584 21 2,019 27 Total $ 2,713 42 $ 15,271 84 $ 8,827 77 _______________________________________________________________________________ (1) In 2015, the Company recorded impairment of nine retail stores in South Africa of $5.7 million .</t>
  </si>
  <si>
    <t>Goodwill &amp; Intangible Assets, Net (Tables)</t>
  </si>
  <si>
    <t>Schedule of Goodwill</t>
  </si>
  <si>
    <t>All goodwill is in the Europe segment. The changes in goodwill for the years ended December 31, 2016 and 2015 were: Goodwill (in thousands) Gross goodwill at January 1, 2015 $ 2,382 Accumulated impairments (338 ) Net goodwill at January 1, 2015 2,044 Foreign currency translation (71 ) Net goodwill at December 31, 2015 1,973 Foreign currency translation (62 ) Impairment (1) (431 ) Net goodwill at December 31, 2016 (2) $ 1,480 _______________________________________________________________________________ (1) During the year ended we recognized impairment of goodwill in our Belgian retail business, due to declining business performance. (2) In December 2016, the Company completed its purchase accounting for the June 2016 acquisition of operations in Austria and concluded the acquisition did not result in goodwill.</t>
  </si>
  <si>
    <t>Schedule of Intangible Assets (Finite-lived)</t>
  </si>
  <si>
    <t>Other intangible assets consist of the following: December 31, 2016 December 31, 2015 Useful Life Gross Accum. Amortiz. Net Gross Accum. Amortiz. Net (Years) (in thousands) Intangible assets subject to amortization: Capitalized software (1) 2 - 7 $ 142,358 $ (74,530 ) $ 67,828 $ 162,700 $ (82,596 ) $ 80,104 Patents, copyrights and trademarks 6 - 25 6,438 (5,471 ) 967 6,892 (5,135 ) 1,757 Other * 2,855 (2,855 ) — 8,290 (8,151 ) 139 Intangibles not subject to amortization: In progress (2) 3,616 — 3,616 — — — Trademarks and other (3) 289 — 289 297 — 297 Total $ 155,556 $ (82,856 ) $ 72,700 $ 178,179 $ (95,882 ) $ 82,297 ______________________________________________________________________________ (1) Gross carrying amount at December 31, 2016 includes $ 0.8 million of software held under a capital lease classified as capitalized software as of December 31, 2016 , and $4.1 million as of December 31, 2015 . Accumulated amortization includes $ 0.8 million and $ 3.1 million for software held under a capital lease as of December 31, 2016 , and December 31, 2015 , respectively, and is amortized using the straight-line method over the useful life. (2) Primarily capitalized software project costs under development. (3) Change due to foreign currency translation.</t>
  </si>
  <si>
    <t>Schedule of Intangible Assets (Indefinite-lived)</t>
  </si>
  <si>
    <t>Schedule of Future Amortization of Intangible Assets</t>
  </si>
  <si>
    <t>As of December 31, 2016 , estimated future annual amortization expense of intangible assets is: Amortization (in thousands) 2017 $ 17,812 2018 15,819 2019 13,452 2020 10,698 2021 10,366 Thereafter 648 Total $ 68,795</t>
  </si>
  <si>
    <t>Accrued Expenses and Other Current Liabilities (Tables)</t>
  </si>
  <si>
    <t>Schedule of Accrued Expenses &amp; Other Current Liabilities</t>
  </si>
  <si>
    <t>Fair Value Measurements (Tables)</t>
  </si>
  <si>
    <t>Fair Value, by Balance Sheet Grouping</t>
  </si>
  <si>
    <t>The fair values of the Company's notes payable outstanding approximate their carrying values at December, 31, 2016 based on interest rates currently available to the Company for similar borrowings. December 31, 2016 December 31, 2015 Carrying Value Fair Value Carrying Value Fair Value (in thousands) Notes payable and capital lease obligations $ 2,378 $ 2,378 $ 6,399 $ 6,399</t>
  </si>
  <si>
    <t>Fair Value Measurements, Nonrecurring</t>
  </si>
  <si>
    <t>During 2016, 2015 and 2014 the Company recorded non-cash impairments to reduce the carrying values of certain retail store assets to their fair values. These impairments were recorded in 'Asset impairments' on the Company's consolidated statements of operations. In 2016, the Company recorded a non-cash impairment to the carrying value of goodwill in its European segment. The fair values of these assets were determined based on Level 3 measurements, including estimates of the amount and timing of future cash flows based upon historical experience, expected market conditions, and management's plans. December 31, 2016 2015 2014 (in thousands) Retail store asset impairment $ 2,713 $ 15,306 $ 8,827 Goodwill impairment 431 — —</t>
  </si>
  <si>
    <t>Derivative Financial Instruments (Tables)</t>
  </si>
  <si>
    <t>Schedule of Fair value of Net Derivative Assets (Liabilities)</t>
  </si>
  <si>
    <t>The fair values of derivative assets and liabilities, which are reported within 'Accrued expenses and other liabilities' in the consolidated balance sheets were: December 31, 2016 December 31, 2015 Derivative Assets Derivative Liabilities Derivative Assets Derivative Liabilities (in thousands) Forward foreign exchange contracts Level 1 $ — $ — $ — $ — Level 2 6,541 (6,698 ) — (55 ) Level 3 — — — — 6,541 (6,698 ) — (55 ) Netting of counterparty contracts (6,541 ) 6,541 — — Foreign exchange derivative liabilities $ — $ (157 ) $ — $ (55 )</t>
  </si>
  <si>
    <t>Summary of Derivative Financial Instruments Notional Amounts on Outstanding Positions</t>
  </si>
  <si>
    <t xml:space="preserve">The notional amounts of outstanding foreign currency forward exchange contracts shown below report the total U.S. Dollar equivalent position of all contracts for each foreign currency position. December 31, 2016 December 31, 2015 Notional Fair Value Notional Fair Value Singapore Dollar $ 94,763 $ (2,611 ) $ — $ — Japanese Yen 87,171 4,180 98,390 — Euro 71,228 (1,441 ) 34,219 — British Pound Sterling 14,332 (660 ) 21,859 — Other currencies 60,727 375 39,923 (55 ) $ 328,221 $ (157 ) $ 194,391 $ (55 ) Latest maturity date January 2017 January 2016 </t>
  </si>
  <si>
    <t>Summary of Gain/Loss on Derivative Instruments</t>
  </si>
  <si>
    <t xml:space="preserve"> December 31, 2016 December 31, 2015 Notional Fair Value Notional Fair Value Singapore Dollar $ 94,763 $ (2,611 ) $ — $ — Japanese Yen 87,171 4,180 98,390 — Euro 71,228 (1,441 ) 34,219 — British Pound Sterling 14,332 (660 ) 21,859 — Other currencies 60,727 375 39,923 (55 ) $ 328,221 $ (157 ) $ 194,391 $ (55 ) Latest maturity date January 2017 January 2016 Amounts reported within 'Foreign currency loss, net' in the consolidated statements of operations include both realized and unrealized gains/losses from foreign currency transactions and derivative contracts, and are as follows: Year Ended December 31, 2016 2015 2014 (in thousands) Foreign currency transaction gain (loss) $ 10,814 $ 3,980 $ (1,097 ) Foreign currency loss on foreign currency forward contracts (13,268 ) (7,312 ) (3,788 ) Foreign currency loss, net $ (2,454 ) $ (3,332 ) $ (4,885 )</t>
  </si>
  <si>
    <t>Revolving Credit Facility and Bank Borrowings (Tables)</t>
  </si>
  <si>
    <t>Components Of Our Consolidated Debt And Capital Lease Obligations</t>
  </si>
  <si>
    <t>The Company's borrowings consist of: December 31, 2016 2015 (in thousands) Notes payable $ 2,329 $ 6,375 Capital lease obligations 49 24 Total notes payable and capital lease obligations 2,378 6,399 Less: short term notes payable and capital lease obligations 2,338 4,772 Total long-term notes payable and capital lease obligations $ 40 $ 1,627</t>
  </si>
  <si>
    <t>Maturities of Debt Obligation</t>
  </si>
  <si>
    <t>The maturities of the Company's debt and capital lease obligations were: December 31, 2016 (in thousands) 2017 $ 2,338 2018 13 2019 12 2020 15 Total principal debt maturities 2,378 Current portion 2,338 Non-current portion $ 40</t>
  </si>
  <si>
    <t>Stock Compensation Stock Compensation (Tables)</t>
  </si>
  <si>
    <t>Schedule of Share-based Compensation, Stock Options, Activity</t>
  </si>
  <si>
    <t>Stock option activity for the years ended December 31, 2016, 2015, and 2014 was: Shares Weighted Average Exercise Price Weighted Average Remaining Contractual Life (Years) Aggregate Intrinsic Value (in thousands, except exercise price and years) Outstanding as of January 1, 2014 2,105 $ 13.34 4.86 $ 10,790 Granted 119 14.22 Exercised (266 ) 5.05 Forfeited or expired (262 ) 21.02 Outstanding as of December 31, 2014 1,696 $ 13.52 3.88 $ 4,435 Granted 35 13.52 Exercised (285 ) 6.54 Forfeited or expired (150 ) 21.82 Outstanding as of December 31, 2015 1,296 $ 14.09 2.83 $ 1,261 Granted — — Exercised (104 ) 4.04 Forfeited or expired (674 ) 13.47 Outstanding as of December 31, 2016 518 $ 16.90 3.99 $ 186,184 Exercisable at December 31, 2016 447 $ 17.37 3.48 $ 186,184 Vested and expected to vest at December 31, 2016 518 $ 16.90 3.97 $ 186,184</t>
  </si>
  <si>
    <t>Schedule of Share-based Payment Award, Stock Options, Valuation Assumptions</t>
  </si>
  <si>
    <t>During the years ended December 31, 2015 and 2014 stock options were valued using a Black Scholes option pricing model using the following assumptions: Year Ended December 31, 2015 2014 Expected volatility 43% 44% - 50% Dividend yield — — Risk-free interest rate 1.50% - 1.72% 1.41% - 1.71% Expected life (in years) 4.00 4.00</t>
  </si>
  <si>
    <t>Schedule of Share-based Compensation, Restricted Stock Units Award Activity</t>
  </si>
  <si>
    <t>RSA and RSU activity during the years ended December 31, 2016, 2015, and 2014 was: Restricted Stock Awards Restricted Stock Units Shares Weighted Average Grant Date Fair Value Units Weighted Average Grant Date Fair Value Unvested at January 1, 2014 210,490 $ 13.43 1,965,667 $ 16.50 Granted 9,973 15.04 1,749,993 16.05 Vested (68,420 ) 15.03 (541,888 ) 17.64 Forfeited (144,555 ) 12.67 (1,176,301 ) 16.51 Unvested at December 31, 2014 7,488 $ 15.61 1,997,471 $ 15.78 Granted 15,987 15.01 2,866,562 10.14 Vested (15,480 ) 15.30 (505,025 ) 16.20 Forfeited (1,328 ) 15.00 (1,270,630 ) 14.14 Unvested at December 31, 2015 6,667 $ 15.00 3,088,378 $ 10.75 Granted 22,860 10.28 2,312,121 9.16 Vested (18,097 ) 12.02 (612,370 ) 13.05 Forfeited — — (932,761 ) 11.26 Unvested at December 31, 2016 11,430 $ 10.28 3,855,368 $ 10.31 RSAs vested during the years ended December 31, 2016, 2015, and 2014 consisted entirely of time-based awards. RSUs vested during the year ended December 31, 2016 consisted of 31,396 performance-based awards and 599,071 time-based awards. RSUs vested during the year ended December 31, 2015 consisted of 67,893 performance-based awards and 437,132 time-based awards. RSUs vested during the year ended December 31, 2014 consisted of 30,946 performance-based awards and 510,942 time-based awards.</t>
  </si>
  <si>
    <t>Allowances (Tables)</t>
  </si>
  <si>
    <t>Schedule of Allowances and Reserves</t>
  </si>
  <si>
    <t>Changes in the China allowance for doubtful accounts, the reserve for sales returns and allowances, and unapplied rebates were: Allowance for Reserve for sales Reserve for Total China Operations (in thousands) Beginning balance at January 1, 2014 $ 24 $ 225 $ 1,051 $ 1,300 Reduction in revenue — 6,921 — 6,921 Expense 8,552 — — 8,552 Recoveries, applied amounts, and write-offs (136 ) (3,103 ) 7,572 4,333 Ending balance at December 31, 2014 8,440 4,043 8,623 21,106 Reduction in revenue — 7,769 3,511 11,280 Expense 23,163 — — 23,163 Recoveries, applied amounts, and write-offs (1,315 ) (11,618 ) (6,172 ) (19,105 ) Ending balance at December 31, 2015 30,288 194 5,962 36,444 Reduction in revenue — 9,243 1,380 10,623 Expense 1,097 — — 1,097 Recoveries, applied amounts, and write-offs (5,752 ) (8,575 ) (1,013 ) (15,340 ) Ending balance at December 31, 2016 $ 25,633 $ 862 $ 6,329 $ 32,824 Changes in the allowance for doubtful accounts, the reserve for sales returns and allowances, and unapplied rebates were: Allowance for doubtful accounts Reserve for sales returns and allowances Reserve for unapplied rebates Total (in thousands) Beginning balance at January 1, 2014 $ 3,656 $ 5,410 $ 1,447 $ 10,513 Reduction in revenues — 69,834 5,397 75,231 Expense 12,087 — — 12,087 Recoveries, applied amounts, and write-offs (2,134 ) (68,030 ) 4,725 (65,439 ) Ending balance at December 31, 2014 13,609 7,214 11,569 32,392 Reduction in revenues — 71,649 11,106 82,755 Expense 26,225 — — 26,225 Recoveries, applied amounts, and write-offs (3,466 ) (74,224 ) (14,318 ) (92,008 ) Ending balance at December 31, 2015 36,368 4,639 8,357 49,364 Reduction in revenues — 72,995 9,036 82,031 Expense 6,079 — — 6,079 Recoveries, applied amounts, and write-offs (9,591 ) (71,513 ) (8,232 ) (89,336 ) Ending balance at December 31, 2016 $ 32,856 $ 6,121 $ 9,161 $ 48,138</t>
  </si>
  <si>
    <t>Income Taxes (Tables)</t>
  </si>
  <si>
    <t>Schedule of Income Tax Expense/Benefit</t>
  </si>
  <si>
    <t>The following table sets forth income before taxes and the expense for income taxes for the years ended December 31, 2016, 2015, and 2014: Year Ended December 31, 2016 2015 2014 (in thousands) Income (loss) before taxes: U.S. $ (55,617 ) $ (83,537 ) $ (34,622 ) Foreign 48,404 8,793 26,073 Total income (loss) before taxes $ (7,213 ) $ (74,744 ) $ (8,549 ) Income tax expense: Current income taxes U.S. federal $ 49 $ 480 $ (12,049 ) U.S. state 126 195 (23 ) Foreign 9,494 7,488 7,620 Total current income taxes 9,669 8,163 (4,452 ) Deferred income taxes: U.S. federal 263 (3,902 ) 400 U.S. state — (118 ) 236 Foreign (651 ) 4,309 193 Total deferred income taxes (388 ) 289 829 Total income tax expense (benefit) $ 9,281 $ 8,452 $ (3,623 )</t>
  </si>
  <si>
    <t>Effective Tax Rate Reconciliation</t>
  </si>
  <si>
    <t>The following table sets forth income reconciliations of the statutory federal income tax rate to actual rates based on income or loss before income taxes for the years ended December 2016, 2015, and 2014: December 31, 2016 2015 2014 (in thousands) Federal income tax rate $ (2,524 ) 35.0 % $ (26,160 ) 35.0 % $ (2,992 ) 35.0 % State income tax rate, net of federal benefit (202 ) 2.8 (543 ) 0.7 2,598 (30.4 ) Effect of rate differences (12,624 ) 175.0 (3,678 ) 4.9 (3,362 ) 39.3 Non-deductible / Non-taxable items 2,694 (37.4 ) (2,181 ) 2.9 (9,904 ) 115.8 Change in valuation allowance 16,041 (222.4 ) 10,892 (14.5 ) 5,370 (62.8 ) U.S. tax on foreign earnings 23,130 (320.6 ) 82,311 (110.0 ) 17,196 (201.2 ) Foreign tax credits (18,581 ) 257.6 (49,432 ) 66.1 (11,026 ) 129.0 Uncertain tax positions 19 (0.3 ) (3,952 ) 5.3 (25,172 ) 294.4 Audit settlements 253 (3.5 ) 1,167 (1.6 ) 13,448 (157.3 ) Stock Compensation Windfall / Shortfall 2,120 (29.4 ) — — — — Deferred income tax account adjustments (842 ) 11.7 — — 8,679 (101.5 ) Write-off of income tax receivable — — — — 1,577 (18.4 ) Other (203 ) 2.8 28 (0.1 ) (35 ) 0.5 Effective income tax rate $ 9,281 (128.7 )% $ 8,452 (11.3 )% $ (3,623 ) 42.4 %</t>
  </si>
  <si>
    <t>Deferred Income Tax Assets and Liabilities</t>
  </si>
  <si>
    <t>The following table sets forth deferred income tax assets and liabilities as of December 2016 and 2015: December 31, 2016 2015 (in thousands) Non-current deferred tax assets: Stock compensation expense $ 4,597 $ 7,142 Long-term accrued expenses 26,127 26,114 Net operating loss and charitable contribution carryovers 36,424 22,518 Intangible assets 3,654 4,725 Future uncertain tax position offset 396 456 Unrealized loss on foreign currency — 466 Foreign tax credit 69,586 27,109 Other 5,481 5,548 Valuation allowance (90,900 ) (56,572 ) Total non-current deferred tax assets $ 55,365 $ 37,506 Non-current deferred tax liabilities: Intangible assets $ (41 ) $ (24,572 ) Unremitted earnings of foreign subsidiary (32,427 ) (6,432 ) Property and equipment (16,072 ) — Total non-current deferred tax liabilities $ (48,540 ) $ (31,004 )</t>
  </si>
  <si>
    <t>Unrecognized Tax Benefits Reconciliation</t>
  </si>
  <si>
    <t>The following table sets forth a reconciliation of the beginning and ending amount of unrecognized tax benefits during the years ended December 31, 2016, 2015 and 2014: December 31, 2016 2015 2014 (in thousands) Unrecognized tax benefit—January 1 $ 4,957 $ 8,444 $ 31,616 Gross increases—tax positions in prior period 646 643 7 Gross decreases—tax positions in prior period (664 ) (385 ) (3,711 ) Gross increases—tax positions in current period 245 549 904 Settlements (238 ) (4,126 ) (20,210 ) Lapse of statute of limitations (196 ) (168 ) (162 ) Unrecognized tax benefit—December 31 $ 4,750 $ 4,957 $ 8,444</t>
  </si>
  <si>
    <t>Income Tax Examinations</t>
  </si>
  <si>
    <t>The following table sets forth the tax years subject to examination for the major jurisdictions where we conduct business as of December 31, 2016: Netherlands 2009 to 2016 Canada 2009 to 2016 Japan 2010 to 2016 China 2008 to 2016 Singapore 2012 to 2016 United States 2010 to 2016</t>
  </si>
  <si>
    <t>Earnings Per Share (Tables)</t>
  </si>
  <si>
    <t>Summary Of Basic And Diluted Earnings Per Share</t>
  </si>
  <si>
    <t>Basic and diluted earnings (loss) per share ("EPS") for the years ended December 31, 2016, 2015, and 2014 were: Year Ended December 31, 2016 2015 2014 (in thousands) Numerator Net loss attributable to common stockholders—basic and diluted $ (31,738 ) $ (98,007 ) $ (18,962 ) Denominator Weighted average common shares outstanding—basic and diluted 73,371 75,604 85,140 Net loss attributable per common share: Basic $ (0.43 ) $ (1.30 ) $ (0.22 ) Diluted $ (0.43 ) $ (1.30 ) $ (0.22 )</t>
  </si>
  <si>
    <t>Commitments and Contingencies (Tables)</t>
  </si>
  <si>
    <t>Future Minimum Annual Rental Commitments Under Non-Cancelable Operating Leases</t>
  </si>
  <si>
    <t>Future minimum lease payments under operating leases were as follows: Year ending December 31, December 31, 2016 (in thousands) 2017 $ 68,241 2018 56,125 2019 42,702 2020 35,692 2021 29,230 Thereafter 78,565 Total minimum lease payments $ 310,555</t>
  </si>
  <si>
    <t>Operating Lease Rental Expense</t>
  </si>
  <si>
    <t>Rent expense under operating leases was: Year Ended December 31, 2016 2015 2014 (in thousands) Minimum rentals $ 88,182 $ 96,579 $ 108,466 Contingent rentals 14,596 14,929 16,875 Less: Sublease rentals (187 ) (322 ) (868 ) Total rent expense $ 102,591 $ 111,186 $ 124,473</t>
  </si>
  <si>
    <t>Operating Segments and Geographic Information (Tables)</t>
  </si>
  <si>
    <t>Information Related to Reportable Operating Business Segments</t>
  </si>
  <si>
    <t xml:space="preserve"> Year Ended December 31, 2016 2015 2014 (in thousands) Revenues: Americas $ 467,006 $ 476,210 $ 489,915 Asia Pacific 395,078 424,491 473,910 Europe 173,444 188,833 233,604 Total segment revenues 1,035,528 1,089,534 1,197,429 Other businesses 745 1,096 794 Total consolidated revenues $ 1,036,273 $ 1,090,630 $ 1,198,223 Operating income: Americas (1) $ 58,844 $ 49,422 $ 48,347 Asia Pacific (2) 78,907 48,447 75,135 Europe (3) 17,757 15,629 24,517 Total segment operating income 155,508 113,498 147,999 Reconciliation of total segment operating income to income before income taxes: Other businesses (26,935 ) (30,092 ) (19,400 ) Intersegment eliminations — — (1,498 ) Unallocated corporate and other (4) (134,727 ) (155,730 ) (131,827 ) Total consolidated operating income (loss) (6,154 ) (72,324 ) (4,726 ) Foreign currency transaction loss, net (2,454 ) (3,332 ) (4,885 ) Interest income 692 967 1,664 Interest expense (836 ) (969 ) (806 ) Other income (expense), net 1,539 914 204 Income (loss) before income taxes $ (7,213 ) $ (74,744 ) $ (8,549 ) Depreciation and amortization: Americas $ 5,787 $ 7,401 $ 11,670 Asia Pacific 4,264 3,913 6,724 Europe 2,133 2,229 3,761 Total segment depreciation and amortization 12,184 13,543 22,155 Other businesses 6,830 7,634 5,900 Unallocated corporate and other (4) 15,029 14,816 9,358 Total consolidated depreciation and amortization $ 34,043 $ 35,993 $ 37,413 Cash paid for Property Plant and Equipment Americas $ 6,851 $ 6,611 $ 6,807 Europe 1,388 1,510 3,061 Asia Pacific 4,994 4,705 6,123 Total cash paid for Property Plant and Equipment $ 13,233 $ 12,826 $ 15,991 Cash paid for Intangible Assets Americas $ 8,961 $ 5,459 $ 40,532 Europe — 201 208 Asia — — 295 Total cash paid for Intangible Assets $ 8,961 $ 5,660 $ 41,035 _______________________________________________________________________________ (1) Includes $1.7 million , $7.2 million , and $4.0 million for the years ended December 31, 2016 , 2015 , and 2014 respectively, of asset impairment charges related to 12 , 27 , and 36 underperforming retail locations, respectively. (2) Includes $0.7 million , $0.7 million , and $2.8 million for the years ended December 31, 2016 , 2015 , and 2014 , respectively, of asset impairment charges related to 21 , 27 , and 14 underperforming retail locations, respectively. Additionally in the year ended December 31, 2015, the company recorded $5.7 million in impairment charges related to South Africa assets, pertaining to 9 retail locations, classified as available for sale. (3) Includes $0.3 million , $1.6 million , and $2.0 million for the years ended December 31, 2016 , 2015 , and 2014 of asset impairment charges related to 9 , 21 , and 27 underperforming retail locations. Additionally in the year ended December 31, 2016, the Company recorded $0.4 million in impairment charges related to goodwill in our European retail business. (4) Includes a corporate component consisting primarily of corporate support and administrative functions, costs associated with share-based compensation, research and development, marketing, legal, restructuring, depreciation and amortization of corporate and other assets not allocated to operating segments, and similar costs of certain corporate holding companies.</t>
  </si>
  <si>
    <t>Schedule of Segment Balance Sheet</t>
  </si>
  <si>
    <t>The following table sets forth asset information related to reportable operating segments: December 31, 2016 2015 (in thousands) Assets (1) Americas $ 128,071 $ 148,104 Asia Pacific 144,037 169,865 Europe 69,306 46,137 Total segment current assets 341,414 364,106 Supply Chain 12,343 14,778 Corporate (2) 19,134 16,265 Income tax receivable 2,995 10,233 Other receivables 14,642 14,233 Restricted cash - current 2,534 2,554 Prepaid expenses and other current assets 32,413 23,780 Total current assets 425,475 445,949 Property and Equipment, net 44,090 49,490 Intangible assets, net 72,700 82,297 Goodwill 1,480 1,973 Deferred tax assets, net 6,825 6,608 Restricted cash 2,547 3,551 Other assets 13,273 18,152 Total consolidated assets $ 566,390 $ 608,020 _______________________________________________________________________________ (1) Assets by segment include cash and equivalents, net accounts receivable, and inventory. (2) Corporate assets primarily consist of cash and equivalents and inventory.</t>
  </si>
  <si>
    <t>Schedule of Geographical Revenue</t>
  </si>
  <si>
    <t>The following table sets forth certain geographical information regarding Crocs' revenues during the years ended December 31, 2016 , 2015 and 2014 : Year Ended December 31, 2016 2015 2014 (in thousands) Location United States $ 384,939 $ 392,463 $ 435,154 International (1) 651,334 698,167 763,069 Total revenues $ 1,036,273 $ 1,090,630 $ 1,198,223 _______________________________________________________________________________ (1) For the years ended December 31, 2015 and 2014 , no individual country represented more than 10% of consolidated revenues. For the year ended December 31, 2016 , sales in Japan represented 10.6% of consolidated revenues.</t>
  </si>
  <si>
    <t>Schedule of Geographical Long-Lived Assets</t>
  </si>
  <si>
    <t>The following table sets forth geographical information regarding property and equipment assets: December 31, 2016 2015 (in thousands) Location United States $ 29,420 $ 32,954 International 14,670 16,536 Total long-lived assets $ 44,090 $ 49,490 Not more than 10% of long-lived assets resided in any individual foreign country in 2016 or 2015.</t>
  </si>
  <si>
    <t>Unaudited Quarterly Consolidated Financial Information (Tables)</t>
  </si>
  <si>
    <t>Schedule of Unaudited Quarterly Consolidated Financial Information</t>
  </si>
  <si>
    <t xml:space="preserve"> For the Quarter Ended March 31, 2016 June 30, 2016 September 30, 2016 December 31, 2016 (in thousands, except per share data) Revenues $ 279,140 $ 323,828 $ 245,888 $ 187,417 Gross profit 129,366 169,640 122,434 78,724 Asset impairment charges 193 572 930 1,449 Income (loss) from operations 14,243 20,605 (1,215 ) (39,787 ) Net income (loss) 10,146 15,537 (1,533 ) (40,644 ) Net income (loss) attributable to common shareholders 6,361 11,735 (5,352 ) (44,482 ) Basic income (loss) per common share $ 0.07 $ 0.13 $ (0.07 ) $ (0.60 ) Diluted income (loss) per common share $ 0.07 $ 0.13 $ (0.07 ) $ (0.60 ) For the Quarter Ended March 31, 2015 June 30, 2015 September 30, 2015 December 31, 2015 (in thousands, except per share data) Revenues $ 262,193 $ 345,671 $ 274,088 $ 208,678 Gross profit 127,370 189,870 120,821 72,744 Restructuring 3,663 2,810 981 1,274 Asset impairment charges — 2,075 5,460 7,771 Income (loss) from operations (2,362 ) 16,349 (20,730 ) (65,581 ) Net income (loss) (2,425 ) 13,426 (24,024 ) (70,173 ) Net income (loss) attributable to common shareholders (5,979 ) 9,690 (27,776 ) (73,942 ) Basic income (loss) per common share $ (0.08 ) $ 0.11 $ (0.37 ) $ (1.01 ) Diluted income (loss) per common share $ (0.08 ) $ 0.11 $ (0.37 ) $ (1.01 )</t>
  </si>
  <si>
    <t>Restructuring Activities (Tables)</t>
  </si>
  <si>
    <t>Schedule of restructuring costs</t>
  </si>
  <si>
    <t>The following table summarizes restructuring activity during the years ended December 31, 2015 and 2014: Year Ended December 31, 2015 2014 (in thousands) Severance costs $ 5,472 $ 12,500 Lease / contract exit and related costs 2,623 4,251 Other (1) 633 7,766 Total restructuring charges $ 8,728 $ 24,517 _______________________________________________________________________________ (1) The amounts in 'Other' consist of various asset and inventory impairment charges prompted by the aforementioned restructuring plan, legal fees and facility maintenance fees. The following table summarizes the Company's total restructuring charges incurred during the years ended December 31, 2015 and 2014 by reportable segment: Year Ended December 31, 2015 2014 (in thousands) Americas $ 890 $ 4,259 Asia Pacific 3,542 7,422 Europe 2,824 3,934 Corporate 1,472 8,902 Total restructuring charges $ 8,728 $ 24,517</t>
  </si>
  <si>
    <t>Schedule of restructuring reserve by type</t>
  </si>
  <si>
    <t>The following table summarizes the Company's accrued restructuring balance and associated activity from December 31, 2014 through December 31, 2015: December 31, 2014 Additions Cash Adjustments(2) December 31, 2015 (in thousands) Severance costs $ 3,154 $ 5,472 $ (8,000 ) $ — $ 626 Lease/ contract exit and related costs 1,401 2,623 (3,807 ) (217 ) — Other (1) 304 633 (595 ) — 342 Total accrued restructuring $ 4,859 $ 8,728 $ (12,402 ) $ (217 ) $ 968 _______________________________________________________________________________ (1) Includes expenses related to exiting stores and legal fees. (2) Represents reversal of prior year accrual as a result of subleasing an exited facility at a better than anticipated rate.</t>
  </si>
  <si>
    <t>Basis of Presentation &amp; Summary Of Significant Accounting Policies (Narrative) (Details) - USD ($)</t>
  </si>
  <si>
    <t>Property, Plant and Equipment [Line Items]</t>
  </si>
  <si>
    <t>Advertising expense</t>
  </si>
  <si>
    <t>Prepaid advertising costs</t>
  </si>
  <si>
    <t>Research and development costs incurred</t>
  </si>
  <si>
    <t>Interest expense capitalized</t>
  </si>
  <si>
    <t>RGIS, LLC [Member] | Affiliate [Member]</t>
  </si>
  <si>
    <t>Percent Of Common Stock, Once Convertible Preferred Stock Are Converted</t>
  </si>
  <si>
    <t>15.80%</t>
  </si>
  <si>
    <t>Amount paid for services received</t>
  </si>
  <si>
    <t>Kronos Incorporated [Member] | Affiliate [Member]</t>
  </si>
  <si>
    <t>Optiv, Inc. [Member] | Affiliate [Member]</t>
  </si>
  <si>
    <t>Machinery and Equipment [Member] | Minimum [Member]</t>
  </si>
  <si>
    <t>Property and equipment estimated useful lives</t>
  </si>
  <si>
    <t>2 years</t>
  </si>
  <si>
    <t>Machinery and Equipment [Member] | Maximum [Member]</t>
  </si>
  <si>
    <t>5 years</t>
  </si>
  <si>
    <t>Other Property, Plant and Equipment [Member] | Minimum [Member]</t>
  </si>
  <si>
    <t>Other Property, Plant and Equipment [Member] | Maximum [Member]</t>
  </si>
  <si>
    <t>10 years</t>
  </si>
  <si>
    <t>Basis of Presentation &amp; Summary Of Significant Accounting Policies (Intangible Assets Useful Lives) (Details)</t>
  </si>
  <si>
    <t>Minimum [Member]</t>
  </si>
  <si>
    <t>Finite-Lived Intangible Assets [Line Items]</t>
  </si>
  <si>
    <t>Weighted-average Amortization Period</t>
  </si>
  <si>
    <t>Maximum [Member]</t>
  </si>
  <si>
    <t>7 years</t>
  </si>
  <si>
    <t>Inventories (Schedule Of Inventories) (Details) - USD ($) $ in Thousands</t>
  </si>
  <si>
    <t>Finished goods</t>
  </si>
  <si>
    <t>Work-in-progress</t>
  </si>
  <si>
    <t>Raw materials</t>
  </si>
  <si>
    <t>Total inventories</t>
  </si>
  <si>
    <t>Inventories (Narrative) (Details) - USD ($) $ in Millions</t>
  </si>
  <si>
    <t>Inventory [Line Items]</t>
  </si>
  <si>
    <t>Cost of Sales [Member]</t>
  </si>
  <si>
    <t>Restructuring Charges [Member]</t>
  </si>
  <si>
    <t>Property and Equipment (Summary Of Property &amp; Equipment) (Details) - USD ($) $ in Thousands</t>
  </si>
  <si>
    <t>Machinery and equipment</t>
  </si>
  <si>
    <t>Leasehold improvements</t>
  </si>
  <si>
    <t>Furniture, fixtures and other</t>
  </si>
  <si>
    <t>Construction-in-progress</t>
  </si>
  <si>
    <t>Property and equipment</t>
  </si>
  <si>
    <t>Less: Accumulated depreciation</t>
  </si>
  <si>
    <t>Property and Equipment (Depreciation Expense) (Details) - USD ($) $ in Millions</t>
  </si>
  <si>
    <t>Depreciation Expense</t>
  </si>
  <si>
    <t>Depreciation expense recorded in 'Cost of sales'</t>
  </si>
  <si>
    <t>Loss on disposal of property and equipment</t>
  </si>
  <si>
    <t>Liabilities for asset retirement obligations</t>
  </si>
  <si>
    <t>Property and Equipment (Asset Impairments) (Details) $ in Thousands</t>
  </si>
  <si>
    <t>3 Months Ended</t>
  </si>
  <si>
    <t>Dec. 31, 2016USD ($)stores</t>
  </si>
  <si>
    <t>Dec. 31, 2015USD ($)stores</t>
  </si>
  <si>
    <t>Dec. 31, 2014USD ($)stores</t>
  </si>
  <si>
    <t>Segment Reporting Information [Line Items]</t>
  </si>
  <si>
    <t>Impairment of Long-Lived Assets Held-for-use</t>
  </si>
  <si>
    <t>Number of retail stores impaired | stores</t>
  </si>
  <si>
    <t>South Africa [Member]</t>
  </si>
  <si>
    <t>Impairment of Long-Lived Assets to be Disposed of</t>
  </si>
  <si>
    <t>Americas [Member]</t>
  </si>
  <si>
    <t>Asia Pacific [Member]</t>
  </si>
  <si>
    <t>Europe [Member]</t>
  </si>
  <si>
    <t>Underperforming Retail Stores [Member]</t>
  </si>
  <si>
    <t>Goodwill &amp; Intangible Assets, Net (Summary of Changes in Goodwill) (Details) - USD ($) $ in Thousands</t>
  </si>
  <si>
    <t>Goodwill [Line Items]</t>
  </si>
  <si>
    <t>Gross goodwill</t>
  </si>
  <si>
    <t>Accumulated impairments</t>
  </si>
  <si>
    <t>Goodwill [Roll Forward]</t>
  </si>
  <si>
    <t>Foreign currency translation</t>
  </si>
  <si>
    <t>Impairment</t>
  </si>
  <si>
    <t>Goodwill &amp; Intangible Assets, Net (Summary of Intangible Assets) (Details) - USD ($) $ in Thousands</t>
  </si>
  <si>
    <t>Accumulated Amortization, Finite-Lived Intangible Assets</t>
  </si>
  <si>
    <t>Net Carrying Amount, Finite-Lived Intangible Assets</t>
  </si>
  <si>
    <t>Intangible assets, gross</t>
  </si>
  <si>
    <t>Capitalized Software [Member]</t>
  </si>
  <si>
    <t>Gross Carrying Amount, Finite-Lived Intangible Assets</t>
  </si>
  <si>
    <t>Patents, Copyrights And Trademarks [Member]</t>
  </si>
  <si>
    <t>Other [Member]</t>
  </si>
  <si>
    <t>In Progress [Member]</t>
  </si>
  <si>
    <t>Indefinite lived intangible assets</t>
  </si>
  <si>
    <t>Trademarks and Other [Member]</t>
  </si>
  <si>
    <t>Goodwill &amp; Intangible Assets, Net (Summary of Intangible Assets Footnote) (Details) - USD ($) $ in Millions</t>
  </si>
  <si>
    <t>Business Acquisition [Line Items]</t>
  </si>
  <si>
    <t>Weighted average remaining useful life</t>
  </si>
  <si>
    <t>6 years 5 months 16 days</t>
  </si>
  <si>
    <t>Gross capitalized software held under capital lease</t>
  </si>
  <si>
    <t>Amortization of capitalized software held under capital lease</t>
  </si>
  <si>
    <t>Maximum [Member] | Capitalized Software [Member]</t>
  </si>
  <si>
    <t>Maximum [Member] | Patents, Copyrights And Trademarks [Member]</t>
  </si>
  <si>
    <t>25 years</t>
  </si>
  <si>
    <t>Minimum [Member] | Capitalized Software [Member]</t>
  </si>
  <si>
    <t>Minimum [Member] | Patents, Copyrights And Trademarks [Member]</t>
  </si>
  <si>
    <t>6 years</t>
  </si>
  <si>
    <t>Goodwill &amp; Intangible Assets, Net (Schedule Of Future Amortization Of Intangible Assets) (Details) $ in Thousands</t>
  </si>
  <si>
    <t>Thereafter</t>
  </si>
  <si>
    <t>Goodwill &amp; Intangible Assets, Net (Narrative) (Details) - USD ($) $ in Millions</t>
  </si>
  <si>
    <t>Amortization Expense</t>
  </si>
  <si>
    <t>Amortization Expense Recorded in Cost of Sales</t>
  </si>
  <si>
    <t>Accrued Expenses and Other Current Liabilities (Schedule Of Accrued Expenses &amp; Other Current Liabilities) (Details) - USD ($) $ in Thousands</t>
  </si>
  <si>
    <t>Accrued compensation and benefits</t>
  </si>
  <si>
    <t>Fulfillment, freight and duties</t>
  </si>
  <si>
    <t>Professional services</t>
  </si>
  <si>
    <t>Accrued rent and occupancy</t>
  </si>
  <si>
    <t>Deferred revenue and royalties</t>
  </si>
  <si>
    <t>Sales/use and value-added taxes</t>
  </si>
  <si>
    <t>Accrued loss on disposal group</t>
  </si>
  <si>
    <t>Total accrued expenses and other current liabilities</t>
  </si>
  <si>
    <t>Fair Value Measurements (Details) - USD ($) $ in Thousands</t>
  </si>
  <si>
    <t>Asset Impairment Charges [Abstract]</t>
  </si>
  <si>
    <t>Retail store asset impairment</t>
  </si>
  <si>
    <t>Goodwill impairment</t>
  </si>
  <si>
    <t>Level 2 [Member]</t>
  </si>
  <si>
    <t>Fair Value, Assets and Liabilities Measured on Recurring Basis [Line Items]</t>
  </si>
  <si>
    <t>Fair value of Company's derivative instruments</t>
  </si>
  <si>
    <t>Level 3 [Member]</t>
  </si>
  <si>
    <t>Carrying Value [Member]</t>
  </si>
  <si>
    <t>Liabilities, Fair Value Disclosure [Abstract]</t>
  </si>
  <si>
    <t>Notes payable and capital lease obligations</t>
  </si>
  <si>
    <t>Fair Value [Member]</t>
  </si>
  <si>
    <t>Derivative Financial Instruments - Fair value of Net Derivative Asset (Liability) (Details) - USD ($) $ in Thousands</t>
  </si>
  <si>
    <t>Foreign Currency Fair Value Hedge Derivative [Line Items]</t>
  </si>
  <si>
    <t>Derivative Assets</t>
  </si>
  <si>
    <t>Derivative Liabilities</t>
  </si>
  <si>
    <t>Foreign exchange derivative liabilities</t>
  </si>
  <si>
    <t>Level 1 [Member]</t>
  </si>
  <si>
    <t>Derivative Financial Instruments (Summary Of Derivative Financial Instruments Notional Amounts On Outstanding Positions) (Details) - USD ($) $ in Thousands</t>
  </si>
  <si>
    <t>Derivatives, Fair Value [Line Items]</t>
  </si>
  <si>
    <t>Total notional value</t>
  </si>
  <si>
    <t>Fair value of notional amount</t>
  </si>
  <si>
    <t>Singapore Dollar [Member]</t>
  </si>
  <si>
    <t>Japanese Yen [Member]</t>
  </si>
  <si>
    <t>Euro [Member]</t>
  </si>
  <si>
    <t>British Pound Sterling [Member]</t>
  </si>
  <si>
    <t>Derivative Financial Instruments (Summary Of Gain/Loss On Derivative Instruments) (Details) - USD ($) $ in Thousands</t>
  </si>
  <si>
    <t>Foreign currency transaction gain (loss)</t>
  </si>
  <si>
    <t>Foreign currency loss on foreign currency forward contracts</t>
  </si>
  <si>
    <t>Revolving Credit Facility and Bank Borrowings (Components Of Our Consolidated Debt And Capital Lease Obligations) (Details) - USD ($) $ in Thousands</t>
  </si>
  <si>
    <t>Debt Instrument [Line Items]</t>
  </si>
  <si>
    <t>Total debt obligations</t>
  </si>
  <si>
    <t>Capital Lease Obligations</t>
  </si>
  <si>
    <t>Total bank borrowings and capital lease obligations</t>
  </si>
  <si>
    <t>Current maturities</t>
  </si>
  <si>
    <t>Revolving Credit Facility [Member] | Senior Revolving Credit Facility [Member]</t>
  </si>
  <si>
    <t>Available borrowing capacity</t>
  </si>
  <si>
    <t>Base Rate [Member] | Revolving Credit Facility [Member] | Maximum [Member] | Senior Revolving Credit Facility [Member]</t>
  </si>
  <si>
    <t>Margin on variable rate (percent)</t>
  </si>
  <si>
    <t>0.75%</t>
  </si>
  <si>
    <t>Base Rate [Member] | Revolving Credit Facility [Member] | Minimum [Member] | Senior Revolving Credit Facility [Member]</t>
  </si>
  <si>
    <t>0.50%</t>
  </si>
  <si>
    <t>LIBOR [Member] | Revolving Credit Facility [Member] | Asia Pacific Revolving Credit Facility [Member]</t>
  </si>
  <si>
    <t>2.10%</t>
  </si>
  <si>
    <t>LIBOR [Member] | Revolving Credit Facility [Member] | Maximum [Member] | Senior Revolving Credit Facility [Member]</t>
  </si>
  <si>
    <t>1.75%</t>
  </si>
  <si>
    <t>LIBOR [Member] | Revolving Credit Facility [Member] | Minimum [Member] | Senior Revolving Credit Facility [Member]</t>
  </si>
  <si>
    <t>1.50%</t>
  </si>
  <si>
    <t>Revolving Credit Facility and Bank Borrowings (Revolving Credit Facility) (Details)</t>
  </si>
  <si>
    <t>Dec. 31, 2016CNY (¥)</t>
  </si>
  <si>
    <t>Jun. 13, 2016USD ($)</t>
  </si>
  <si>
    <t>Mar. 31, 2016USD ($)</t>
  </si>
  <si>
    <t>Dec. 26, 2013USD ($)</t>
  </si>
  <si>
    <t>Line of Credit Facility [Line Items]</t>
  </si>
  <si>
    <t>Amount allowed for repurchase under Amendment</t>
  </si>
  <si>
    <t>Senior Revolving Credit Facility [Member] | Revolving Credit Facility [Member]</t>
  </si>
  <si>
    <t>Borrowing capacity on Revolving Credit Facility</t>
  </si>
  <si>
    <t>Maximum capital expenditures and commitments</t>
  </si>
  <si>
    <t>Minimum fixed charge coverage ratio</t>
  </si>
  <si>
    <t>110.00%</t>
  </si>
  <si>
    <t>Maximum leverage ratio</t>
  </si>
  <si>
    <t>200.00%</t>
  </si>
  <si>
    <t>Average borrowings as a percentage of borrowing capacity, threshold (percent)</t>
  </si>
  <si>
    <t>25.00%</t>
  </si>
  <si>
    <t>Fixed charge coverage ratio</t>
  </si>
  <si>
    <t>Leverage ratio</t>
  </si>
  <si>
    <t>Capital expenditures and commitments</t>
  </si>
  <si>
    <t>Outstanding borrowings under credit facility</t>
  </si>
  <si>
    <t>Senior Revolving Credit Facility [Member] | Letter of Credit [Member]</t>
  </si>
  <si>
    <t>Outstanding letters of credit</t>
  </si>
  <si>
    <t>Asia Pacific Revolving Credit Facility [Member] | Revolving Credit Facility [Member]</t>
  </si>
  <si>
    <t>Current borrowing capacity on line of credit</t>
  </si>
  <si>
    <t>LIBOR [Member] | Asia Pacific Revolving Credit Facility [Member] | Revolving Credit Facility [Member]</t>
  </si>
  <si>
    <t>People's Bank of China Lending Rate [Member] | Asia Pacific Revolving Credit Facility [Member] | Revolving Credit Facility [Member]</t>
  </si>
  <si>
    <t>10.00%</t>
  </si>
  <si>
    <t>Maximum [Member] | Base Rate [Member] | Senior Revolving Credit Facility [Member] | Revolving Credit Facility [Member]</t>
  </si>
  <si>
    <t>Maximum [Member] | LIBOR [Member] | Senior Revolving Credit Facility [Member] | Revolving Credit Facility [Member]</t>
  </si>
  <si>
    <t>Minimum [Member] | Base Rate [Member] | Senior Revolving Credit Facility [Member] | Revolving Credit Facility [Member]</t>
  </si>
  <si>
    <t>Minimum [Member] | LIBOR [Member] | Senior Revolving Credit Facility [Member] | Revolving Credit Facility [Member]</t>
  </si>
  <si>
    <t>Revolving Credit Facility and Bank Borrowings (Notes Payable) (Details) - Series of Notes Payable [Member]</t>
  </si>
  <si>
    <t>Minimum interest rate on long-term debt (percent)</t>
  </si>
  <si>
    <t>1.85%</t>
  </si>
  <si>
    <t>Maximum interest rate on long-term debt (percent)</t>
  </si>
  <si>
    <t>2.79%</t>
  </si>
  <si>
    <t>Revolving Credit Facility and Bank Borrowings (Maturities Of Debt Obligations) (Details) - USD ($) $ in Thousands</t>
  </si>
  <si>
    <t>Noncurrent portion</t>
  </si>
  <si>
    <t>Equity (Narrative) (Details) - USD ($)</t>
  </si>
  <si>
    <t>Dec. 26, 2013</t>
  </si>
  <si>
    <t>Class of Stock [Line Items]</t>
  </si>
  <si>
    <t>Common shares authorized (shares)</t>
  </si>
  <si>
    <t>Amount authorized for repurchase under share repurchase authorization</t>
  </si>
  <si>
    <t>Amount remaining for repurchase under share repurchase authorization</t>
  </si>
  <si>
    <t>Preferred stock issued (shares)</t>
  </si>
  <si>
    <t>Dividend rate (percent)</t>
  </si>
  <si>
    <t>6.00%</t>
  </si>
  <si>
    <t>Penalty dividend rate (percent)</t>
  </si>
  <si>
    <t>8.00%</t>
  </si>
  <si>
    <t>Conversion price per share at option of holder (in dollars per share)</t>
  </si>
  <si>
    <t>Conversion price per share at option of company (in dollars per share)</t>
  </si>
  <si>
    <t>Number of consecutive trading days</t>
  </si>
  <si>
    <t>20 days</t>
  </si>
  <si>
    <t>Anti-dilutive Series A preferred shares not included in the calculation of EPS (shares)</t>
  </si>
  <si>
    <t>Series A Preferred Stock [Member]</t>
  </si>
  <si>
    <t>Stated value of preferred shares per share (in dollars per share)</t>
  </si>
  <si>
    <t>Percent of stated value (percent)</t>
  </si>
  <si>
    <t>100.00%</t>
  </si>
  <si>
    <t>Preferred stock redemption value</t>
  </si>
  <si>
    <t>Maximum percent of stated value (percent)</t>
  </si>
  <si>
    <t>101.00%</t>
  </si>
  <si>
    <t>Stock Compensation (Equity Incentive Plans) (Details)</t>
  </si>
  <si>
    <t>Dec. 31, 2016shares</t>
  </si>
  <si>
    <t>Equity Incentive Plans [Member]</t>
  </si>
  <si>
    <t>Equity Incentive Plans [Line Items]</t>
  </si>
  <si>
    <t>Awards authorized and reserved under plan (shares)</t>
  </si>
  <si>
    <t>Stock Compensation (Stock Option Activity) (Details) - USD ($) $ / shares in Units, $ in Thousands</t>
  </si>
  <si>
    <t>Dec. 31, 2013</t>
  </si>
  <si>
    <t>Shares outstanding at beginning of period (shares)</t>
  </si>
  <si>
    <t>Shares granted (shares)</t>
  </si>
  <si>
    <t>Shares exercised (shares)</t>
  </si>
  <si>
    <t>Shares forfeited or expired (shares)</t>
  </si>
  <si>
    <t>Shares outstanding at end of period (shares)</t>
  </si>
  <si>
    <t>Shares exercisable at December 31, 2016 (shares)</t>
  </si>
  <si>
    <t>Shares vested and expected to vest at December 31, 2016 (shares)</t>
  </si>
  <si>
    <t>Weighted average exercise price of options outstanding at beginning of period (in dollars per share)</t>
  </si>
  <si>
    <t>Weighted average exercise price of options granted (in dollars per share)</t>
  </si>
  <si>
    <t>Weighted average exercise price of options exercised (in dollars per share)</t>
  </si>
  <si>
    <t>Weighted average exercise price of options forfeited or expired (in dollars per share)</t>
  </si>
  <si>
    <t>Weighted average exercise price of options outstanding at end of period (in dollars per share)</t>
  </si>
  <si>
    <t>Weighted average exercise price of options exercisable at December 31, 2016 (in dollars per share)</t>
  </si>
  <si>
    <t>Weighted average exercise price of options vested and expected to vest at December 31, 2016 (in dollars per share)</t>
  </si>
  <si>
    <t>Weighted average remaining contractual life (years) outstanding</t>
  </si>
  <si>
    <t>3 years 11 months 27 days</t>
  </si>
  <si>
    <t>2 years 9 months 29 days</t>
  </si>
  <si>
    <t>3 years 10 months 17 days</t>
  </si>
  <si>
    <t>4 years 10 months 10 days</t>
  </si>
  <si>
    <t>Weighted average remaining contractual life (years) exercisable at December 31, 2016</t>
  </si>
  <si>
    <t>3 years 5 months 23 days</t>
  </si>
  <si>
    <t>Weighted average remaining contractual life (years) vested and expected to vest at December 31, 2016</t>
  </si>
  <si>
    <t>3 years 11 months 19 days</t>
  </si>
  <si>
    <t>Aggregate intrinsic value outstanding</t>
  </si>
  <si>
    <t>Aggregate intrinsic value exercisable at December 31, 2016</t>
  </si>
  <si>
    <t>Aggregate intrinsic value vested and expected to vest at December 31, 2016</t>
  </si>
  <si>
    <t>Stock Compensation (Schedule Of Option Pricing Model Assumptions) (Details) - Stock Options [Member]</t>
  </si>
  <si>
    <t>Share-based Compensation Arrangement by Share-based Payment Award [Line Items]</t>
  </si>
  <si>
    <t>Expected volatility rate (percent)</t>
  </si>
  <si>
    <t>43.00%</t>
  </si>
  <si>
    <t>Expected volatility rate minimum (percent)</t>
  </si>
  <si>
    <t>44.00%</t>
  </si>
  <si>
    <t>Expected volatility rate maximum (percent)</t>
  </si>
  <si>
    <t>50.00%</t>
  </si>
  <si>
    <t>Dividend yield (percent)</t>
  </si>
  <si>
    <t>0.00%</t>
  </si>
  <si>
    <t>Risk-free interest rate minimum (percent)</t>
  </si>
  <si>
    <t>1.41%</t>
  </si>
  <si>
    <t>Risk-free interest rate maximum (percent)</t>
  </si>
  <si>
    <t>1.72%</t>
  </si>
  <si>
    <t>1.71%</t>
  </si>
  <si>
    <t>Expected life</t>
  </si>
  <si>
    <t>4 years</t>
  </si>
  <si>
    <t>Stock Compensation (Stock Option Activity Narrative) (Details) - USD ($) $ / shares in Units, $ in Millions</t>
  </si>
  <si>
    <t>Restricted Stock [Member]</t>
  </si>
  <si>
    <t>Unrecognized share-based compensation expense related to unvested options</t>
  </si>
  <si>
    <t>Amortized over a weighted average period</t>
  </si>
  <si>
    <t>5 months 5 days</t>
  </si>
  <si>
    <t>Stock Options [Member]</t>
  </si>
  <si>
    <t>Weighted average fair value of options granted per share (in dollars per share)</t>
  </si>
  <si>
    <t>Aggregate intrinsic value of options exercised</t>
  </si>
  <si>
    <t>Cash received from the exercise of stock options</t>
  </si>
  <si>
    <t>Grant date fair value of options vested</t>
  </si>
  <si>
    <t>1 year 9 months 22 days</t>
  </si>
  <si>
    <t>Stock options' vesting period</t>
  </si>
  <si>
    <t>Stock Options [Member] | First Year Vesting, Cliff [Member]</t>
  </si>
  <si>
    <t>1 year</t>
  </si>
  <si>
    <t>Stock Options [Member] | Remaining Years, Monthly Vesting [Member]</t>
  </si>
  <si>
    <t>3 years</t>
  </si>
  <si>
    <t>Stock Compensation (Restricted Stock Awards And Restricted Stock Units Activity and Share-based Compensation Narrative) (Details) - USD ($) shares in Millions, $ in Millions</t>
  </si>
  <si>
    <t>Shares approved for grants (shares)</t>
  </si>
  <si>
    <t>Share-based compensation expense</t>
  </si>
  <si>
    <t>Capitalized share-based compensation expense</t>
  </si>
  <si>
    <t>Award vesting period</t>
  </si>
  <si>
    <t>Unrecognized share-based compensation expense related to unvested awards</t>
  </si>
  <si>
    <t>Time-based Restricted Stock Units [Member]</t>
  </si>
  <si>
    <t>1 year 8 months 16 days</t>
  </si>
  <si>
    <t>Restricted Stock And Restricted Units [Member]</t>
  </si>
  <si>
    <t>Restricted Stock And Restricted Units [Member] | Maximum [Member]</t>
  </si>
  <si>
    <t>Restricted Stock And Restricted Units [Member] | Minimum [Member]</t>
  </si>
  <si>
    <t>Grant date fair value of vested awards</t>
  </si>
  <si>
    <t>Restricted Stock Units [Member]</t>
  </si>
  <si>
    <t>1 year 7 months 17 days</t>
  </si>
  <si>
    <t>Performance-based Restricted Stock Units [Member]</t>
  </si>
  <si>
    <t>1 year 6 months 22 days</t>
  </si>
  <si>
    <t>Selling, General and Administrative Expenses [Member]</t>
  </si>
  <si>
    <t>First Year Vesting, Cliff [Member] | Stock Options [Member]</t>
  </si>
  <si>
    <t>Stock Compensation (Schedule Of Restricted Stock Award And Restricted Stock Unit Activity) (Details) - $ / shares</t>
  </si>
  <si>
    <t>Unvested beginning balance (shares)</t>
  </si>
  <si>
    <t>Granted (shares)</t>
  </si>
  <si>
    <t>Vested (shares)</t>
  </si>
  <si>
    <t>Forfeited (shares)</t>
  </si>
  <si>
    <t>Unvested ending balance (shares)</t>
  </si>
  <si>
    <t>Weighted average grant date fair value beginning balance (in dollars per share)</t>
  </si>
  <si>
    <t>Weighted average grant date fair value of granted (in dollars per share)</t>
  </si>
  <si>
    <t>Weighted average grant date fair value of vested (in dollars per share)</t>
  </si>
  <si>
    <t>Weighted average grant date fair value of forfeited (in dollars per share)</t>
  </si>
  <si>
    <t>Weighted average grant date fair value ending balance (in dollars per share)</t>
  </si>
  <si>
    <t>Stock Compensation (Schedule Of Restricted Stock Award And Restricted Stock Unit Activity Footnote) (Details) - shares</t>
  </si>
  <si>
    <t>Allowances (Schedule Of Allowances and Reserves) (Details) - USD ($) $ in Thousands</t>
  </si>
  <si>
    <t>Accounts, Notes, Loans and Financing Receivable [Line Items]</t>
  </si>
  <si>
    <t>Beginning Balance</t>
  </si>
  <si>
    <t>Reduction in revenues</t>
  </si>
  <si>
    <t>Expense</t>
  </si>
  <si>
    <t>Recoveries, applied amounts, and write-offs</t>
  </si>
  <si>
    <t>Ending Balance</t>
  </si>
  <si>
    <t>Allowance for Doubtful Accounts [Member]</t>
  </si>
  <si>
    <t>Reserve for Sales Returns and Allowances [Member]</t>
  </si>
  <si>
    <t>Reserve For Unapplied Rebates [Member]</t>
  </si>
  <si>
    <t>China [Member]</t>
  </si>
  <si>
    <t>China [Member] | Allowance for Doubtful Accounts [Member]</t>
  </si>
  <si>
    <t>China [Member] | Reserve for Sales Returns and Allowances [Member]</t>
  </si>
  <si>
    <t>China [Member] | Reserve For Unapplied Rebates [Member]</t>
  </si>
  <si>
    <t>Allowances (Narrative) (Details) - USD ($) $ in Thousands</t>
  </si>
  <si>
    <t>Charge to increase allowance for doubtful accounts</t>
  </si>
  <si>
    <t>Allowance for doubtful accounts</t>
  </si>
  <si>
    <t>Accounts receivable, net</t>
  </si>
  <si>
    <t>Accounts receivable, gross</t>
  </si>
  <si>
    <t>Allowance for Doubtful Accounts [Member] | China [Member]</t>
  </si>
  <si>
    <t>Past Due [Member] | China [Member]</t>
  </si>
  <si>
    <t>Income Taxes (Schedule Of Income Tax Expense/Benefit) (Details) - USD ($) $ in Thousands</t>
  </si>
  <si>
    <t>Income (loss) before taxes: U.S.</t>
  </si>
  <si>
    <t>Income (loss) before taxes: Foreign</t>
  </si>
  <si>
    <t>Current income taxes: U.S. federal</t>
  </si>
  <si>
    <t>Current income taxes: U.S. state</t>
  </si>
  <si>
    <t>Current income taxes: Foreign</t>
  </si>
  <si>
    <t>Total current income taxes</t>
  </si>
  <si>
    <t>Deferred income taxes: U.S. federal</t>
  </si>
  <si>
    <t>Deferred income taxes: U.S. state</t>
  </si>
  <si>
    <t>Deferred income taxes: Foreign</t>
  </si>
  <si>
    <t>Total deferred income taxes</t>
  </si>
  <si>
    <t>Total income tax expense (benefit)</t>
  </si>
  <si>
    <t>Income Taxes (Effective Tax Rate Reconciliation) (Details) - USD ($) $ in Thousands</t>
  </si>
  <si>
    <t>Effective Income Tax Rate Reconciliation, Percent [Abstract]</t>
  </si>
  <si>
    <t>Federal income tax rate</t>
  </si>
  <si>
    <t>State income tax rate, net of federal benefit</t>
  </si>
  <si>
    <t>Effect of rate differences</t>
  </si>
  <si>
    <t>Non-deductible / Non-taxable items</t>
  </si>
  <si>
    <t>Change in valuation allowance</t>
  </si>
  <si>
    <t>U.S. tax on foreign earnings</t>
  </si>
  <si>
    <t>Foreign tax credits</t>
  </si>
  <si>
    <t>Uncertain tax positions</t>
  </si>
  <si>
    <t>Audit settlements</t>
  </si>
  <si>
    <t>Stock Compensation Windfall / Shortfall</t>
  </si>
  <si>
    <t>Deferred income tax account adjustments</t>
  </si>
  <si>
    <t>Write-off of income tax receivable</t>
  </si>
  <si>
    <t>Federal income tax rate (percent)</t>
  </si>
  <si>
    <t>35.00%</t>
  </si>
  <si>
    <t>State income tax rate, net of federal benefit (percent)</t>
  </si>
  <si>
    <t>2.80%</t>
  </si>
  <si>
    <t>0.70%</t>
  </si>
  <si>
    <t>(30.40%)</t>
  </si>
  <si>
    <t>Effects of rates differences (percent)</t>
  </si>
  <si>
    <t>175.00%</t>
  </si>
  <si>
    <t>4.90%</t>
  </si>
  <si>
    <t>39.30%</t>
  </si>
  <si>
    <t>Non-deductible/Non-taxable items (percent)</t>
  </si>
  <si>
    <t>(37.40%)</t>
  </si>
  <si>
    <t>2.90%</t>
  </si>
  <si>
    <t>115.80%</t>
  </si>
  <si>
    <t>Change in valuation allowance (percent)</t>
  </si>
  <si>
    <t>(222.40%)</t>
  </si>
  <si>
    <t>(14.50%)</t>
  </si>
  <si>
    <t>(62.80%)</t>
  </si>
  <si>
    <t>U.S. tax on foreign earnings (percent)</t>
  </si>
  <si>
    <t>(320.60%)</t>
  </si>
  <si>
    <t>(110.00%)</t>
  </si>
  <si>
    <t>(201.20%)</t>
  </si>
  <si>
    <t>Non-U.S. foreign tax credits (percent)</t>
  </si>
  <si>
    <t>257.60%</t>
  </si>
  <si>
    <t>66.10%</t>
  </si>
  <si>
    <t>129.00%</t>
  </si>
  <si>
    <t>Uncertain tax positions (percent)</t>
  </si>
  <si>
    <t>(0.30%)</t>
  </si>
  <si>
    <t>5.30%</t>
  </si>
  <si>
    <t>294.40%</t>
  </si>
  <si>
    <t>Audit settlements (percent)</t>
  </si>
  <si>
    <t>(3.50%)</t>
  </si>
  <si>
    <t>(1.60%)</t>
  </si>
  <si>
    <t>(157.30%)</t>
  </si>
  <si>
    <t>Stock Compensation Windfall / Shortfall (percent)</t>
  </si>
  <si>
    <t>(29.40%)</t>
  </si>
  <si>
    <t>(0.00%)</t>
  </si>
  <si>
    <t>Deferred income tax account adjustments (percent)</t>
  </si>
  <si>
    <t>11.70%</t>
  </si>
  <si>
    <t>(101.50%)</t>
  </si>
  <si>
    <t>Write-off of income tax receivable (percent)</t>
  </si>
  <si>
    <t>(18.40%)</t>
  </si>
  <si>
    <t>Other (percent)</t>
  </si>
  <si>
    <t>(0.10%)</t>
  </si>
  <si>
    <t>Effective income tax rate (percent)</t>
  </si>
  <si>
    <t>(128.70%)</t>
  </si>
  <si>
    <t>(11.30%)</t>
  </si>
  <si>
    <t>42.40%</t>
  </si>
  <si>
    <t>Income Taxes (Deferred Income Tax Assets and Liabilities) (Details) - USD ($) $ in Thousands</t>
  </si>
  <si>
    <t>Non-current deferred tax assets:</t>
  </si>
  <si>
    <t>Stock compensation expense</t>
  </si>
  <si>
    <t>Long-term accrued expenses</t>
  </si>
  <si>
    <t>Net operating loss and charitable contribution carryovers</t>
  </si>
  <si>
    <t>Intangible assets</t>
  </si>
  <si>
    <t>Future uncertain tax position offset</t>
  </si>
  <si>
    <t>Unrealized loss on foreign currency</t>
  </si>
  <si>
    <t>Foreign tax credit</t>
  </si>
  <si>
    <t>Valuation allowance</t>
  </si>
  <si>
    <t>Total non-current deferred tax assets</t>
  </si>
  <si>
    <t>Non-current deferred tax liabilities:</t>
  </si>
  <si>
    <t>Unremitted earnings of foreign subsidiary</t>
  </si>
  <si>
    <t>Total non-current deferred tax liabilities</t>
  </si>
  <si>
    <t>Income Taxes (Deferred Tax Narrative) (Details) - USD ($) $ in Thousands</t>
  </si>
  <si>
    <t>Operating Loss Carryforwards [Line Items]</t>
  </si>
  <si>
    <t>Undistributed earnings attributable to foreign subsidiaries</t>
  </si>
  <si>
    <t>Unremitted earnings for which taxes have not been provided</t>
  </si>
  <si>
    <t>Deferred tax assets for US federal tax carryforwards, net operating losses and foreign tax credits</t>
  </si>
  <si>
    <t>US state tax net operating loss carryforwards</t>
  </si>
  <si>
    <t>Foreign tax carryforwards, net operating losses and foreign tax credits</t>
  </si>
  <si>
    <t>Significant increases in tax carryforwards resulting from current year tax positions</t>
  </si>
  <si>
    <t>Certain European, South American and Asian jurisdictions [Member]</t>
  </si>
  <si>
    <t>Tax loss carryforwards</t>
  </si>
  <si>
    <t>Income Taxes (Unrecognized Tax Benefits Reconciliation) (Details) - USD ($) $ in Thousands</t>
  </si>
  <si>
    <t>Reconciliation of Unrecognized Tax Benefits, Excluding Amounts Pertaining to Examined Tax Returns [Roll Forward]</t>
  </si>
  <si>
    <t>Unrecognized tax benefit—January 1</t>
  </si>
  <si>
    <t>Gross increases—tax positions in prior period</t>
  </si>
  <si>
    <t>Gross decreases—tax positions in prior period</t>
  </si>
  <si>
    <t>Gross increases—tax positions in current period</t>
  </si>
  <si>
    <t>Settlements</t>
  </si>
  <si>
    <t>Lapse of statute of limitations</t>
  </si>
  <si>
    <t>Unrecognized tax benefit—December 31</t>
  </si>
  <si>
    <t>Income Taxes (Unrecognized Tax Benefits Reconciliation Narrative) (Details) - USD ($) $ in Thousands</t>
  </si>
  <si>
    <t>Unrecognized tax benefits</t>
  </si>
  <si>
    <t>Net expense related to increases in 2016 unrecognized tax benefits, net</t>
  </si>
  <si>
    <t>Penalties and interest related to income tax examinations</t>
  </si>
  <si>
    <t>Interest released</t>
  </si>
  <si>
    <t>Cumulative accrued balance of penalties and interest related to income tax examinations</t>
  </si>
  <si>
    <t>Unrecognized tax benefits that would reduce annual effective tax rate, if recognized</t>
  </si>
  <si>
    <t>Income Taxes (Income Tax Examinations) (Details)</t>
  </si>
  <si>
    <t>Netherlands [Member] | Maximum [Member]</t>
  </si>
  <si>
    <t>Income Tax Examination [Line Items]</t>
  </si>
  <si>
    <t>Income Tax Examination, Year under Examination</t>
  </si>
  <si>
    <t>Netherlands [Member] | Minimum [Member]</t>
  </si>
  <si>
    <t>Canada [Member] | Maximum [Member]</t>
  </si>
  <si>
    <t>Canada [Member] | Minimum [Member]</t>
  </si>
  <si>
    <t>Japan [Member] | Maximum [Member]</t>
  </si>
  <si>
    <t>Japan [Member] | Minimum [Member]</t>
  </si>
  <si>
    <t>China [Member] | Maximum [Member]</t>
  </si>
  <si>
    <t>China [Member] | Minimum [Member]</t>
  </si>
  <si>
    <t>Singapore [Member] | Maximum [Member]</t>
  </si>
  <si>
    <t>Singapore [Member] | Minimum [Member]</t>
  </si>
  <si>
    <t>United States [Member] | Maximum [Member]</t>
  </si>
  <si>
    <t>United States [Member] | Minimum [Member]</t>
  </si>
  <si>
    <t>Earnings Per Share (Summary Of Basic And Diluted Earnings Per Share) (Details) - USD ($) $ / shares in Units, $ in Thousands</t>
  </si>
  <si>
    <t>Sep. 30, 2016</t>
  </si>
  <si>
    <t>Mar. 31, 2016</t>
  </si>
  <si>
    <t>Sep. 30, 2015</t>
  </si>
  <si>
    <t>Jun. 30, 2015</t>
  </si>
  <si>
    <t>Mar. 31, 2015</t>
  </si>
  <si>
    <t>Net loss attributable to common stockholders—basic and diluted</t>
  </si>
  <si>
    <t>Weighted average common shares outstanding - basic and diluted (shares)</t>
  </si>
  <si>
    <t>Anti-dilutive options and RSUs not included in the calculation of diluted income (loss) per share (shares)</t>
  </si>
  <si>
    <t>Percentage of common stock if-converted Series A preferred stock (percent)</t>
  </si>
  <si>
    <t>Commitments and Contingencies (Future Minimum Annual Rental Commitments Under Non-Cancelable Operating Leases) (Details) $ in Thousands</t>
  </si>
  <si>
    <t>Operating Leases, Future Minimum Payments Due, Fiscal Year Maturity [Abstract]</t>
  </si>
  <si>
    <t>Total minimum lease payments</t>
  </si>
  <si>
    <t>Future minimum sublease rentals</t>
  </si>
  <si>
    <t>Commitments and Contingencies (Operating Lease Rental Expense) (Details) - USD ($) $ in Thousands</t>
  </si>
  <si>
    <t>Operating Leases, Rent Expense, Net [Abstract]</t>
  </si>
  <si>
    <t>Minimum rentals</t>
  </si>
  <si>
    <t>Contingent rentals</t>
  </si>
  <si>
    <t>Less: Sublease rentals</t>
  </si>
  <si>
    <t>Total rent expense</t>
  </si>
  <si>
    <t>Common area maintenance, parking and storage.</t>
  </si>
  <si>
    <t>Commitments and Contingencies (Purchase Commitments) (Details) € in Millions, $ in Millions</t>
  </si>
  <si>
    <t>Dec. 31, 2016EUR (€)</t>
  </si>
  <si>
    <t>Maximum potential raw materials for purchase under supply agreement</t>
  </si>
  <si>
    <t>Purchase commitments with third party manufacturers</t>
  </si>
  <si>
    <t>Operating Segments and Geographic Information (Narrative) (Details) - segments</t>
  </si>
  <si>
    <t>Concentration Risk [Line Items]</t>
  </si>
  <si>
    <t>Number of reportable segments</t>
  </si>
  <si>
    <t>International Country [Member] | Geographic Concentration Risk [Member] | Sales Revenue, Net [Member]</t>
  </si>
  <si>
    <t>Concentration percentage of consolidated revenue (percent)</t>
  </si>
  <si>
    <t>10.60%</t>
  </si>
  <si>
    <t>Operating Segments and Geographic Information (Information Related To Reportable Operating Business Segments) (Details) - USD ($) $ in Thousands</t>
  </si>
  <si>
    <t>Total consolidated operating income (loss)</t>
  </si>
  <si>
    <t>Other income (expense), net</t>
  </si>
  <si>
    <t>Total cash paid for Property Plant and Equipment</t>
  </si>
  <si>
    <t>Total cash paid for Intangible Assets</t>
  </si>
  <si>
    <t>Other businesses [Member]</t>
  </si>
  <si>
    <t>Operating Segments [Member]</t>
  </si>
  <si>
    <t>Operating Segments [Member] | Americas [Member]</t>
  </si>
  <si>
    <t>Operating Segments [Member] | Asia Pacific [Member]</t>
  </si>
  <si>
    <t>Operating Segments [Member] | Europe [Member]</t>
  </si>
  <si>
    <t>Intersegment eliminations [Member]</t>
  </si>
  <si>
    <t>Unallocated corporate and other [Member]</t>
  </si>
  <si>
    <t>Operating Segments and Geographic Information (Schedule Of Segment Income Statement Footnote) (Details) $ in Thousands</t>
  </si>
  <si>
    <t>Sep. 30, 2016USD ($)</t>
  </si>
  <si>
    <t>Jun. 30, 2016USD ($)</t>
  </si>
  <si>
    <t>Sep. 30, 2015USD ($)</t>
  </si>
  <si>
    <t>Jun. 30, 2015USD ($)</t>
  </si>
  <si>
    <t>Mar. 31, 2015USD ($)</t>
  </si>
  <si>
    <t>Underperforming retail locations | stores</t>
  </si>
  <si>
    <t>Operating Segments [Member] | South Africa [Member]</t>
  </si>
  <si>
    <t>Operating Segments and Geographic Information (Schedule Of Segment Balance Sheet) (Details) - USD ($) $ in Thousands</t>
  </si>
  <si>
    <t>Prepaid expenses and other current assets</t>
  </si>
  <si>
    <t>Deferred tax assets, net</t>
  </si>
  <si>
    <t>Supply Chain [Member]</t>
  </si>
  <si>
    <t>Corporate [Member]</t>
  </si>
  <si>
    <t>Operating Segments and Geographic Information (Schedule Of Geographical Revenue) (Details) - USD ($) $ in Thousands</t>
  </si>
  <si>
    <t>Revenues from External Customers and Long-Lived Assets [Line Items]</t>
  </si>
  <si>
    <t>United States [Member]</t>
  </si>
  <si>
    <t>International [Member]</t>
  </si>
  <si>
    <t>Operating Segments and Geographic Information (Schedule Of Geographical Long-Lived Assets) (Details) - USD ($) $ in Thousands</t>
  </si>
  <si>
    <t>Total long-lived assets</t>
  </si>
  <si>
    <t>Legal Proceedings (Legal Tax Proceedings) (Details) - Pending Litigation [Member] - USD ($) $ in Millions</t>
  </si>
  <si>
    <t>Dec. 12, 2014</t>
  </si>
  <si>
    <t>Feb. 25, 2015</t>
  </si>
  <si>
    <t>Jan. 13, 2015</t>
  </si>
  <si>
    <t>Oct. 31, 2013</t>
  </si>
  <si>
    <t>U.S. Customs and Border Protection [Member]</t>
  </si>
  <si>
    <t>Assessments of unpaid duties</t>
  </si>
  <si>
    <t>Paid duties</t>
  </si>
  <si>
    <t>Settlement offered</t>
  </si>
  <si>
    <t>Brazilian Federal Tax Authorities [Member]</t>
  </si>
  <si>
    <t>Legal Proceedings (Litigation Matters And Other Disputes) (Details) $ in Millions</t>
  </si>
  <si>
    <t>Maximum reasonably possible loss</t>
  </si>
  <si>
    <t>Legal settlement accrual</t>
  </si>
  <si>
    <t>Employee Benefit Plan (Details) - Defined Contribution Benefit Plan [Member] - United States Postretirement Benefit Plan of US Entity [Member] - USD ($) $ in Millions</t>
  </si>
  <si>
    <t>Defined Contribution Plan Disclosure [Line Items]</t>
  </si>
  <si>
    <t>Particiapnts' vesting percentage in Company's match when contributions are made (percent)</t>
  </si>
  <si>
    <t>Contributions made under the Plan</t>
  </si>
  <si>
    <t>Defined Contribution Plan Tranches One [Member]</t>
  </si>
  <si>
    <t>Employer match contributions (percent)</t>
  </si>
  <si>
    <t>Employer contribution percentage to defined contribution plan</t>
  </si>
  <si>
    <t>3.00%</t>
  </si>
  <si>
    <t>Defined Contribution Plan Tranches Two [Member]</t>
  </si>
  <si>
    <t>2.00%</t>
  </si>
  <si>
    <t>Unaudited Quarterly Consolidated Financial Information (Schedule Of Unaudited Quarterly Consolidated Financial Information) (Details) - USD ($) $ / shares in Units, $ in Thousands</t>
  </si>
  <si>
    <t>Restructuring</t>
  </si>
  <si>
    <t>Income (loss) from operations</t>
  </si>
  <si>
    <t>Basic income (loss) per common share (in dollars per share)</t>
  </si>
  <si>
    <t>Diluted income (loss) per common share (in dollars per share)</t>
  </si>
  <si>
    <t>Unaudited Quarterly Consolidated Financial Information (Additional Information) (Details) - USD ($) $ in Thousands</t>
  </si>
  <si>
    <t>Effect of Fourth Quarter Events [Line Items]</t>
  </si>
  <si>
    <t>Increase (decrease) in revenue (percent)</t>
  </si>
  <si>
    <t>(10.20%)</t>
  </si>
  <si>
    <t>1.00%</t>
  </si>
  <si>
    <t>Decrease in gross margin (percent)</t>
  </si>
  <si>
    <t>7.80%</t>
  </si>
  <si>
    <t>Decrease in revenue and gross profit</t>
  </si>
  <si>
    <t>Asset impairment charges</t>
  </si>
  <si>
    <t>Tax expense related to change in deferred tax asset valuation allowance</t>
  </si>
  <si>
    <t>Change in Estimates for Royalties [Member]</t>
  </si>
  <si>
    <t>2.30%</t>
  </si>
  <si>
    <t>Increase (Decrease) [Member]</t>
  </si>
  <si>
    <t>Increase in marketing expense</t>
  </si>
  <si>
    <t>Increase in Sales Discounts [Member] | Increase (Decrease) [Member]</t>
  </si>
  <si>
    <t>Higher Sales Returns and Allowances [Member] | Increase (Decrease) [Member]</t>
  </si>
  <si>
    <t>Restructuring Activities (Narrative) (Details) - USD ($) $ in Thousands</t>
  </si>
  <si>
    <t>Restructuring liability</t>
  </si>
  <si>
    <t>Restructuring Activities (Schedule Of Restructuring Costs By Type) (Details) - USD ($) $ in Thousands</t>
  </si>
  <si>
    <t>Severance costs</t>
  </si>
  <si>
    <t>Lease / contract exit and related costs</t>
  </si>
  <si>
    <t>Total restructuring charges</t>
  </si>
  <si>
    <t>Restructuring Activities (Schedule Of Restructuring Costs By Segment) (Details) - USD ($) $ in Thousands</t>
  </si>
  <si>
    <t>Restructuring Cost and Reserve [Line Items]</t>
  </si>
  <si>
    <t>Americas [Member] | Operating Segments [Member]</t>
  </si>
  <si>
    <t>Asia Pacific [Member] | Operating Segments [Member]</t>
  </si>
  <si>
    <t>Europe [Member] | Operating Segments [Member]</t>
  </si>
  <si>
    <t>Restructuring Activities (Schedule Of Restructuring Reserve By Type) (Details) - USD ($) $ in Thousands</t>
  </si>
  <si>
    <t>Accrued restructuring as of December 31, 2014</t>
  </si>
  <si>
    <t>Cash payments</t>
  </si>
  <si>
    <t>Adjustments</t>
  </si>
  <si>
    <t>Accrued restructuring as of December 31, 2015</t>
  </si>
  <si>
    <t>Severance Costs [Member]</t>
  </si>
  <si>
    <t>Lease/Contract Exit And Related Costs [Member]</t>
  </si>
  <si>
    <t>Other Restructuring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40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3690901</v>
      </c>
    </row>
    <row r="14" spans="1:4">
      <c r="A14" s="4" t="s">
        <v>23</v>
      </c>
      <c r="B14" s="4" t="s">
        <v>24</v>
      </c>
    </row>
    <row r="15" spans="1:4">
      <c r="A15" s="4" t="s">
        <v>25</v>
      </c>
      <c r="B15" s="4" t="s">
        <v>24</v>
      </c>
    </row>
    <row r="16" spans="1:4">
      <c r="A16" s="4" t="s">
        <v>26</v>
      </c>
      <c r="B16" s="4" t="s">
        <v>27</v>
      </c>
    </row>
    <row r="17" spans="1:4">
      <c r="A17" s="4" t="s">
        <v>28</v>
      </c>
      <c r="D17" s="6" t="n">
        <v>650.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62</v>
      </c>
      <c r="B1" s="2" t="s">
        <v>438</v>
      </c>
      <c r="F1" s="2" t="s">
        <v>1</v>
      </c>
    </row>
    <row r="2" spans="1:7">
      <c r="B2" s="2" t="s">
        <v>32</v>
      </c>
      <c r="C2" s="2" t="s">
        <v>853</v>
      </c>
      <c r="D2" s="2" t="s">
        <v>854</v>
      </c>
      <c r="E2" s="2" t="s">
        <v>855</v>
      </c>
      <c r="F2" s="2" t="s">
        <v>32</v>
      </c>
      <c r="G2" s="2" t="s">
        <v>33</v>
      </c>
    </row>
    <row r="3" spans="1:7">
      <c r="A3" s="3" t="s">
        <v>963</v>
      </c>
    </row>
    <row r="4" spans="1:7">
      <c r="A4" s="4" t="s">
        <v>961</v>
      </c>
      <c r="B4" s="7" t="n">
        <v>1274</v>
      </c>
      <c r="C4" s="7" t="n">
        <v>981</v>
      </c>
      <c r="D4" s="7" t="n">
        <v>2810</v>
      </c>
      <c r="E4" s="7" t="n">
        <v>3663</v>
      </c>
      <c r="F4" s="7" t="n">
        <v>8728</v>
      </c>
      <c r="G4" s="7" t="n">
        <v>24517</v>
      </c>
    </row>
    <row r="5" spans="1:7">
      <c r="A5" s="4" t="s">
        <v>905</v>
      </c>
    </row>
    <row r="6" spans="1:7">
      <c r="A6" s="3" t="s">
        <v>963</v>
      </c>
    </row>
    <row r="7" spans="1:7">
      <c r="A7" s="4" t="s">
        <v>961</v>
      </c>
      <c r="F7" s="5" t="n">
        <v>1472</v>
      </c>
      <c r="G7" s="5" t="n">
        <v>8902</v>
      </c>
    </row>
    <row r="8" spans="1:7">
      <c r="A8" s="4" t="s">
        <v>964</v>
      </c>
    </row>
    <row r="9" spans="1:7">
      <c r="A9" s="3" t="s">
        <v>963</v>
      </c>
    </row>
    <row r="10" spans="1:7">
      <c r="A10" s="4" t="s">
        <v>961</v>
      </c>
      <c r="F10" s="5" t="n">
        <v>890</v>
      </c>
      <c r="G10" s="5" t="n">
        <v>4259</v>
      </c>
    </row>
    <row r="11" spans="1:7">
      <c r="A11" s="4" t="s">
        <v>965</v>
      </c>
    </row>
    <row r="12" spans="1:7">
      <c r="A12" s="3" t="s">
        <v>963</v>
      </c>
    </row>
    <row r="13" spans="1:7">
      <c r="A13" s="4" t="s">
        <v>961</v>
      </c>
      <c r="F13" s="5" t="n">
        <v>3542</v>
      </c>
      <c r="G13" s="5" t="n">
        <v>7422</v>
      </c>
    </row>
    <row r="14" spans="1:7">
      <c r="A14" s="4" t="s">
        <v>966</v>
      </c>
    </row>
    <row r="15" spans="1:7">
      <c r="A15" s="3" t="s">
        <v>963</v>
      </c>
    </row>
    <row r="16" spans="1:7">
      <c r="A16" s="4" t="s">
        <v>961</v>
      </c>
      <c r="F16" s="7" t="n">
        <v>2824</v>
      </c>
      <c r="G16" s="7" t="n">
        <v>3934</v>
      </c>
    </row>
  </sheetData>
  <mergeCells count="3">
    <mergeCell ref="A1:A2"/>
    <mergeCell ref="B1:E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67</v>
      </c>
      <c r="B1" s="2" t="s">
        <v>438</v>
      </c>
      <c r="F1" s="2" t="s">
        <v>1</v>
      </c>
    </row>
    <row r="2" spans="1:7">
      <c r="B2" s="2" t="s">
        <v>32</v>
      </c>
      <c r="C2" s="2" t="s">
        <v>853</v>
      </c>
      <c r="D2" s="2" t="s">
        <v>854</v>
      </c>
      <c r="E2" s="2" t="s">
        <v>855</v>
      </c>
      <c r="F2" s="2" t="s">
        <v>32</v>
      </c>
      <c r="G2" s="2" t="s">
        <v>33</v>
      </c>
    </row>
    <row r="3" spans="1:7">
      <c r="A3" s="3" t="s">
        <v>963</v>
      </c>
    </row>
    <row r="4" spans="1:7">
      <c r="A4" s="4" t="s">
        <v>968</v>
      </c>
      <c r="E4" s="7" t="n">
        <v>4859</v>
      </c>
      <c r="F4" s="7" t="n">
        <v>4859</v>
      </c>
    </row>
    <row r="5" spans="1:7">
      <c r="A5" s="4" t="s">
        <v>37</v>
      </c>
      <c r="B5" s="7" t="n">
        <v>1274</v>
      </c>
      <c r="C5" s="7" t="n">
        <v>981</v>
      </c>
      <c r="D5" s="7" t="n">
        <v>2810</v>
      </c>
      <c r="E5" s="5" t="n">
        <v>3663</v>
      </c>
      <c r="F5" s="5" t="n">
        <v>8728</v>
      </c>
      <c r="G5" s="7" t="n">
        <v>24517</v>
      </c>
    </row>
    <row r="6" spans="1:7">
      <c r="A6" s="4" t="s">
        <v>969</v>
      </c>
      <c r="F6" s="5" t="n">
        <v>-12402</v>
      </c>
    </row>
    <row r="7" spans="1:7">
      <c r="A7" s="4" t="s">
        <v>970</v>
      </c>
      <c r="F7" s="5" t="n">
        <v>-217</v>
      </c>
    </row>
    <row r="8" spans="1:7">
      <c r="A8" s="4" t="s">
        <v>971</v>
      </c>
      <c r="B8" s="5" t="n">
        <v>968</v>
      </c>
      <c r="F8" s="5" t="n">
        <v>968</v>
      </c>
      <c r="G8" s="5" t="n">
        <v>4859</v>
      </c>
    </row>
    <row r="9" spans="1:7">
      <c r="A9" s="4" t="s">
        <v>972</v>
      </c>
    </row>
    <row r="10" spans="1:7">
      <c r="A10" s="3" t="s">
        <v>963</v>
      </c>
    </row>
    <row r="11" spans="1:7">
      <c r="A11" s="4" t="s">
        <v>968</v>
      </c>
      <c r="E11" s="5" t="n">
        <v>3154</v>
      </c>
      <c r="F11" s="5" t="n">
        <v>3154</v>
      </c>
    </row>
    <row r="12" spans="1:7">
      <c r="A12" s="4" t="s">
        <v>37</v>
      </c>
      <c r="F12" s="5" t="n">
        <v>5472</v>
      </c>
    </row>
    <row r="13" spans="1:7">
      <c r="A13" s="4" t="s">
        <v>969</v>
      </c>
      <c r="F13" s="5" t="n">
        <v>-8000</v>
      </c>
    </row>
    <row r="14" spans="1:7">
      <c r="A14" s="4" t="s">
        <v>971</v>
      </c>
      <c r="B14" s="5" t="n">
        <v>626</v>
      </c>
      <c r="F14" s="5" t="n">
        <v>626</v>
      </c>
      <c r="G14" s="5" t="n">
        <v>3154</v>
      </c>
    </row>
    <row r="15" spans="1:7">
      <c r="A15" s="4" t="s">
        <v>973</v>
      </c>
    </row>
    <row r="16" spans="1:7">
      <c r="A16" s="3" t="s">
        <v>963</v>
      </c>
    </row>
    <row r="17" spans="1:7">
      <c r="A17" s="4" t="s">
        <v>968</v>
      </c>
      <c r="E17" s="5" t="n">
        <v>1401</v>
      </c>
      <c r="F17" s="5" t="n">
        <v>1401</v>
      </c>
    </row>
    <row r="18" spans="1:7">
      <c r="A18" s="4" t="s">
        <v>37</v>
      </c>
      <c r="F18" s="5" t="n">
        <v>2623</v>
      </c>
    </row>
    <row r="19" spans="1:7">
      <c r="A19" s="4" t="s">
        <v>969</v>
      </c>
      <c r="F19" s="5" t="n">
        <v>-3807</v>
      </c>
    </row>
    <row r="20" spans="1:7">
      <c r="A20" s="4" t="s">
        <v>970</v>
      </c>
      <c r="F20" s="5" t="n">
        <v>-217</v>
      </c>
    </row>
    <row r="21" spans="1:7">
      <c r="A21" s="4" t="s">
        <v>971</v>
      </c>
      <c r="B21" s="5" t="n">
        <v>0</v>
      </c>
      <c r="F21" s="5" t="n">
        <v>0</v>
      </c>
      <c r="G21" s="5" t="n">
        <v>1401</v>
      </c>
    </row>
    <row r="22" spans="1:7">
      <c r="A22" s="4" t="s">
        <v>974</v>
      </c>
    </row>
    <row r="23" spans="1:7">
      <c r="A23" s="3" t="s">
        <v>963</v>
      </c>
    </row>
    <row r="24" spans="1:7">
      <c r="A24" s="4" t="s">
        <v>968</v>
      </c>
      <c r="E24" s="7" t="n">
        <v>304</v>
      </c>
      <c r="F24" s="5" t="n">
        <v>304</v>
      </c>
    </row>
    <row r="25" spans="1:7">
      <c r="A25" s="4" t="s">
        <v>37</v>
      </c>
      <c r="F25" s="5" t="n">
        <v>633</v>
      </c>
    </row>
    <row r="26" spans="1:7">
      <c r="A26" s="4" t="s">
        <v>969</v>
      </c>
      <c r="F26" s="5" t="n">
        <v>-595</v>
      </c>
    </row>
    <row r="27" spans="1:7">
      <c r="A27" s="4" t="s">
        <v>971</v>
      </c>
      <c r="B27" s="7" t="n">
        <v>342</v>
      </c>
      <c r="F27" s="7" t="n">
        <v>342</v>
      </c>
      <c r="G27" s="7" t="n">
        <v>304</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0</v>
      </c>
    </row>
    <row r="4" spans="1:2">
      <c r="A4" s="4" t="s">
        <v>64</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036273</v>
      </c>
      <c r="C4" s="7" t="n">
        <v>1090630</v>
      </c>
      <c r="D4" s="7" t="n">
        <v>1198223</v>
      </c>
    </row>
    <row r="5" spans="1:4">
      <c r="A5" s="4" t="s">
        <v>36</v>
      </c>
      <c r="B5" s="5" t="n">
        <v>536109</v>
      </c>
      <c r="C5" s="5" t="n">
        <v>579825</v>
      </c>
      <c r="D5" s="5" t="n">
        <v>603893</v>
      </c>
    </row>
    <row r="6" spans="1:4">
      <c r="A6" s="4" t="s">
        <v>37</v>
      </c>
      <c r="B6" s="5" t="n">
        <v>0</v>
      </c>
      <c r="C6" s="5" t="n">
        <v>0</v>
      </c>
      <c r="D6" s="5" t="n">
        <v>3985</v>
      </c>
    </row>
    <row r="7" spans="1:4">
      <c r="A7" s="4" t="s">
        <v>38</v>
      </c>
      <c r="B7" s="5" t="n">
        <v>500164</v>
      </c>
      <c r="C7" s="5" t="n">
        <v>510805</v>
      </c>
      <c r="D7" s="5" t="n">
        <v>590345</v>
      </c>
    </row>
    <row r="8" spans="1:4">
      <c r="A8" s="4" t="s">
        <v>39</v>
      </c>
      <c r="B8" s="5" t="n">
        <v>503174</v>
      </c>
      <c r="C8" s="5" t="n">
        <v>559095</v>
      </c>
      <c r="D8" s="5" t="n">
        <v>565712</v>
      </c>
    </row>
    <row r="9" spans="1:4">
      <c r="A9" s="4" t="s">
        <v>37</v>
      </c>
      <c r="B9" s="5" t="n">
        <v>0</v>
      </c>
      <c r="C9" s="5" t="n">
        <v>8728</v>
      </c>
      <c r="D9" s="5" t="n">
        <v>20532</v>
      </c>
    </row>
    <row r="10" spans="1:4">
      <c r="A10" s="4" t="s">
        <v>40</v>
      </c>
      <c r="B10" s="5" t="n">
        <v>3144</v>
      </c>
      <c r="C10" s="5" t="n">
        <v>15306</v>
      </c>
      <c r="D10" s="5" t="n">
        <v>8827</v>
      </c>
    </row>
    <row r="11" spans="1:4">
      <c r="A11" s="4" t="s">
        <v>41</v>
      </c>
      <c r="B11" s="5" t="n">
        <v>-6154</v>
      </c>
      <c r="C11" s="5" t="n">
        <v>-72324</v>
      </c>
      <c r="D11" s="5" t="n">
        <v>-4726</v>
      </c>
    </row>
    <row r="12" spans="1:4">
      <c r="A12" s="4" t="s">
        <v>42</v>
      </c>
      <c r="B12" s="5" t="n">
        <v>-2454</v>
      </c>
      <c r="C12" s="5" t="n">
        <v>-3332</v>
      </c>
      <c r="D12" s="5" t="n">
        <v>-4885</v>
      </c>
    </row>
    <row r="13" spans="1:4">
      <c r="A13" s="4" t="s">
        <v>43</v>
      </c>
      <c r="B13" s="5" t="n">
        <v>692</v>
      </c>
      <c r="C13" s="5" t="n">
        <v>967</v>
      </c>
      <c r="D13" s="5" t="n">
        <v>1664</v>
      </c>
    </row>
    <row r="14" spans="1:4">
      <c r="A14" s="4" t="s">
        <v>44</v>
      </c>
      <c r="B14" s="5" t="n">
        <v>-836</v>
      </c>
      <c r="C14" s="5" t="n">
        <v>-969</v>
      </c>
      <c r="D14" s="5" t="n">
        <v>-806</v>
      </c>
    </row>
    <row r="15" spans="1:4">
      <c r="A15" s="4" t="s">
        <v>45</v>
      </c>
      <c r="B15" s="5" t="n">
        <v>1539</v>
      </c>
      <c r="C15" s="5" t="n">
        <v>914</v>
      </c>
      <c r="D15" s="5" t="n">
        <v>204</v>
      </c>
    </row>
    <row r="16" spans="1:4">
      <c r="A16" s="4" t="s">
        <v>46</v>
      </c>
      <c r="B16" s="5" t="n">
        <v>-7213</v>
      </c>
      <c r="C16" s="5" t="n">
        <v>-74744</v>
      </c>
      <c r="D16" s="5" t="n">
        <v>-8549</v>
      </c>
    </row>
    <row r="17" spans="1:4">
      <c r="A17" s="4" t="s">
        <v>47</v>
      </c>
      <c r="B17" s="5" t="n">
        <v>-9281</v>
      </c>
      <c r="C17" s="5" t="n">
        <v>-8452</v>
      </c>
      <c r="D17" s="5" t="n">
        <v>3623</v>
      </c>
    </row>
    <row r="18" spans="1:4">
      <c r="A18" s="4" t="s">
        <v>48</v>
      </c>
      <c r="B18" s="5" t="n">
        <v>-16494</v>
      </c>
      <c r="C18" s="5" t="n">
        <v>-83196</v>
      </c>
      <c r="D18" s="5" t="n">
        <v>-4926</v>
      </c>
    </row>
    <row r="19" spans="1:4">
      <c r="A19" s="4" t="s">
        <v>49</v>
      </c>
      <c r="B19" s="5" t="n">
        <v>-12000</v>
      </c>
      <c r="C19" s="5" t="n">
        <v>-11833</v>
      </c>
      <c r="D19" s="5" t="n">
        <v>-11301</v>
      </c>
    </row>
    <row r="20" spans="1:4">
      <c r="A20" s="4" t="s">
        <v>50</v>
      </c>
      <c r="B20" s="5" t="n">
        <v>-3244</v>
      </c>
      <c r="C20" s="5" t="n">
        <v>-2978</v>
      </c>
      <c r="D20" s="5" t="n">
        <v>-2735</v>
      </c>
    </row>
    <row r="21" spans="1:4">
      <c r="A21" s="4" t="s">
        <v>51</v>
      </c>
      <c r="B21" s="7" t="n">
        <v>-31738</v>
      </c>
      <c r="C21" s="7" t="n">
        <v>-98007</v>
      </c>
      <c r="D21" s="7" t="n">
        <v>-18962</v>
      </c>
    </row>
    <row r="22" spans="1:4">
      <c r="A22" s="3" t="s">
        <v>52</v>
      </c>
    </row>
    <row r="23" spans="1:4">
      <c r="A23" s="4" t="s">
        <v>53</v>
      </c>
      <c r="B23" s="8" t="n">
        <v>-0.43</v>
      </c>
      <c r="C23" s="8" t="n">
        <v>-1.3</v>
      </c>
      <c r="D23" s="8" t="n">
        <v>-0.22</v>
      </c>
    </row>
    <row r="24" spans="1:4">
      <c r="A24" s="4" t="s">
        <v>54</v>
      </c>
      <c r="B24" s="8" t="n">
        <v>-0.43</v>
      </c>
      <c r="C24" s="8" t="n">
        <v>-1.3</v>
      </c>
      <c r="D24" s="8" t="n">
        <v>-0.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v>
      </c>
    </row>
    <row r="3" spans="1:2">
      <c r="A3" s="3" t="s">
        <v>228</v>
      </c>
    </row>
    <row r="4" spans="1:2">
      <c r="A4" s="4" t="s">
        <v>101</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02</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row r="31" spans="1:2">
      <c r="A31" s="4" t="s">
        <v>197</v>
      </c>
      <c r="B31"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8</v>
      </c>
      <c r="B4" s="7" t="n">
        <v>-16494</v>
      </c>
      <c r="C4" s="7" t="n">
        <v>-83196</v>
      </c>
      <c r="D4" s="7" t="n">
        <v>-4926</v>
      </c>
    </row>
    <row r="5" spans="1:4">
      <c r="A5" s="3" t="s">
        <v>57</v>
      </c>
    </row>
    <row r="6" spans="1:4">
      <c r="A6" s="4" t="s">
        <v>58</v>
      </c>
      <c r="B6" s="5" t="n">
        <v>-4683</v>
      </c>
      <c r="C6" s="5" t="n">
        <v>-32561</v>
      </c>
      <c r="D6" s="5" t="n">
        <v>-33004</v>
      </c>
    </row>
    <row r="7" spans="1:4">
      <c r="A7" s="4" t="s">
        <v>59</v>
      </c>
      <c r="B7" s="7" t="n">
        <v>-21177</v>
      </c>
      <c r="C7" s="7" t="n">
        <v>-115757</v>
      </c>
      <c r="D7" s="7" t="n">
        <v>-379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1</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10</v>
      </c>
    </row>
    <row r="4" spans="1:2">
      <c r="A4" s="4" t="s">
        <v>326</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7" t="n">
        <v>147565</v>
      </c>
      <c r="C3" s="7" t="n">
        <v>143341</v>
      </c>
    </row>
    <row r="4" spans="1:3">
      <c r="A4" s="4" t="s">
        <v>63</v>
      </c>
      <c r="B4" s="5" t="n">
        <v>78297</v>
      </c>
      <c r="C4" s="5" t="n">
        <v>83616</v>
      </c>
    </row>
    <row r="5" spans="1:3">
      <c r="A5" s="4" t="s">
        <v>64</v>
      </c>
      <c r="B5" s="5" t="n">
        <v>147029</v>
      </c>
      <c r="C5" s="5" t="n">
        <v>168192</v>
      </c>
    </row>
    <row r="6" spans="1:3">
      <c r="A6" s="4" t="s">
        <v>65</v>
      </c>
      <c r="B6" s="5" t="n">
        <v>2995</v>
      </c>
      <c r="C6" s="5" t="n">
        <v>10233</v>
      </c>
    </row>
    <row r="7" spans="1:3">
      <c r="A7" s="4" t="s">
        <v>66</v>
      </c>
      <c r="B7" s="5" t="n">
        <v>14642</v>
      </c>
      <c r="C7" s="5" t="n">
        <v>14233</v>
      </c>
    </row>
    <row r="8" spans="1:3">
      <c r="A8" s="4" t="s">
        <v>67</v>
      </c>
      <c r="B8" s="5" t="n">
        <v>2534</v>
      </c>
      <c r="C8" s="5" t="n">
        <v>2554</v>
      </c>
    </row>
    <row r="9" spans="1:3">
      <c r="A9" s="4" t="s">
        <v>68</v>
      </c>
      <c r="B9" s="5" t="n">
        <v>32413</v>
      </c>
      <c r="C9" s="5" t="n">
        <v>23780</v>
      </c>
    </row>
    <row r="10" spans="1:3">
      <c r="A10" s="4" t="s">
        <v>69</v>
      </c>
      <c r="B10" s="5" t="n">
        <v>425475</v>
      </c>
      <c r="C10" s="5" t="n">
        <v>445949</v>
      </c>
    </row>
    <row r="11" spans="1:3">
      <c r="A11" s="4" t="s">
        <v>70</v>
      </c>
      <c r="B11" s="5" t="n">
        <v>44090</v>
      </c>
      <c r="C11" s="5" t="n">
        <v>49490</v>
      </c>
    </row>
    <row r="12" spans="1:3">
      <c r="A12" s="4" t="s">
        <v>71</v>
      </c>
      <c r="B12" s="5" t="n">
        <v>72700</v>
      </c>
      <c r="C12" s="5" t="n">
        <v>82297</v>
      </c>
    </row>
    <row r="13" spans="1:3">
      <c r="A13" s="4" t="s">
        <v>72</v>
      </c>
      <c r="B13" s="5" t="n">
        <v>1480</v>
      </c>
      <c r="C13" s="5" t="n">
        <v>1973</v>
      </c>
    </row>
    <row r="14" spans="1:3">
      <c r="A14" s="4" t="s">
        <v>73</v>
      </c>
      <c r="B14" s="5" t="n">
        <v>6825</v>
      </c>
      <c r="C14" s="5" t="n">
        <v>6608</v>
      </c>
    </row>
    <row r="15" spans="1:3">
      <c r="A15" s="4" t="s">
        <v>74</v>
      </c>
      <c r="B15" s="5" t="n">
        <v>2547</v>
      </c>
      <c r="C15" s="5" t="n">
        <v>3551</v>
      </c>
    </row>
    <row r="16" spans="1:3">
      <c r="A16" s="4" t="s">
        <v>75</v>
      </c>
      <c r="B16" s="5" t="n">
        <v>13273</v>
      </c>
      <c r="C16" s="5" t="n">
        <v>18152</v>
      </c>
    </row>
    <row r="17" spans="1:3">
      <c r="A17" s="4" t="s">
        <v>76</v>
      </c>
      <c r="B17" s="5" t="n">
        <v>566390</v>
      </c>
      <c r="C17" s="5" t="n">
        <v>608020</v>
      </c>
    </row>
    <row r="18" spans="1:3">
      <c r="A18" s="3" t="s">
        <v>77</v>
      </c>
    </row>
    <row r="19" spans="1:3">
      <c r="A19" s="4" t="s">
        <v>78</v>
      </c>
      <c r="B19" s="5" t="n">
        <v>61927</v>
      </c>
      <c r="C19" s="5" t="n">
        <v>63336</v>
      </c>
    </row>
    <row r="20" spans="1:3">
      <c r="A20" s="4" t="s">
        <v>79</v>
      </c>
      <c r="B20" s="5" t="n">
        <v>78282</v>
      </c>
      <c r="C20" s="5" t="n">
        <v>92573</v>
      </c>
    </row>
    <row r="21" spans="1:3">
      <c r="A21" s="4" t="s">
        <v>80</v>
      </c>
      <c r="B21" s="5" t="n">
        <v>6593</v>
      </c>
      <c r="C21" s="5" t="n">
        <v>6416</v>
      </c>
    </row>
    <row r="22" spans="1:3">
      <c r="A22" s="4" t="s">
        <v>81</v>
      </c>
      <c r="B22" s="5" t="n">
        <v>2338</v>
      </c>
      <c r="C22" s="5" t="n">
        <v>4772</v>
      </c>
    </row>
    <row r="23" spans="1:3">
      <c r="A23" s="4" t="s">
        <v>82</v>
      </c>
      <c r="B23" s="5" t="n">
        <v>149140</v>
      </c>
      <c r="C23" s="5" t="n">
        <v>167097</v>
      </c>
    </row>
    <row r="24" spans="1:3">
      <c r="A24" s="4" t="s">
        <v>83</v>
      </c>
      <c r="B24" s="5" t="n">
        <v>4464</v>
      </c>
      <c r="C24" s="5" t="n">
        <v>4547</v>
      </c>
    </row>
    <row r="25" spans="1:3">
      <c r="A25" s="4" t="s">
        <v>84</v>
      </c>
      <c r="B25" s="5" t="n">
        <v>40</v>
      </c>
      <c r="C25" s="5" t="n">
        <v>1627</v>
      </c>
    </row>
    <row r="26" spans="1:3">
      <c r="A26" s="4" t="s">
        <v>85</v>
      </c>
      <c r="B26" s="5" t="n">
        <v>13462</v>
      </c>
      <c r="C26" s="5" t="n">
        <v>13120</v>
      </c>
    </row>
    <row r="27" spans="1:3">
      <c r="A27" s="4" t="s">
        <v>86</v>
      </c>
      <c r="B27" s="5" t="n">
        <v>167106</v>
      </c>
      <c r="C27" s="5" t="n">
        <v>186391</v>
      </c>
    </row>
    <row r="28" spans="1:3">
      <c r="A28" s="4" t="s">
        <v>87</v>
      </c>
      <c r="B28" s="4" t="s">
        <v>88</v>
      </c>
      <c r="C28" s="4" t="s">
        <v>88</v>
      </c>
    </row>
    <row r="29" spans="1:3">
      <c r="A29" s="4" t="s">
        <v>89</v>
      </c>
      <c r="B29" s="5" t="n">
        <v>178901</v>
      </c>
      <c r="C29" s="5" t="n">
        <v>175657</v>
      </c>
    </row>
    <row r="30" spans="1:3">
      <c r="A30" s="3" t="s">
        <v>90</v>
      </c>
    </row>
    <row r="31" spans="1:3">
      <c r="A31" s="4" t="s">
        <v>91</v>
      </c>
      <c r="B31" s="4" t="s">
        <v>88</v>
      </c>
      <c r="C31" s="4" t="s">
        <v>88</v>
      </c>
    </row>
    <row r="32" spans="1:3">
      <c r="A32" s="4" t="s">
        <v>92</v>
      </c>
      <c r="B32" s="5" t="n">
        <v>94</v>
      </c>
      <c r="C32" s="5" t="n">
        <v>94</v>
      </c>
    </row>
    <row r="33" spans="1:3">
      <c r="A33" s="4" t="s">
        <v>93</v>
      </c>
      <c r="B33" s="5" t="n">
        <v>-284237</v>
      </c>
      <c r="C33" s="5" t="n">
        <v>-283913</v>
      </c>
    </row>
    <row r="34" spans="1:3">
      <c r="A34" s="4" t="s">
        <v>94</v>
      </c>
      <c r="B34" s="5" t="n">
        <v>364397</v>
      </c>
      <c r="C34" s="5" t="n">
        <v>353241</v>
      </c>
    </row>
    <row r="35" spans="1:3">
      <c r="A35" s="4" t="s">
        <v>95</v>
      </c>
      <c r="B35" s="5" t="n">
        <v>195725</v>
      </c>
      <c r="C35" s="5" t="n">
        <v>227463</v>
      </c>
    </row>
    <row r="36" spans="1:3">
      <c r="A36" s="4" t="s">
        <v>96</v>
      </c>
      <c r="B36" s="5" t="n">
        <v>-55596</v>
      </c>
      <c r="C36" s="5" t="n">
        <v>-50913</v>
      </c>
    </row>
    <row r="37" spans="1:3">
      <c r="A37" s="4" t="s">
        <v>97</v>
      </c>
      <c r="B37" s="5" t="n">
        <v>220383</v>
      </c>
      <c r="C37" s="5" t="n">
        <v>245972</v>
      </c>
    </row>
    <row r="38" spans="1:3">
      <c r="A38" s="4" t="s">
        <v>98</v>
      </c>
      <c r="B38" s="7" t="n">
        <v>566390</v>
      </c>
      <c r="C38" s="7" t="n">
        <v>6080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41</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3</v>
      </c>
    </row>
    <row r="3" spans="1:4">
      <c r="A3" s="3" t="s">
        <v>391</v>
      </c>
    </row>
    <row r="4" spans="1:4">
      <c r="A4" s="4" t="s">
        <v>392</v>
      </c>
      <c r="B4" s="7" t="n">
        <v>56000000</v>
      </c>
      <c r="C4" s="7" t="n">
        <v>58200000</v>
      </c>
      <c r="D4" s="7" t="n">
        <v>44700000</v>
      </c>
    </row>
    <row r="5" spans="1:4">
      <c r="A5" s="4" t="s">
        <v>393</v>
      </c>
      <c r="B5" s="5" t="n">
        <v>4500000</v>
      </c>
      <c r="C5" s="5" t="n">
        <v>0</v>
      </c>
    </row>
    <row r="6" spans="1:4">
      <c r="A6" s="4" t="s">
        <v>394</v>
      </c>
      <c r="B6" s="5" t="n">
        <v>11900000</v>
      </c>
      <c r="C6" s="5" t="n">
        <v>14000000</v>
      </c>
      <c r="D6" s="5" t="n">
        <v>16700000</v>
      </c>
    </row>
    <row r="7" spans="1:4">
      <c r="A7" s="4" t="s">
        <v>395</v>
      </c>
      <c r="B7" s="7" t="n">
        <v>0</v>
      </c>
      <c r="C7" s="5" t="n">
        <v>0</v>
      </c>
      <c r="D7" s="7" t="n">
        <v>400000</v>
      </c>
    </row>
    <row r="8" spans="1:4">
      <c r="A8" s="4" t="s">
        <v>396</v>
      </c>
    </row>
    <row r="9" spans="1:4">
      <c r="A9" s="3" t="s">
        <v>391</v>
      </c>
    </row>
    <row r="10" spans="1:4">
      <c r="A10" s="4" t="s">
        <v>397</v>
      </c>
      <c r="B10" s="4" t="s">
        <v>398</v>
      </c>
    </row>
    <row r="11" spans="1:4">
      <c r="A11" s="4" t="s">
        <v>399</v>
      </c>
      <c r="B11" s="7" t="n">
        <v>400000</v>
      </c>
      <c r="C11" s="5" t="n">
        <v>500000</v>
      </c>
    </row>
    <row r="12" spans="1:4">
      <c r="A12" s="4" t="s">
        <v>400</v>
      </c>
    </row>
    <row r="13" spans="1:4">
      <c r="A13" s="3" t="s">
        <v>391</v>
      </c>
    </row>
    <row r="14" spans="1:4">
      <c r="A14" s="4" t="s">
        <v>399</v>
      </c>
      <c r="B14" s="5" t="n">
        <v>200000</v>
      </c>
      <c r="C14" s="5" t="n">
        <v>200000</v>
      </c>
    </row>
    <row r="15" spans="1:4">
      <c r="A15" s="4" t="s">
        <v>401</v>
      </c>
    </row>
    <row r="16" spans="1:4">
      <c r="A16" s="3" t="s">
        <v>391</v>
      </c>
    </row>
    <row r="17" spans="1:4">
      <c r="A17" s="4" t="s">
        <v>399</v>
      </c>
      <c r="B17" s="7" t="n">
        <v>200000</v>
      </c>
      <c r="C17" s="7" t="n">
        <v>200000</v>
      </c>
    </row>
    <row r="18" spans="1:4">
      <c r="A18" s="4" t="s">
        <v>402</v>
      </c>
    </row>
    <row r="19" spans="1:4">
      <c r="A19" s="3" t="s">
        <v>391</v>
      </c>
    </row>
    <row r="20" spans="1:4">
      <c r="A20" s="4" t="s">
        <v>403</v>
      </c>
      <c r="B20" s="4" t="s">
        <v>404</v>
      </c>
    </row>
    <row r="21" spans="1:4">
      <c r="A21" s="4" t="s">
        <v>405</v>
      </c>
    </row>
    <row r="22" spans="1:4">
      <c r="A22" s="3" t="s">
        <v>391</v>
      </c>
    </row>
    <row r="23" spans="1:4">
      <c r="A23" s="4" t="s">
        <v>403</v>
      </c>
      <c r="B23" s="4" t="s">
        <v>406</v>
      </c>
    </row>
    <row r="24" spans="1:4">
      <c r="A24" s="4" t="s">
        <v>407</v>
      </c>
    </row>
    <row r="25" spans="1:4">
      <c r="A25" s="3" t="s">
        <v>391</v>
      </c>
    </row>
    <row r="26" spans="1:4">
      <c r="A26" s="4" t="s">
        <v>403</v>
      </c>
      <c r="B26" s="4" t="s">
        <v>404</v>
      </c>
    </row>
    <row r="27" spans="1:4">
      <c r="A27" s="4" t="s">
        <v>408</v>
      </c>
    </row>
    <row r="28" spans="1:4">
      <c r="A28" s="3" t="s">
        <v>391</v>
      </c>
    </row>
    <row r="29" spans="1:4">
      <c r="A29" s="4" t="s">
        <v>403</v>
      </c>
      <c r="B29" s="4" t="s">
        <v>4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06</v>
      </c>
    </row>
    <row r="6" spans="1:2">
      <c r="A6" s="4" t="s">
        <v>414</v>
      </c>
    </row>
    <row r="7" spans="1:2">
      <c r="A7" s="3" t="s">
        <v>412</v>
      </c>
    </row>
    <row r="8" spans="1:2">
      <c r="A8" s="4" t="s">
        <v>413</v>
      </c>
      <c r="B8"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2</v>
      </c>
      <c r="C1" s="2" t="s">
        <v>32</v>
      </c>
    </row>
    <row r="2" spans="1:3">
      <c r="A2" s="3" t="s">
        <v>200</v>
      </c>
    </row>
    <row r="3" spans="1:3">
      <c r="A3" s="4" t="s">
        <v>417</v>
      </c>
      <c r="B3" s="7" t="n">
        <v>142333</v>
      </c>
      <c r="C3" s="7" t="n">
        <v>162341</v>
      </c>
    </row>
    <row r="4" spans="1:3">
      <c r="A4" s="4" t="s">
        <v>418</v>
      </c>
      <c r="B4" s="5" t="n">
        <v>654</v>
      </c>
      <c r="C4" s="5" t="n">
        <v>918</v>
      </c>
    </row>
    <row r="5" spans="1:3">
      <c r="A5" s="4" t="s">
        <v>419</v>
      </c>
      <c r="B5" s="5" t="n">
        <v>4042</v>
      </c>
      <c r="C5" s="5" t="n">
        <v>4933</v>
      </c>
    </row>
    <row r="6" spans="1:3">
      <c r="A6" s="4" t="s">
        <v>420</v>
      </c>
      <c r="B6" s="7" t="n">
        <v>147029</v>
      </c>
      <c r="C6" s="7" t="n">
        <v>168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1</v>
      </c>
      <c r="B1" s="2" t="s">
        <v>2</v>
      </c>
      <c r="C1" s="2" t="s">
        <v>32</v>
      </c>
      <c r="D1" s="2" t="s">
        <v>33</v>
      </c>
    </row>
    <row r="2" spans="1:4">
      <c r="A2" s="3" t="s">
        <v>422</v>
      </c>
    </row>
    <row r="3" spans="1:4">
      <c r="A3" s="4" t="s">
        <v>150</v>
      </c>
      <c r="B3" s="7" t="n">
        <v>0</v>
      </c>
      <c r="C3" s="6" t="n">
        <v>3.1</v>
      </c>
      <c r="D3" s="6" t="n">
        <v>11.5</v>
      </c>
    </row>
    <row r="4" spans="1:4">
      <c r="A4" s="4" t="s">
        <v>423</v>
      </c>
    </row>
    <row r="5" spans="1:4">
      <c r="A5" s="3" t="s">
        <v>422</v>
      </c>
    </row>
    <row r="6" spans="1:4">
      <c r="A6" s="4" t="s">
        <v>150</v>
      </c>
      <c r="D6" s="10" t="n">
        <v>7.5</v>
      </c>
    </row>
    <row r="7" spans="1:4">
      <c r="A7" s="4" t="s">
        <v>424</v>
      </c>
    </row>
    <row r="8" spans="1:4">
      <c r="A8" s="3" t="s">
        <v>422</v>
      </c>
    </row>
    <row r="9" spans="1:4">
      <c r="A9" s="4" t="s">
        <v>150</v>
      </c>
      <c r="D9"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203</v>
      </c>
    </row>
    <row r="3" spans="1:3">
      <c r="A3" s="4" t="s">
        <v>426</v>
      </c>
      <c r="B3" s="7" t="n">
        <v>33163</v>
      </c>
      <c r="C3" s="7" t="n">
        <v>36864</v>
      </c>
    </row>
    <row r="4" spans="1:3">
      <c r="A4" s="4" t="s">
        <v>427</v>
      </c>
      <c r="B4" s="5" t="n">
        <v>73363</v>
      </c>
      <c r="C4" s="5" t="n">
        <v>81593</v>
      </c>
    </row>
    <row r="5" spans="1:3">
      <c r="A5" s="4" t="s">
        <v>428</v>
      </c>
      <c r="B5" s="5" t="n">
        <v>19358</v>
      </c>
      <c r="C5" s="5" t="n">
        <v>23576</v>
      </c>
    </row>
    <row r="6" spans="1:3">
      <c r="A6" s="4" t="s">
        <v>163</v>
      </c>
      <c r="B6" s="5" t="n">
        <v>0</v>
      </c>
      <c r="C6" s="5" t="n">
        <v>1595</v>
      </c>
    </row>
    <row r="7" spans="1:3">
      <c r="A7" s="4" t="s">
        <v>429</v>
      </c>
      <c r="B7" s="5" t="n">
        <v>6809</v>
      </c>
      <c r="C7" s="5" t="n">
        <v>3512</v>
      </c>
    </row>
    <row r="8" spans="1:3">
      <c r="A8" s="4" t="s">
        <v>430</v>
      </c>
      <c r="B8" s="5" t="n">
        <v>132693</v>
      </c>
      <c r="C8" s="5" t="n">
        <v>147140</v>
      </c>
    </row>
    <row r="9" spans="1:3">
      <c r="A9" s="4" t="s">
        <v>431</v>
      </c>
      <c r="B9" s="5" t="n">
        <v>-88603</v>
      </c>
      <c r="C9" s="5" t="n">
        <v>-97650</v>
      </c>
    </row>
    <row r="10" spans="1:3">
      <c r="A10" s="4" t="s">
        <v>70</v>
      </c>
      <c r="B10" s="7" t="n">
        <v>44090</v>
      </c>
      <c r="C10" s="7" t="n">
        <v>49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9</v>
      </c>
      <c r="B1" s="2" t="s">
        <v>2</v>
      </c>
      <c r="C1" s="2" t="s">
        <v>32</v>
      </c>
    </row>
    <row r="2" spans="1:3">
      <c r="A2" s="3" t="s">
        <v>100</v>
      </c>
    </row>
    <row r="3" spans="1:3">
      <c r="A3" s="4" t="s">
        <v>101</v>
      </c>
      <c r="B3" s="7" t="n">
        <v>48138000</v>
      </c>
      <c r="C3" s="7" t="n">
        <v>49364000</v>
      </c>
    </row>
    <row r="4" spans="1:3">
      <c r="A4" s="4" t="s">
        <v>102</v>
      </c>
      <c r="B4" s="9" t="n">
        <v>0.001</v>
      </c>
      <c r="C4" s="9" t="n">
        <v>0.001</v>
      </c>
    </row>
    <row r="5" spans="1:3">
      <c r="A5" s="4" t="s">
        <v>103</v>
      </c>
      <c r="B5" s="5" t="n">
        <v>1000000</v>
      </c>
      <c r="C5" s="5" t="n">
        <v>1000000</v>
      </c>
    </row>
    <row r="6" spans="1:3">
      <c r="A6" s="4" t="s">
        <v>104</v>
      </c>
      <c r="B6" s="5" t="n">
        <v>200000</v>
      </c>
      <c r="C6" s="5" t="n">
        <v>200000</v>
      </c>
    </row>
    <row r="7" spans="1:3">
      <c r="A7" s="4" t="s">
        <v>105</v>
      </c>
      <c r="B7" s="7" t="n">
        <v>203000000</v>
      </c>
      <c r="C7" s="7" t="n">
        <v>203067000</v>
      </c>
    </row>
    <row r="8" spans="1:3">
      <c r="A8" s="4" t="s">
        <v>106</v>
      </c>
      <c r="B8" s="9" t="n">
        <v>0.001</v>
      </c>
      <c r="C8" s="9" t="n">
        <v>0.001</v>
      </c>
    </row>
    <row r="9" spans="1:3">
      <c r="A9" s="4" t="s">
        <v>107</v>
      </c>
      <c r="B9" s="5" t="n">
        <v>4000000</v>
      </c>
      <c r="C9" s="5" t="n">
        <v>4000000</v>
      </c>
    </row>
    <row r="10" spans="1:3">
      <c r="A10" s="4" t="s">
        <v>108</v>
      </c>
      <c r="B10" s="5" t="n">
        <v>0</v>
      </c>
      <c r="C10" s="5" t="n">
        <v>0</v>
      </c>
    </row>
    <row r="11" spans="1:3">
      <c r="A11" s="4" t="s">
        <v>109</v>
      </c>
      <c r="B11" s="9" t="n">
        <v>0.001</v>
      </c>
      <c r="C11" s="9" t="n">
        <v>0.001</v>
      </c>
    </row>
    <row r="12" spans="1:3">
      <c r="A12" s="4" t="s">
        <v>110</v>
      </c>
      <c r="B12" s="5" t="n">
        <v>93900000</v>
      </c>
      <c r="C12" s="5" t="n">
        <v>93100000</v>
      </c>
    </row>
    <row r="13" spans="1:3">
      <c r="A13" s="4" t="s">
        <v>111</v>
      </c>
      <c r="B13" s="5" t="n">
        <v>73600000</v>
      </c>
      <c r="C13" s="5" t="n">
        <v>72900000</v>
      </c>
    </row>
    <row r="14" spans="1:3">
      <c r="A14" s="4" t="s">
        <v>112</v>
      </c>
      <c r="B14" s="5" t="n">
        <v>20300000</v>
      </c>
      <c r="C14" s="5" t="n">
        <v>20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203</v>
      </c>
    </row>
    <row r="4" spans="1:4">
      <c r="A4" s="4" t="s">
        <v>433</v>
      </c>
      <c r="B4" s="6" t="n">
        <v>15.1</v>
      </c>
      <c r="C4" s="6" t="n">
        <v>16.3</v>
      </c>
      <c r="D4" s="6" t="n">
        <v>23.2</v>
      </c>
    </row>
    <row r="5" spans="1:4">
      <c r="A5" s="4" t="s">
        <v>434</v>
      </c>
      <c r="B5" s="10" t="n">
        <v>1.8</v>
      </c>
      <c r="C5" s="10" t="n">
        <v>1.8</v>
      </c>
      <c r="D5" s="10" t="n">
        <v>1.7</v>
      </c>
    </row>
    <row r="6" spans="1:4">
      <c r="A6" s="4" t="s">
        <v>435</v>
      </c>
      <c r="B6" s="10" t="n">
        <v>0.5</v>
      </c>
      <c r="C6" s="10" t="n">
        <v>1.4</v>
      </c>
      <c r="D6" s="7" t="n">
        <v>0</v>
      </c>
    </row>
    <row r="7" spans="1:4">
      <c r="A7" s="4" t="s">
        <v>436</v>
      </c>
      <c r="B7" s="6" t="n">
        <v>2.8</v>
      </c>
      <c r="C7" s="7"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7"/>
    <col customWidth="1" max="5" min="5" width="27"/>
  </cols>
  <sheetData>
    <row r="1" spans="1:5">
      <c r="A1" s="1" t="s">
        <v>437</v>
      </c>
      <c r="B1" s="2" t="s">
        <v>438</v>
      </c>
      <c r="C1" s="2" t="s">
        <v>1</v>
      </c>
    </row>
    <row r="2" spans="1:5">
      <c r="B2" s="2" t="s">
        <v>142</v>
      </c>
      <c r="C2" s="2" t="s">
        <v>439</v>
      </c>
      <c r="D2" s="2" t="s">
        <v>440</v>
      </c>
      <c r="E2" s="2" t="s">
        <v>441</v>
      </c>
    </row>
    <row r="3" spans="1:5">
      <c r="A3" s="3" t="s">
        <v>442</v>
      </c>
    </row>
    <row r="4" spans="1:5">
      <c r="A4" s="4" t="s">
        <v>443</v>
      </c>
      <c r="C4" s="7" t="n">
        <v>2713</v>
      </c>
      <c r="D4" s="7" t="n">
        <v>15271</v>
      </c>
      <c r="E4" s="7" t="n">
        <v>8827</v>
      </c>
    </row>
    <row r="5" spans="1:5">
      <c r="A5" s="4" t="s">
        <v>444</v>
      </c>
      <c r="C5" s="5" t="n">
        <v>42</v>
      </c>
      <c r="D5" s="5" t="n">
        <v>84</v>
      </c>
      <c r="E5" s="5" t="n">
        <v>77</v>
      </c>
    </row>
    <row r="6" spans="1:5">
      <c r="A6" s="4" t="s">
        <v>445</v>
      </c>
    </row>
    <row r="7" spans="1:5">
      <c r="A7" s="3" t="s">
        <v>442</v>
      </c>
    </row>
    <row r="8" spans="1:5">
      <c r="A8" s="4" t="s">
        <v>446</v>
      </c>
      <c r="B8" s="7" t="n">
        <v>5700</v>
      </c>
      <c r="D8" s="7" t="n">
        <v>5700</v>
      </c>
    </row>
    <row r="9" spans="1:5">
      <c r="A9" s="4" t="s">
        <v>447</v>
      </c>
    </row>
    <row r="10" spans="1:5">
      <c r="A10" s="3" t="s">
        <v>442</v>
      </c>
    </row>
    <row r="11" spans="1:5">
      <c r="A11" s="4" t="s">
        <v>443</v>
      </c>
      <c r="C11" s="7" t="n">
        <v>1703</v>
      </c>
      <c r="D11" s="7" t="n">
        <v>7237</v>
      </c>
      <c r="E11" s="7" t="n">
        <v>4001</v>
      </c>
    </row>
    <row r="12" spans="1:5">
      <c r="A12" s="4" t="s">
        <v>444</v>
      </c>
      <c r="C12" s="5" t="n">
        <v>12</v>
      </c>
      <c r="D12" s="5" t="n">
        <v>27</v>
      </c>
      <c r="E12" s="5" t="n">
        <v>36</v>
      </c>
    </row>
    <row r="13" spans="1:5">
      <c r="A13" s="4" t="s">
        <v>448</v>
      </c>
    </row>
    <row r="14" spans="1:5">
      <c r="A14" s="3" t="s">
        <v>442</v>
      </c>
    </row>
    <row r="15" spans="1:5">
      <c r="A15" s="4" t="s">
        <v>443</v>
      </c>
      <c r="C15" s="7" t="n">
        <v>672</v>
      </c>
      <c r="D15" s="7" t="n">
        <v>6450</v>
      </c>
      <c r="E15" s="7" t="n">
        <v>2807</v>
      </c>
    </row>
    <row r="16" spans="1:5">
      <c r="A16" s="4" t="s">
        <v>444</v>
      </c>
      <c r="C16" s="5" t="n">
        <v>21</v>
      </c>
      <c r="D16" s="5" t="n">
        <v>36</v>
      </c>
      <c r="E16" s="5" t="n">
        <v>14</v>
      </c>
    </row>
    <row r="17" spans="1:5">
      <c r="A17" s="4" t="s">
        <v>449</v>
      </c>
    </row>
    <row r="18" spans="1:5">
      <c r="A18" s="3" t="s">
        <v>442</v>
      </c>
    </row>
    <row r="19" spans="1:5">
      <c r="A19" s="4" t="s">
        <v>443</v>
      </c>
      <c r="C19" s="7" t="n">
        <v>338</v>
      </c>
      <c r="D19" s="7" t="n">
        <v>1584</v>
      </c>
      <c r="E19" s="7" t="n">
        <v>2019</v>
      </c>
    </row>
    <row r="20" spans="1:5">
      <c r="A20" s="4" t="s">
        <v>444</v>
      </c>
      <c r="C20" s="5" t="n">
        <v>9</v>
      </c>
      <c r="D20" s="5" t="n">
        <v>21</v>
      </c>
      <c r="E20" s="5" t="n">
        <v>27</v>
      </c>
    </row>
    <row r="21" spans="1:5">
      <c r="A21" s="4" t="s">
        <v>450</v>
      </c>
    </row>
    <row r="22" spans="1:5">
      <c r="A22" s="3" t="s">
        <v>442</v>
      </c>
    </row>
    <row r="23" spans="1:5">
      <c r="A23" s="4" t="s">
        <v>443</v>
      </c>
      <c r="C23" s="7" t="n">
        <v>2700</v>
      </c>
      <c r="D23" s="7" t="n">
        <v>9600</v>
      </c>
      <c r="E23" s="7" t="n">
        <v>88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33</v>
      </c>
    </row>
    <row r="3" spans="1:4">
      <c r="A3" s="3" t="s">
        <v>452</v>
      </c>
    </row>
    <row r="4" spans="1:4">
      <c r="A4" s="4" t="s">
        <v>453</v>
      </c>
      <c r="D4" s="7" t="n">
        <v>2382</v>
      </c>
    </row>
    <row r="5" spans="1:4">
      <c r="A5" s="4" t="s">
        <v>454</v>
      </c>
      <c r="D5" s="5" t="n">
        <v>-338</v>
      </c>
    </row>
    <row r="6" spans="1:4">
      <c r="A6" s="3" t="s">
        <v>455</v>
      </c>
    </row>
    <row r="7" spans="1:4">
      <c r="A7" s="4" t="s">
        <v>72</v>
      </c>
      <c r="B7" s="7" t="n">
        <v>1973</v>
      </c>
      <c r="C7" s="7" t="n">
        <v>2044</v>
      </c>
    </row>
    <row r="8" spans="1:4">
      <c r="A8" s="4" t="s">
        <v>456</v>
      </c>
      <c r="B8" s="5" t="n">
        <v>-62</v>
      </c>
      <c r="C8" s="5" t="n">
        <v>-71</v>
      </c>
    </row>
    <row r="9" spans="1:4">
      <c r="A9" s="4" t="s">
        <v>457</v>
      </c>
      <c r="B9" s="5" t="n">
        <v>-431</v>
      </c>
    </row>
    <row r="10" spans="1:4">
      <c r="A10" s="4" t="s">
        <v>72</v>
      </c>
      <c r="B10" s="7" t="n">
        <v>1480</v>
      </c>
      <c r="C10" s="7" t="n">
        <v>1973</v>
      </c>
      <c r="D10" s="7" t="n">
        <v>20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12</v>
      </c>
    </row>
    <row r="3" spans="1:3">
      <c r="A3" s="4" t="s">
        <v>459</v>
      </c>
      <c r="B3" s="7" t="n">
        <v>-82856</v>
      </c>
      <c r="C3" s="7" t="n">
        <v>-95882</v>
      </c>
    </row>
    <row r="4" spans="1:3">
      <c r="A4" s="4" t="s">
        <v>460</v>
      </c>
      <c r="B4" s="5" t="n">
        <v>68795</v>
      </c>
    </row>
    <row r="5" spans="1:3">
      <c r="A5" s="4" t="s">
        <v>461</v>
      </c>
      <c r="B5" s="5" t="n">
        <v>155556</v>
      </c>
      <c r="C5" s="5" t="n">
        <v>178179</v>
      </c>
    </row>
    <row r="6" spans="1:3">
      <c r="A6" s="4" t="s">
        <v>71</v>
      </c>
      <c r="B6" s="5" t="n">
        <v>72700</v>
      </c>
      <c r="C6" s="5" t="n">
        <v>82297</v>
      </c>
    </row>
    <row r="7" spans="1:3">
      <c r="A7" s="4" t="s">
        <v>462</v>
      </c>
    </row>
    <row r="8" spans="1:3">
      <c r="A8" s="3" t="s">
        <v>412</v>
      </c>
    </row>
    <row r="9" spans="1:3">
      <c r="A9" s="4" t="s">
        <v>463</v>
      </c>
      <c r="B9" s="5" t="n">
        <v>142358</v>
      </c>
      <c r="C9" s="5" t="n">
        <v>162700</v>
      </c>
    </row>
    <row r="10" spans="1:3">
      <c r="A10" s="4" t="s">
        <v>459</v>
      </c>
      <c r="B10" s="5" t="n">
        <v>-74530</v>
      </c>
      <c r="C10" s="5" t="n">
        <v>-82596</v>
      </c>
    </row>
    <row r="11" spans="1:3">
      <c r="A11" s="4" t="s">
        <v>460</v>
      </c>
      <c r="B11" s="5" t="n">
        <v>67828</v>
      </c>
      <c r="C11" s="5" t="n">
        <v>80104</v>
      </c>
    </row>
    <row r="12" spans="1:3">
      <c r="A12" s="4" t="s">
        <v>464</v>
      </c>
    </row>
    <row r="13" spans="1:3">
      <c r="A13" s="3" t="s">
        <v>412</v>
      </c>
    </row>
    <row r="14" spans="1:3">
      <c r="A14" s="4" t="s">
        <v>463</v>
      </c>
      <c r="B14" s="5" t="n">
        <v>6438</v>
      </c>
      <c r="C14" s="5" t="n">
        <v>6892</v>
      </c>
    </row>
    <row r="15" spans="1:3">
      <c r="A15" s="4" t="s">
        <v>459</v>
      </c>
      <c r="B15" s="5" t="n">
        <v>-5471</v>
      </c>
      <c r="C15" s="5" t="n">
        <v>-5135</v>
      </c>
    </row>
    <row r="16" spans="1:3">
      <c r="A16" s="4" t="s">
        <v>460</v>
      </c>
      <c r="B16" s="5" t="n">
        <v>967</v>
      </c>
      <c r="C16" s="5" t="n">
        <v>1757</v>
      </c>
    </row>
    <row r="17" spans="1:3">
      <c r="A17" s="4" t="s">
        <v>465</v>
      </c>
    </row>
    <row r="18" spans="1:3">
      <c r="A18" s="3" t="s">
        <v>412</v>
      </c>
    </row>
    <row r="19" spans="1:3">
      <c r="A19" s="4" t="s">
        <v>463</v>
      </c>
      <c r="B19" s="5" t="n">
        <v>2855</v>
      </c>
      <c r="C19" s="5" t="n">
        <v>8290</v>
      </c>
    </row>
    <row r="20" spans="1:3">
      <c r="A20" s="4" t="s">
        <v>459</v>
      </c>
      <c r="B20" s="5" t="n">
        <v>-2855</v>
      </c>
      <c r="C20" s="5" t="n">
        <v>-8151</v>
      </c>
    </row>
    <row r="21" spans="1:3">
      <c r="A21" s="4" t="s">
        <v>460</v>
      </c>
      <c r="B21" s="5" t="n">
        <v>0</v>
      </c>
      <c r="C21" s="5" t="n">
        <v>139</v>
      </c>
    </row>
    <row r="22" spans="1:3">
      <c r="A22" s="4" t="s">
        <v>466</v>
      </c>
    </row>
    <row r="23" spans="1:3">
      <c r="A23" s="3" t="s">
        <v>412</v>
      </c>
    </row>
    <row r="24" spans="1:3">
      <c r="A24" s="4" t="s">
        <v>467</v>
      </c>
      <c r="B24" s="5" t="n">
        <v>3616</v>
      </c>
      <c r="C24" s="5" t="n">
        <v>0</v>
      </c>
    </row>
    <row r="25" spans="1:3">
      <c r="A25" s="4" t="s">
        <v>468</v>
      </c>
    </row>
    <row r="26" spans="1:3">
      <c r="A26" s="3" t="s">
        <v>412</v>
      </c>
    </row>
    <row r="27" spans="1:3">
      <c r="A27" s="4" t="s">
        <v>467</v>
      </c>
      <c r="B27" s="7" t="n">
        <v>289</v>
      </c>
      <c r="C27" s="7" t="n">
        <v>2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9</v>
      </c>
      <c r="B1" s="2" t="s">
        <v>1</v>
      </c>
    </row>
    <row r="2" spans="1:3">
      <c r="B2" s="2" t="s">
        <v>2</v>
      </c>
      <c r="C2" s="2" t="s">
        <v>32</v>
      </c>
    </row>
    <row r="3" spans="1:3">
      <c r="A3" s="3" t="s">
        <v>470</v>
      </c>
    </row>
    <row r="4" spans="1:3">
      <c r="A4" s="4" t="s">
        <v>471</v>
      </c>
      <c r="B4" s="4" t="s">
        <v>472</v>
      </c>
    </row>
    <row r="5" spans="1:3">
      <c r="A5" s="4" t="s">
        <v>473</v>
      </c>
      <c r="B5" s="6" t="n">
        <v>0.8</v>
      </c>
      <c r="C5" s="6" t="n">
        <v>4.1</v>
      </c>
    </row>
    <row r="6" spans="1:3">
      <c r="A6" s="4" t="s">
        <v>474</v>
      </c>
      <c r="B6" s="6" t="n">
        <v>0.8</v>
      </c>
      <c r="C6" s="6" t="n">
        <v>3.1</v>
      </c>
    </row>
    <row r="7" spans="1:3">
      <c r="A7" s="4" t="s">
        <v>475</v>
      </c>
    </row>
    <row r="8" spans="1:3">
      <c r="A8" s="3" t="s">
        <v>470</v>
      </c>
    </row>
    <row r="9" spans="1:3">
      <c r="A9" s="4" t="s">
        <v>471</v>
      </c>
      <c r="B9" s="4" t="s">
        <v>415</v>
      </c>
    </row>
    <row r="10" spans="1:3">
      <c r="A10" s="4" t="s">
        <v>476</v>
      </c>
    </row>
    <row r="11" spans="1:3">
      <c r="A11" s="3" t="s">
        <v>470</v>
      </c>
    </row>
    <row r="12" spans="1:3">
      <c r="A12" s="4" t="s">
        <v>471</v>
      </c>
      <c r="B12" s="4" t="s">
        <v>477</v>
      </c>
    </row>
    <row r="13" spans="1:3">
      <c r="A13" s="4" t="s">
        <v>478</v>
      </c>
    </row>
    <row r="14" spans="1:3">
      <c r="A14" s="3" t="s">
        <v>470</v>
      </c>
    </row>
    <row r="15" spans="1:3">
      <c r="A15" s="4" t="s">
        <v>471</v>
      </c>
      <c r="B15" s="4" t="s">
        <v>404</v>
      </c>
    </row>
    <row r="16" spans="1:3">
      <c r="A16" s="4" t="s">
        <v>479</v>
      </c>
    </row>
    <row r="17" spans="1:3">
      <c r="A17" s="3" t="s">
        <v>470</v>
      </c>
    </row>
    <row r="18" spans="1:3">
      <c r="A18" s="4" t="s">
        <v>471</v>
      </c>
      <c r="B18"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41</v>
      </c>
    </row>
    <row r="2" spans="1:2">
      <c r="A2" s="3" t="s">
        <v>207</v>
      </c>
    </row>
    <row r="3" spans="1:2">
      <c r="A3" s="5" t="n">
        <v>2017</v>
      </c>
      <c r="B3" s="7" t="n">
        <v>17812</v>
      </c>
    </row>
    <row r="4" spans="1:2">
      <c r="A4" s="5" t="n">
        <v>2018</v>
      </c>
      <c r="B4" s="5" t="n">
        <v>15819</v>
      </c>
    </row>
    <row r="5" spans="1:2">
      <c r="A5" s="5" t="n">
        <v>2019</v>
      </c>
      <c r="B5" s="5" t="n">
        <v>13452</v>
      </c>
    </row>
    <row r="6" spans="1:2">
      <c r="A6" s="5" t="n">
        <v>2020</v>
      </c>
      <c r="B6" s="5" t="n">
        <v>10698</v>
      </c>
    </row>
    <row r="7" spans="1:2">
      <c r="A7" s="5" t="n">
        <v>2021</v>
      </c>
      <c r="B7" s="5" t="n">
        <v>10366</v>
      </c>
    </row>
    <row r="8" spans="1:2">
      <c r="A8" s="4" t="s">
        <v>482</v>
      </c>
      <c r="B8" s="5" t="n">
        <v>648</v>
      </c>
    </row>
    <row r="9" spans="1:2">
      <c r="A9" s="4" t="s">
        <v>460</v>
      </c>
      <c r="B9" s="7" t="n">
        <v>687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3</v>
      </c>
      <c r="B1" s="2" t="s">
        <v>1</v>
      </c>
    </row>
    <row r="2" spans="1:4">
      <c r="B2" s="2" t="s">
        <v>2</v>
      </c>
      <c r="C2" s="2" t="s">
        <v>32</v>
      </c>
      <c r="D2" s="2" t="s">
        <v>33</v>
      </c>
    </row>
    <row r="3" spans="1:4">
      <c r="A3" s="3" t="s">
        <v>207</v>
      </c>
    </row>
    <row r="4" spans="1:4">
      <c r="A4" s="4" t="s">
        <v>484</v>
      </c>
      <c r="B4" s="7" t="n">
        <v>19</v>
      </c>
      <c r="C4" s="6" t="n">
        <v>19.7</v>
      </c>
      <c r="D4" s="6" t="n">
        <v>14.2</v>
      </c>
    </row>
    <row r="5" spans="1:4">
      <c r="A5" s="4" t="s">
        <v>485</v>
      </c>
      <c r="B5" s="6" t="n">
        <v>5.1</v>
      </c>
      <c r="C5" s="6" t="n">
        <v>5.8</v>
      </c>
      <c r="D5" s="6" t="n">
        <v>4.9</v>
      </c>
    </row>
    <row r="6" spans="1:4">
      <c r="A6" s="4" t="s">
        <v>471</v>
      </c>
      <c r="B6" s="4" t="s">
        <v>4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210</v>
      </c>
    </row>
    <row r="3" spans="1:3">
      <c r="A3" s="4" t="s">
        <v>487</v>
      </c>
      <c r="B3" s="7" t="n">
        <v>20898</v>
      </c>
      <c r="C3" s="7" t="n">
        <v>20973</v>
      </c>
    </row>
    <row r="4" spans="1:3">
      <c r="A4" s="4" t="s">
        <v>488</v>
      </c>
      <c r="B4" s="5" t="n">
        <v>14572</v>
      </c>
      <c r="C4" s="5" t="n">
        <v>14776</v>
      </c>
    </row>
    <row r="5" spans="1:3">
      <c r="A5" s="4" t="s">
        <v>489</v>
      </c>
      <c r="B5" s="5" t="n">
        <v>10900</v>
      </c>
      <c r="C5" s="5" t="n">
        <v>15019</v>
      </c>
    </row>
    <row r="6" spans="1:3">
      <c r="A6" s="4" t="s">
        <v>490</v>
      </c>
      <c r="B6" s="5" t="n">
        <v>7335</v>
      </c>
      <c r="C6" s="5" t="n">
        <v>7639</v>
      </c>
    </row>
    <row r="7" spans="1:3">
      <c r="A7" s="4" t="s">
        <v>491</v>
      </c>
      <c r="B7" s="5" t="n">
        <v>7475</v>
      </c>
      <c r="C7" s="5" t="n">
        <v>1430</v>
      </c>
    </row>
    <row r="8" spans="1:3">
      <c r="A8" s="4" t="s">
        <v>492</v>
      </c>
      <c r="B8" s="5" t="n">
        <v>4978</v>
      </c>
      <c r="C8" s="5" t="n">
        <v>7018</v>
      </c>
    </row>
    <row r="9" spans="1:3">
      <c r="A9" s="4" t="s">
        <v>493</v>
      </c>
      <c r="B9" s="5" t="n">
        <v>0</v>
      </c>
      <c r="C9" s="5" t="n">
        <v>6743</v>
      </c>
    </row>
    <row r="10" spans="1:3">
      <c r="A10" s="4" t="s">
        <v>163</v>
      </c>
      <c r="B10" s="5" t="n">
        <v>12124</v>
      </c>
      <c r="C10" s="5" t="n">
        <v>18975</v>
      </c>
    </row>
    <row r="11" spans="1:3">
      <c r="A11" s="4" t="s">
        <v>494</v>
      </c>
      <c r="B11" s="7" t="n">
        <v>78282</v>
      </c>
      <c r="C11" s="7" t="n">
        <v>92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496</v>
      </c>
    </row>
    <row r="4" spans="1:4">
      <c r="A4" s="4" t="s">
        <v>497</v>
      </c>
      <c r="B4" s="7" t="n">
        <v>2713</v>
      </c>
      <c r="C4" s="7" t="n">
        <v>15271</v>
      </c>
      <c r="D4" s="7" t="n">
        <v>8827</v>
      </c>
    </row>
    <row r="5" spans="1:4">
      <c r="A5" s="4" t="s">
        <v>498</v>
      </c>
      <c r="B5" s="5" t="n">
        <v>431</v>
      </c>
    </row>
    <row r="6" spans="1:4">
      <c r="A6" s="4" t="s">
        <v>499</v>
      </c>
    </row>
    <row r="7" spans="1:4">
      <c r="A7" s="3" t="s">
        <v>500</v>
      </c>
    </row>
    <row r="8" spans="1:4">
      <c r="A8" s="4" t="s">
        <v>501</v>
      </c>
      <c r="B8" s="5" t="n">
        <v>200</v>
      </c>
      <c r="C8" s="5" t="n">
        <v>100</v>
      </c>
    </row>
    <row r="9" spans="1:4">
      <c r="A9" s="4" t="s">
        <v>502</v>
      </c>
    </row>
    <row r="10" spans="1:4">
      <c r="A10" s="3" t="s">
        <v>496</v>
      </c>
    </row>
    <row r="11" spans="1:4">
      <c r="A11" s="4" t="s">
        <v>497</v>
      </c>
      <c r="B11" s="5" t="n">
        <v>2713</v>
      </c>
      <c r="C11" s="5" t="n">
        <v>15306</v>
      </c>
      <c r="D11" s="5" t="n">
        <v>8827</v>
      </c>
    </row>
    <row r="12" spans="1:4">
      <c r="A12" s="4" t="s">
        <v>498</v>
      </c>
      <c r="B12" s="5" t="n">
        <v>431</v>
      </c>
      <c r="C12" s="5" t="n">
        <v>0</v>
      </c>
      <c r="D12" s="7" t="n">
        <v>0</v>
      </c>
    </row>
    <row r="13" spans="1:4">
      <c r="A13" s="4" t="s">
        <v>503</v>
      </c>
    </row>
    <row r="14" spans="1:4">
      <c r="A14" s="3" t="s">
        <v>504</v>
      </c>
    </row>
    <row r="15" spans="1:4">
      <c r="A15" s="4" t="s">
        <v>505</v>
      </c>
      <c r="B15" s="5" t="n">
        <v>2378</v>
      </c>
      <c r="C15" s="5" t="n">
        <v>6399</v>
      </c>
    </row>
    <row r="16" spans="1:4">
      <c r="A16" s="4" t="s">
        <v>506</v>
      </c>
    </row>
    <row r="17" spans="1:4">
      <c r="A17" s="3" t="s">
        <v>504</v>
      </c>
    </row>
    <row r="18" spans="1:4">
      <c r="A18" s="4" t="s">
        <v>505</v>
      </c>
      <c r="B18" s="7" t="n">
        <v>2378</v>
      </c>
      <c r="C18" s="7" t="n">
        <v>63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7" t="n">
        <v>6541</v>
      </c>
      <c r="C3" s="7" t="n">
        <v>0</v>
      </c>
    </row>
    <row r="4" spans="1:3">
      <c r="A4" s="4" t="s">
        <v>510</v>
      </c>
      <c r="B4" s="5" t="n">
        <v>-6698</v>
      </c>
      <c r="C4" s="5" t="n">
        <v>-55</v>
      </c>
    </row>
    <row r="5" spans="1:3">
      <c r="A5" s="4" t="s">
        <v>511</v>
      </c>
      <c r="B5" s="5" t="n">
        <v>-157</v>
      </c>
      <c r="C5" s="5" t="n">
        <v>-55</v>
      </c>
    </row>
    <row r="6" spans="1:3">
      <c r="A6" s="4" t="s">
        <v>512</v>
      </c>
    </row>
    <row r="7" spans="1:3">
      <c r="A7" s="3" t="s">
        <v>508</v>
      </c>
    </row>
    <row r="8" spans="1:3">
      <c r="A8" s="4" t="s">
        <v>509</v>
      </c>
      <c r="B8" s="5" t="n">
        <v>0</v>
      </c>
      <c r="C8" s="5" t="n">
        <v>0</v>
      </c>
    </row>
    <row r="9" spans="1:3">
      <c r="A9" s="4" t="s">
        <v>510</v>
      </c>
      <c r="B9" s="5" t="n">
        <v>0</v>
      </c>
      <c r="C9" s="5" t="n">
        <v>0</v>
      </c>
    </row>
    <row r="10" spans="1:3">
      <c r="A10" s="4" t="s">
        <v>499</v>
      </c>
    </row>
    <row r="11" spans="1:3">
      <c r="A11" s="3" t="s">
        <v>508</v>
      </c>
    </row>
    <row r="12" spans="1:3">
      <c r="A12" s="4" t="s">
        <v>509</v>
      </c>
      <c r="B12" s="5" t="n">
        <v>6541</v>
      </c>
      <c r="C12" s="5" t="n">
        <v>0</v>
      </c>
    </row>
    <row r="13" spans="1:3">
      <c r="A13" s="4" t="s">
        <v>510</v>
      </c>
      <c r="B13" s="5" t="n">
        <v>-6698</v>
      </c>
      <c r="C13" s="5" t="n">
        <v>-55</v>
      </c>
    </row>
    <row r="14" spans="1:3">
      <c r="A14" s="4" t="s">
        <v>502</v>
      </c>
    </row>
    <row r="15" spans="1:3">
      <c r="A15" s="3" t="s">
        <v>508</v>
      </c>
    </row>
    <row r="16" spans="1:3">
      <c r="A16" s="4" t="s">
        <v>509</v>
      </c>
      <c r="B16" s="5" t="n">
        <v>0</v>
      </c>
      <c r="C16" s="5" t="n">
        <v>0</v>
      </c>
    </row>
    <row r="17" spans="1:3">
      <c r="A17" s="4" t="s">
        <v>510</v>
      </c>
      <c r="B17" s="7" t="n">
        <v>0</v>
      </c>
      <c r="C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24"/>
    <col customWidth="1" max="5" min="5" width="36"/>
    <col customWidth="1" max="6" min="6" width="27"/>
    <col customWidth="1" max="7" min="7" width="55"/>
  </cols>
  <sheetData>
    <row r="1" spans="1:7">
      <c r="A1" s="1" t="s">
        <v>113</v>
      </c>
      <c r="B1" s="2" t="s">
        <v>114</v>
      </c>
      <c r="C1" s="2" t="s">
        <v>115</v>
      </c>
      <c r="D1" s="2" t="s">
        <v>116</v>
      </c>
      <c r="E1" s="2" t="s">
        <v>117</v>
      </c>
      <c r="F1" s="2" t="s">
        <v>118</v>
      </c>
      <c r="G1" s="2" t="s">
        <v>119</v>
      </c>
    </row>
    <row r="2" spans="1:7">
      <c r="A2" s="4" t="s">
        <v>120</v>
      </c>
      <c r="B2" s="7" t="n">
        <v>624744000</v>
      </c>
      <c r="C2" s="7" t="n">
        <v>92000</v>
      </c>
      <c r="D2" s="7" t="n">
        <v>-55964000</v>
      </c>
      <c r="E2" s="7" t="n">
        <v>321532000</v>
      </c>
      <c r="F2" s="7" t="n">
        <v>344432000</v>
      </c>
      <c r="G2" s="7" t="n">
        <v>14652000</v>
      </c>
    </row>
    <row r="3" spans="1:7">
      <c r="A3" s="3" t="s">
        <v>121</v>
      </c>
    </row>
    <row r="4" spans="1:7">
      <c r="A4" s="4" t="s">
        <v>122</v>
      </c>
      <c r="B4" s="5" t="n">
        <v>12767000</v>
      </c>
      <c r="E4" s="5" t="n">
        <v>12767000</v>
      </c>
    </row>
    <row r="5" spans="1:7">
      <c r="A5" s="4" t="s">
        <v>123</v>
      </c>
      <c r="C5" s="5" t="n">
        <v>-144000</v>
      </c>
    </row>
    <row r="6" spans="1:7">
      <c r="A6" s="4" t="s">
        <v>124</v>
      </c>
      <c r="B6" s="5" t="n">
        <v>555000</v>
      </c>
      <c r="D6" s="7" t="n">
        <v>1398000</v>
      </c>
      <c r="E6" s="5" t="n">
        <v>-843000</v>
      </c>
    </row>
    <row r="7" spans="1:7">
      <c r="A7" s="4" t="s">
        <v>125</v>
      </c>
      <c r="C7" s="5" t="n">
        <v>800000</v>
      </c>
      <c r="D7" s="5" t="n">
        <v>7000</v>
      </c>
    </row>
    <row r="8" spans="1:7">
      <c r="A8" s="4" t="s">
        <v>126</v>
      </c>
      <c r="B8" s="7" t="n">
        <v>-145858000</v>
      </c>
      <c r="D8" s="7" t="n">
        <v>-145858000</v>
      </c>
    </row>
    <row r="9" spans="1:7">
      <c r="A9" s="4" t="s">
        <v>127</v>
      </c>
      <c r="B9" s="5" t="n">
        <v>-10600000</v>
      </c>
      <c r="C9" s="5" t="n">
        <v>-10590000</v>
      </c>
      <c r="D9" s="5" t="n">
        <v>-10590000</v>
      </c>
    </row>
    <row r="10" spans="1:7">
      <c r="A10" s="4" t="s">
        <v>128</v>
      </c>
      <c r="B10" s="7" t="n">
        <v>-11301000</v>
      </c>
      <c r="F10" s="5" t="n">
        <v>-11301000</v>
      </c>
    </row>
    <row r="11" spans="1:7">
      <c r="A11" s="4" t="s">
        <v>129</v>
      </c>
      <c r="B11" s="5" t="n">
        <v>-2735000</v>
      </c>
      <c r="F11" s="5" t="n">
        <v>-2735000</v>
      </c>
    </row>
    <row r="12" spans="1:7">
      <c r="A12" s="4" t="s">
        <v>130</v>
      </c>
      <c r="B12" s="5" t="n">
        <v>12276000</v>
      </c>
      <c r="E12" s="5" t="n">
        <v>12276000</v>
      </c>
      <c r="F12" s="5" t="n">
        <v>0</v>
      </c>
    </row>
    <row r="13" spans="1:7">
      <c r="A13" s="4" t="s">
        <v>48</v>
      </c>
      <c r="B13" s="5" t="n">
        <v>-4926000</v>
      </c>
      <c r="F13" s="5" t="n">
        <v>-4926000</v>
      </c>
    </row>
    <row r="14" spans="1:7">
      <c r="A14" s="4" t="s">
        <v>131</v>
      </c>
      <c r="B14" s="5" t="n">
        <v>-33004000</v>
      </c>
      <c r="G14" s="5" t="n">
        <v>-33004000</v>
      </c>
    </row>
    <row r="15" spans="1:7">
      <c r="A15" s="4" t="s">
        <v>132</v>
      </c>
      <c r="B15" s="5" t="n">
        <v>452518000</v>
      </c>
      <c r="C15" s="7" t="n">
        <v>92000</v>
      </c>
      <c r="D15" s="7" t="n">
        <v>-200424000</v>
      </c>
      <c r="E15" s="5" t="n">
        <v>345732000</v>
      </c>
      <c r="F15" s="5" t="n">
        <v>325470000</v>
      </c>
      <c r="G15" s="5" t="n">
        <v>-18352000</v>
      </c>
    </row>
    <row r="16" spans="1:7">
      <c r="A16" s="4" t="s">
        <v>133</v>
      </c>
      <c r="C16" s="5" t="n">
        <v>88450000</v>
      </c>
      <c r="D16" s="5" t="n">
        <v>3212000</v>
      </c>
    </row>
    <row r="17" spans="1:7">
      <c r="A17" s="4" t="s">
        <v>134</v>
      </c>
      <c r="C17" s="5" t="n">
        <v>78516000</v>
      </c>
      <c r="D17" s="5" t="n">
        <v>13809000</v>
      </c>
    </row>
    <row r="18" spans="1:7">
      <c r="A18" s="3" t="s">
        <v>121</v>
      </c>
    </row>
    <row r="19" spans="1:7">
      <c r="A19" s="4" t="s">
        <v>122</v>
      </c>
      <c r="B19" s="5" t="n">
        <v>11186000</v>
      </c>
      <c r="E19" s="5" t="n">
        <v>11186000</v>
      </c>
    </row>
    <row r="20" spans="1:7">
      <c r="A20" s="4" t="s">
        <v>135</v>
      </c>
      <c r="B20" s="5" t="n">
        <v>-2841000</v>
      </c>
      <c r="E20" s="5" t="n">
        <v>-2841000</v>
      </c>
    </row>
    <row r="21" spans="1:7">
      <c r="A21" s="4" t="s">
        <v>124</v>
      </c>
      <c r="B21" s="5" t="n">
        <v>1603000</v>
      </c>
      <c r="C21" s="7" t="n">
        <v>2000</v>
      </c>
      <c r="D21" s="7" t="n">
        <v>2437000</v>
      </c>
      <c r="E21" s="5" t="n">
        <v>-836000</v>
      </c>
    </row>
    <row r="22" spans="1:7">
      <c r="A22" s="4" t="s">
        <v>125</v>
      </c>
      <c r="C22" s="5" t="n">
        <v>810000</v>
      </c>
      <c r="D22" s="5" t="n">
        <v>-34000</v>
      </c>
    </row>
    <row r="23" spans="1:7">
      <c r="A23" s="4" t="s">
        <v>126</v>
      </c>
      <c r="B23" s="7" t="n">
        <v>-85926000</v>
      </c>
      <c r="D23" s="7" t="n">
        <v>-85926000</v>
      </c>
    </row>
    <row r="24" spans="1:7">
      <c r="A24" s="4" t="s">
        <v>127</v>
      </c>
      <c r="B24" s="5" t="n">
        <v>-6500000</v>
      </c>
      <c r="C24" s="5" t="n">
        <v>-6475000</v>
      </c>
      <c r="D24" s="5" t="n">
        <v>-6475000</v>
      </c>
    </row>
    <row r="25" spans="1:7">
      <c r="A25" s="4" t="s">
        <v>128</v>
      </c>
      <c r="B25" s="7" t="n">
        <v>-11833000</v>
      </c>
      <c r="F25" s="5" t="n">
        <v>-11833000</v>
      </c>
    </row>
    <row r="26" spans="1:7">
      <c r="A26" s="4" t="s">
        <v>129</v>
      </c>
      <c r="B26" s="5" t="n">
        <v>-2978000</v>
      </c>
      <c r="F26" s="5" t="n">
        <v>-2978000</v>
      </c>
    </row>
    <row r="27" spans="1:7">
      <c r="A27" s="4" t="s">
        <v>130</v>
      </c>
      <c r="B27" s="5" t="n">
        <v>0</v>
      </c>
    </row>
    <row r="28" spans="1:7">
      <c r="A28" s="4" t="s">
        <v>48</v>
      </c>
      <c r="B28" s="5" t="n">
        <v>-83196000</v>
      </c>
      <c r="F28" s="5" t="n">
        <v>-83196000</v>
      </c>
    </row>
    <row r="29" spans="1:7">
      <c r="A29" s="4" t="s">
        <v>131</v>
      </c>
      <c r="B29" s="5" t="n">
        <v>-32561000</v>
      </c>
      <c r="G29" s="5" t="n">
        <v>-32561000</v>
      </c>
    </row>
    <row r="30" spans="1:7">
      <c r="A30" s="4" t="s">
        <v>136</v>
      </c>
      <c r="B30" s="5" t="n">
        <v>245972000</v>
      </c>
      <c r="C30" s="7" t="n">
        <v>94000</v>
      </c>
      <c r="D30" s="7" t="n">
        <v>-283913000</v>
      </c>
      <c r="E30" s="5" t="n">
        <v>353241000</v>
      </c>
      <c r="F30" s="5" t="n">
        <v>227463000</v>
      </c>
      <c r="G30" s="5" t="n">
        <v>-50913000</v>
      </c>
    </row>
    <row r="31" spans="1:7">
      <c r="A31" s="4" t="s">
        <v>137</v>
      </c>
      <c r="C31" s="5" t="n">
        <v>72851000</v>
      </c>
      <c r="D31" s="5" t="n">
        <v>20250000</v>
      </c>
    </row>
    <row r="32" spans="1:7">
      <c r="A32" s="3" t="s">
        <v>121</v>
      </c>
    </row>
    <row r="33" spans="1:7">
      <c r="A33" s="4" t="s">
        <v>122</v>
      </c>
      <c r="B33" s="5" t="n">
        <v>10736000</v>
      </c>
      <c r="E33" s="5" t="n">
        <v>10736000</v>
      </c>
    </row>
    <row r="34" spans="1:7">
      <c r="A34" s="4" t="s">
        <v>124</v>
      </c>
      <c r="B34" s="5" t="n">
        <v>96000</v>
      </c>
      <c r="C34" s="7" t="n">
        <v>0</v>
      </c>
      <c r="D34" s="7" t="n">
        <v>-324000</v>
      </c>
      <c r="E34" s="5" t="n">
        <v>420000</v>
      </c>
    </row>
    <row r="35" spans="1:7">
      <c r="A35" s="4" t="s">
        <v>125</v>
      </c>
      <c r="C35" s="5" t="n">
        <v>749000</v>
      </c>
      <c r="D35" s="5" t="n">
        <v>37000</v>
      </c>
    </row>
    <row r="36" spans="1:7">
      <c r="A36" s="4" t="s">
        <v>126</v>
      </c>
      <c r="B36" s="7" t="n">
        <v>0</v>
      </c>
    </row>
    <row r="37" spans="1:7">
      <c r="A37" s="4" t="s">
        <v>127</v>
      </c>
      <c r="B37" s="5" t="n">
        <v>0</v>
      </c>
    </row>
    <row r="38" spans="1:7">
      <c r="A38" s="4" t="s">
        <v>128</v>
      </c>
      <c r="B38" s="7" t="n">
        <v>-12000000</v>
      </c>
      <c r="F38" s="5" t="n">
        <v>-12000000</v>
      </c>
    </row>
    <row r="39" spans="1:7">
      <c r="A39" s="4" t="s">
        <v>129</v>
      </c>
      <c r="B39" s="5" t="n">
        <v>-3244000</v>
      </c>
      <c r="F39" s="5" t="n">
        <v>-3244000</v>
      </c>
    </row>
    <row r="40" spans="1:7">
      <c r="A40" s="4" t="s">
        <v>130</v>
      </c>
      <c r="B40" s="5" t="n">
        <v>0</v>
      </c>
    </row>
    <row r="41" spans="1:7">
      <c r="A41" s="4" t="s">
        <v>48</v>
      </c>
      <c r="B41" s="5" t="n">
        <v>-16494000</v>
      </c>
      <c r="F41" s="5" t="n">
        <v>-16494000</v>
      </c>
    </row>
    <row r="42" spans="1:7">
      <c r="A42" s="4" t="s">
        <v>131</v>
      </c>
      <c r="B42" s="5" t="n">
        <v>-4683000</v>
      </c>
      <c r="F42" s="5" t="n">
        <v>0</v>
      </c>
      <c r="G42" s="5" t="n">
        <v>-4683000</v>
      </c>
    </row>
    <row r="43" spans="1:7">
      <c r="A43" s="4" t="s">
        <v>138</v>
      </c>
      <c r="B43" s="7" t="n">
        <v>220383000</v>
      </c>
      <c r="C43" s="7" t="n">
        <v>94000</v>
      </c>
      <c r="D43" s="7" t="n">
        <v>-284237000</v>
      </c>
      <c r="E43" s="7" t="n">
        <v>364397000</v>
      </c>
      <c r="F43" s="7" t="n">
        <v>195725000</v>
      </c>
      <c r="G43" s="7" t="n">
        <v>-55596000</v>
      </c>
    </row>
    <row r="44" spans="1:7">
      <c r="A44" s="4" t="s">
        <v>139</v>
      </c>
      <c r="C44" s="5" t="n">
        <v>73600000</v>
      </c>
      <c r="D44" s="5" t="n">
        <v>2028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7" t="n">
        <v>328221</v>
      </c>
      <c r="C3" s="7" t="n">
        <v>194391</v>
      </c>
    </row>
    <row r="4" spans="1:3">
      <c r="A4" s="4" t="s">
        <v>516</v>
      </c>
      <c r="B4" s="5" t="n">
        <v>-157</v>
      </c>
      <c r="C4" s="5" t="n">
        <v>-55</v>
      </c>
    </row>
    <row r="5" spans="1:3">
      <c r="A5" s="4" t="s">
        <v>517</v>
      </c>
    </row>
    <row r="6" spans="1:3">
      <c r="A6" s="3" t="s">
        <v>514</v>
      </c>
    </row>
    <row r="7" spans="1:3">
      <c r="A7" s="4" t="s">
        <v>515</v>
      </c>
      <c r="B7" s="5" t="n">
        <v>94763</v>
      </c>
      <c r="C7" s="5" t="n">
        <v>0</v>
      </c>
    </row>
    <row r="8" spans="1:3">
      <c r="A8" s="4" t="s">
        <v>516</v>
      </c>
      <c r="B8" s="5" t="n">
        <v>-2611</v>
      </c>
      <c r="C8" s="5" t="n">
        <v>0</v>
      </c>
    </row>
    <row r="9" spans="1:3">
      <c r="A9" s="4" t="s">
        <v>518</v>
      </c>
    </row>
    <row r="10" spans="1:3">
      <c r="A10" s="3" t="s">
        <v>514</v>
      </c>
    </row>
    <row r="11" spans="1:3">
      <c r="A11" s="4" t="s">
        <v>515</v>
      </c>
      <c r="B11" s="5" t="n">
        <v>87171</v>
      </c>
      <c r="C11" s="5" t="n">
        <v>98390</v>
      </c>
    </row>
    <row r="12" spans="1:3">
      <c r="A12" s="4" t="s">
        <v>516</v>
      </c>
      <c r="B12" s="5" t="n">
        <v>4180</v>
      </c>
      <c r="C12" s="5" t="n">
        <v>0</v>
      </c>
    </row>
    <row r="13" spans="1:3">
      <c r="A13" s="4" t="s">
        <v>519</v>
      </c>
    </row>
    <row r="14" spans="1:3">
      <c r="A14" s="3" t="s">
        <v>514</v>
      </c>
    </row>
    <row r="15" spans="1:3">
      <c r="A15" s="4" t="s">
        <v>515</v>
      </c>
      <c r="B15" s="5" t="n">
        <v>71228</v>
      </c>
      <c r="C15" s="5" t="n">
        <v>34219</v>
      </c>
    </row>
    <row r="16" spans="1:3">
      <c r="A16" s="4" t="s">
        <v>516</v>
      </c>
      <c r="B16" s="5" t="n">
        <v>-1441</v>
      </c>
      <c r="C16" s="5" t="n">
        <v>0</v>
      </c>
    </row>
    <row r="17" spans="1:3">
      <c r="A17" s="4" t="s">
        <v>520</v>
      </c>
    </row>
    <row r="18" spans="1:3">
      <c r="A18" s="3" t="s">
        <v>514</v>
      </c>
    </row>
    <row r="19" spans="1:3">
      <c r="A19" s="4" t="s">
        <v>515</v>
      </c>
      <c r="B19" s="5" t="n">
        <v>14332</v>
      </c>
      <c r="C19" s="5" t="n">
        <v>21859</v>
      </c>
    </row>
    <row r="20" spans="1:3">
      <c r="A20" s="4" t="s">
        <v>516</v>
      </c>
      <c r="B20" s="5" t="n">
        <v>-660</v>
      </c>
      <c r="C20" s="5" t="n">
        <v>0</v>
      </c>
    </row>
    <row r="21" spans="1:3">
      <c r="A21" s="4" t="s">
        <v>465</v>
      </c>
    </row>
    <row r="22" spans="1:3">
      <c r="A22" s="3" t="s">
        <v>514</v>
      </c>
    </row>
    <row r="23" spans="1:3">
      <c r="A23" s="4" t="s">
        <v>515</v>
      </c>
      <c r="B23" s="5" t="n">
        <v>60727</v>
      </c>
      <c r="C23" s="5" t="n">
        <v>39923</v>
      </c>
    </row>
    <row r="24" spans="1:3">
      <c r="A24" s="4" t="s">
        <v>516</v>
      </c>
      <c r="B24" s="7" t="n">
        <v>375</v>
      </c>
      <c r="C24" s="7"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217</v>
      </c>
    </row>
    <row r="4" spans="1:4">
      <c r="A4" s="4" t="s">
        <v>522</v>
      </c>
      <c r="B4" s="7" t="n">
        <v>10814</v>
      </c>
      <c r="C4" s="7" t="n">
        <v>3980</v>
      </c>
      <c r="D4" s="7" t="n">
        <v>-1097</v>
      </c>
    </row>
    <row r="5" spans="1:4">
      <c r="A5" s="4" t="s">
        <v>523</v>
      </c>
      <c r="B5" s="5" t="n">
        <v>-13268</v>
      </c>
      <c r="C5" s="5" t="n">
        <v>-7312</v>
      </c>
      <c r="D5" s="5" t="n">
        <v>-3788</v>
      </c>
    </row>
    <row r="6" spans="1:4">
      <c r="A6" s="4" t="s">
        <v>42</v>
      </c>
      <c r="B6" s="7" t="n">
        <v>-2454</v>
      </c>
      <c r="C6" s="7" t="n">
        <v>-3332</v>
      </c>
      <c r="D6" s="7" t="n">
        <v>-48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7" t="n">
        <v>2329</v>
      </c>
      <c r="C4" s="7" t="n">
        <v>6375</v>
      </c>
    </row>
    <row r="5" spans="1:3">
      <c r="A5" s="4" t="s">
        <v>527</v>
      </c>
      <c r="B5" s="5" t="n">
        <v>49</v>
      </c>
      <c r="C5" s="5" t="n">
        <v>24</v>
      </c>
    </row>
    <row r="6" spans="1:3">
      <c r="A6" s="4" t="s">
        <v>528</v>
      </c>
      <c r="B6" s="5" t="n">
        <v>2378</v>
      </c>
      <c r="C6" s="5" t="n">
        <v>6399</v>
      </c>
    </row>
    <row r="7" spans="1:3">
      <c r="A7" s="4" t="s">
        <v>529</v>
      </c>
      <c r="B7" s="5" t="n">
        <v>2338</v>
      </c>
      <c r="C7" s="5" t="n">
        <v>4772</v>
      </c>
    </row>
    <row r="8" spans="1:3">
      <c r="A8" s="4" t="s">
        <v>84</v>
      </c>
      <c r="B8" s="5" t="n">
        <v>40</v>
      </c>
      <c r="C8" s="5" t="n">
        <v>1627</v>
      </c>
    </row>
    <row r="9" spans="1:3">
      <c r="A9" s="4" t="s">
        <v>530</v>
      </c>
    </row>
    <row r="10" spans="1:3">
      <c r="A10" s="3" t="s">
        <v>525</v>
      </c>
    </row>
    <row r="11" spans="1:3">
      <c r="A11" s="4" t="s">
        <v>531</v>
      </c>
      <c r="B11" s="7" t="n">
        <v>78700</v>
      </c>
      <c r="C11" s="7" t="n">
        <v>73700</v>
      </c>
    </row>
    <row r="12" spans="1:3">
      <c r="A12" s="4" t="s">
        <v>532</v>
      </c>
    </row>
    <row r="13" spans="1:3">
      <c r="A13" s="3" t="s">
        <v>525</v>
      </c>
    </row>
    <row r="14" spans="1:3">
      <c r="A14" s="4" t="s">
        <v>533</v>
      </c>
      <c r="B14" s="4" t="s">
        <v>534</v>
      </c>
    </row>
    <row r="15" spans="1:3">
      <c r="A15" s="4" t="s">
        <v>535</v>
      </c>
    </row>
    <row r="16" spans="1:3">
      <c r="A16" s="3" t="s">
        <v>525</v>
      </c>
    </row>
    <row r="17" spans="1:3">
      <c r="A17" s="4" t="s">
        <v>533</v>
      </c>
      <c r="B17" s="4" t="s">
        <v>536</v>
      </c>
    </row>
    <row r="18" spans="1:3">
      <c r="A18" s="4" t="s">
        <v>537</v>
      </c>
    </row>
    <row r="19" spans="1:3">
      <c r="A19" s="3" t="s">
        <v>525</v>
      </c>
    </row>
    <row r="20" spans="1:3">
      <c r="A20" s="4" t="s">
        <v>533</v>
      </c>
      <c r="B20" s="4" t="s">
        <v>538</v>
      </c>
    </row>
    <row r="21" spans="1:3">
      <c r="A21" s="4" t="s">
        <v>539</v>
      </c>
    </row>
    <row r="22" spans="1:3">
      <c r="A22" s="3" t="s">
        <v>525</v>
      </c>
    </row>
    <row r="23" spans="1:3">
      <c r="A23" s="4" t="s">
        <v>533</v>
      </c>
      <c r="B23" s="4" t="s">
        <v>540</v>
      </c>
    </row>
    <row r="24" spans="1:3">
      <c r="A24" s="4" t="s">
        <v>541</v>
      </c>
    </row>
    <row r="25" spans="1:3">
      <c r="A25" s="3" t="s">
        <v>525</v>
      </c>
    </row>
    <row r="26" spans="1:3">
      <c r="A26" s="4" t="s">
        <v>533</v>
      </c>
      <c r="B26" s="4" t="s">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3</v>
      </c>
      <c r="B1" s="2" t="s">
        <v>1</v>
      </c>
    </row>
    <row r="2" spans="1:7">
      <c r="B2" s="2" t="s">
        <v>141</v>
      </c>
      <c r="C2" s="2" t="s">
        <v>544</v>
      </c>
      <c r="D2" s="2" t="s">
        <v>545</v>
      </c>
      <c r="E2" s="2" t="s">
        <v>546</v>
      </c>
      <c r="F2" s="2" t="s">
        <v>142</v>
      </c>
      <c r="G2" s="2" t="s">
        <v>547</v>
      </c>
    </row>
    <row r="3" spans="1:7">
      <c r="A3" s="3" t="s">
        <v>548</v>
      </c>
    </row>
    <row r="4" spans="1:7">
      <c r="A4" s="4" t="s">
        <v>549</v>
      </c>
      <c r="G4" s="7" t="n">
        <v>350000000</v>
      </c>
    </row>
    <row r="5" spans="1:7">
      <c r="A5" s="4" t="s">
        <v>550</v>
      </c>
    </row>
    <row r="6" spans="1:7">
      <c r="A6" s="3" t="s">
        <v>548</v>
      </c>
    </row>
    <row r="7" spans="1:7">
      <c r="A7" s="4" t="s">
        <v>551</v>
      </c>
      <c r="B7" s="7" t="n">
        <v>80000000</v>
      </c>
      <c r="D7" s="7" t="n">
        <v>80000000</v>
      </c>
      <c r="E7" s="7" t="n">
        <v>75000000</v>
      </c>
    </row>
    <row r="8" spans="1:7">
      <c r="A8" s="4" t="s">
        <v>549</v>
      </c>
      <c r="B8" s="5" t="n">
        <v>50000000</v>
      </c>
    </row>
    <row r="9" spans="1:7">
      <c r="A9" s="4" t="s">
        <v>552</v>
      </c>
      <c r="B9" s="7" t="n">
        <v>50000000</v>
      </c>
    </row>
    <row r="10" spans="1:7">
      <c r="A10" s="4" t="s">
        <v>553</v>
      </c>
      <c r="B10" s="4" t="s">
        <v>554</v>
      </c>
      <c r="C10" s="4" t="s">
        <v>554</v>
      </c>
    </row>
    <row r="11" spans="1:7">
      <c r="A11" s="4" t="s">
        <v>555</v>
      </c>
      <c r="B11" s="4" t="s">
        <v>556</v>
      </c>
    </row>
    <row r="12" spans="1:7">
      <c r="A12" s="4" t="s">
        <v>557</v>
      </c>
      <c r="B12" s="4" t="s">
        <v>558</v>
      </c>
    </row>
    <row r="13" spans="1:7">
      <c r="A13" s="4" t="s">
        <v>559</v>
      </c>
      <c r="B13" s="11" t="n">
        <v>1.98</v>
      </c>
      <c r="C13" s="11" t="n">
        <v>1.98</v>
      </c>
    </row>
    <row r="14" spans="1:7">
      <c r="A14" s="4" t="s">
        <v>560</v>
      </c>
      <c r="B14" s="11" t="n">
        <v>0.26</v>
      </c>
      <c r="C14" s="11" t="n">
        <v>0.26</v>
      </c>
    </row>
    <row r="15" spans="1:7">
      <c r="A15" s="4" t="s">
        <v>561</v>
      </c>
      <c r="B15" s="7" t="n">
        <v>23900000</v>
      </c>
    </row>
    <row r="16" spans="1:7">
      <c r="A16" s="4" t="s">
        <v>562</v>
      </c>
      <c r="B16" s="5" t="n">
        <v>0</v>
      </c>
    </row>
    <row r="17" spans="1:7">
      <c r="A17" s="4" t="s">
        <v>531</v>
      </c>
      <c r="B17" s="5" t="n">
        <v>78700000</v>
      </c>
      <c r="F17" s="7" t="n">
        <v>73700000</v>
      </c>
    </row>
    <row r="18" spans="1:7">
      <c r="A18" s="4" t="s">
        <v>563</v>
      </c>
    </row>
    <row r="19" spans="1:7">
      <c r="A19" s="3" t="s">
        <v>548</v>
      </c>
    </row>
    <row r="20" spans="1:7">
      <c r="A20" s="4" t="s">
        <v>564</v>
      </c>
      <c r="B20" s="5" t="n">
        <v>1300000</v>
      </c>
    </row>
    <row r="21" spans="1:7">
      <c r="A21" s="4" t="s">
        <v>565</v>
      </c>
    </row>
    <row r="22" spans="1:7">
      <c r="A22" s="3" t="s">
        <v>548</v>
      </c>
    </row>
    <row r="23" spans="1:7">
      <c r="A23" s="4" t="s">
        <v>551</v>
      </c>
      <c r="B23" s="5" t="n">
        <v>8600000</v>
      </c>
      <c r="C23" s="12" t="n">
        <v>60000000</v>
      </c>
    </row>
    <row r="24" spans="1:7">
      <c r="A24" s="4" t="s">
        <v>566</v>
      </c>
      <c r="B24" s="5" t="n">
        <v>5800000</v>
      </c>
      <c r="C24" s="12" t="n">
        <v>40000000</v>
      </c>
    </row>
    <row r="25" spans="1:7">
      <c r="A25" s="4" t="s">
        <v>562</v>
      </c>
      <c r="B25" s="7" t="n">
        <v>0</v>
      </c>
      <c r="F25" s="7" t="n">
        <v>0</v>
      </c>
    </row>
    <row r="26" spans="1:7">
      <c r="A26" s="4" t="s">
        <v>567</v>
      </c>
    </row>
    <row r="27" spans="1:7">
      <c r="A27" s="3" t="s">
        <v>548</v>
      </c>
    </row>
    <row r="28" spans="1:7">
      <c r="A28" s="4" t="s">
        <v>533</v>
      </c>
      <c r="B28" s="4" t="s">
        <v>538</v>
      </c>
    </row>
    <row r="29" spans="1:7">
      <c r="A29" s="4" t="s">
        <v>568</v>
      </c>
    </row>
    <row r="30" spans="1:7">
      <c r="A30" s="3" t="s">
        <v>548</v>
      </c>
    </row>
    <row r="31" spans="1:7">
      <c r="A31" s="4" t="s">
        <v>533</v>
      </c>
      <c r="B31" s="4" t="s">
        <v>569</v>
      </c>
    </row>
    <row r="32" spans="1:7">
      <c r="A32" s="4" t="s">
        <v>570</v>
      </c>
    </row>
    <row r="33" spans="1:7">
      <c r="A33" s="3" t="s">
        <v>548</v>
      </c>
    </row>
    <row r="34" spans="1:7">
      <c r="A34" s="4" t="s">
        <v>533</v>
      </c>
      <c r="B34" s="4" t="s">
        <v>534</v>
      </c>
    </row>
    <row r="35" spans="1:7">
      <c r="A35" s="4" t="s">
        <v>571</v>
      </c>
    </row>
    <row r="36" spans="1:7">
      <c r="A36" s="3" t="s">
        <v>548</v>
      </c>
    </row>
    <row r="37" spans="1:7">
      <c r="A37" s="4" t="s">
        <v>533</v>
      </c>
      <c r="B37" s="4" t="s">
        <v>540</v>
      </c>
    </row>
    <row r="38" spans="1:7">
      <c r="A38" s="4" t="s">
        <v>572</v>
      </c>
    </row>
    <row r="39" spans="1:7">
      <c r="A39" s="3" t="s">
        <v>548</v>
      </c>
    </row>
    <row r="40" spans="1:7">
      <c r="A40" s="4" t="s">
        <v>533</v>
      </c>
      <c r="B40" s="4" t="s">
        <v>536</v>
      </c>
    </row>
    <row r="41" spans="1:7">
      <c r="A41" s="4" t="s">
        <v>573</v>
      </c>
    </row>
    <row r="42" spans="1:7">
      <c r="A42" s="3" t="s">
        <v>548</v>
      </c>
    </row>
    <row r="43" spans="1:7">
      <c r="A43" s="4" t="s">
        <v>533</v>
      </c>
      <c r="B43" s="4"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3" t="s">
        <v>548</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220</v>
      </c>
    </row>
    <row r="3" spans="1:3">
      <c r="A3" s="5" t="n">
        <v>2017</v>
      </c>
      <c r="B3" s="7" t="n">
        <v>2338</v>
      </c>
    </row>
    <row r="4" spans="1:3">
      <c r="A4" s="5" t="n">
        <v>2018</v>
      </c>
      <c r="B4" s="5" t="n">
        <v>13</v>
      </c>
    </row>
    <row r="5" spans="1:3">
      <c r="A5" s="5" t="n">
        <v>2019</v>
      </c>
      <c r="B5" s="5" t="n">
        <v>12</v>
      </c>
    </row>
    <row r="6" spans="1:3">
      <c r="A6" s="5" t="n">
        <v>2020</v>
      </c>
      <c r="B6" s="5" t="n">
        <v>15</v>
      </c>
    </row>
    <row r="7" spans="1:3">
      <c r="A7" s="4" t="s">
        <v>528</v>
      </c>
      <c r="B7" s="5" t="n">
        <v>2378</v>
      </c>
      <c r="C7" s="7" t="n">
        <v>6399</v>
      </c>
    </row>
    <row r="8" spans="1:3">
      <c r="A8" s="4" t="s">
        <v>529</v>
      </c>
      <c r="B8" s="5" t="n">
        <v>2338</v>
      </c>
      <c r="C8" s="5" t="n">
        <v>4772</v>
      </c>
    </row>
    <row r="9" spans="1:3">
      <c r="A9" s="4" t="s">
        <v>580</v>
      </c>
      <c r="B9" s="7" t="n">
        <v>40</v>
      </c>
      <c r="C9" s="7" t="n">
        <v>1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32</v>
      </c>
      <c r="D2" s="2" t="s">
        <v>33</v>
      </c>
      <c r="E2" s="2" t="s">
        <v>582</v>
      </c>
    </row>
    <row r="3" spans="1:5">
      <c r="A3" s="3" t="s">
        <v>583</v>
      </c>
    </row>
    <row r="4" spans="1:5">
      <c r="A4" s="4" t="s">
        <v>109</v>
      </c>
      <c r="B4" s="9" t="n">
        <v>0.001</v>
      </c>
      <c r="C4" s="9" t="n">
        <v>0.001</v>
      </c>
    </row>
    <row r="5" spans="1:5">
      <c r="A5" s="4" t="s">
        <v>584</v>
      </c>
      <c r="B5" s="5" t="n">
        <v>250000000</v>
      </c>
    </row>
    <row r="6" spans="1:5">
      <c r="A6" s="4" t="s">
        <v>585</v>
      </c>
      <c r="E6" s="7" t="n">
        <v>350000000</v>
      </c>
    </row>
    <row r="7" spans="1:5">
      <c r="A7" s="4" t="s">
        <v>127</v>
      </c>
      <c r="B7" s="5" t="n">
        <v>0</v>
      </c>
      <c r="C7" s="5" t="n">
        <v>6500000</v>
      </c>
      <c r="D7" s="5" t="n">
        <v>10600000</v>
      </c>
    </row>
    <row r="8" spans="1:5">
      <c r="A8" s="4" t="s">
        <v>126</v>
      </c>
      <c r="B8" s="7" t="n">
        <v>0</v>
      </c>
      <c r="C8" s="7" t="n">
        <v>85926000</v>
      </c>
      <c r="D8" s="7" t="n">
        <v>145858000</v>
      </c>
    </row>
    <row r="9" spans="1:5">
      <c r="A9" s="4" t="s">
        <v>586</v>
      </c>
      <c r="B9" s="7" t="n">
        <v>118700000</v>
      </c>
    </row>
    <row r="10" spans="1:5">
      <c r="A10" s="4" t="s">
        <v>107</v>
      </c>
      <c r="B10" s="5" t="n">
        <v>4000000</v>
      </c>
      <c r="C10" s="5" t="n">
        <v>4000000</v>
      </c>
    </row>
    <row r="11" spans="1:5">
      <c r="A11" s="4" t="s">
        <v>587</v>
      </c>
      <c r="B11" s="5" t="n">
        <v>0</v>
      </c>
      <c r="C11" s="5" t="n">
        <v>0</v>
      </c>
    </row>
    <row r="12" spans="1:5">
      <c r="A12" s="4" t="s">
        <v>108</v>
      </c>
      <c r="B12" s="5" t="n">
        <v>0</v>
      </c>
      <c r="C12" s="5" t="n">
        <v>0</v>
      </c>
    </row>
    <row r="13" spans="1:5">
      <c r="A13" s="4" t="s">
        <v>106</v>
      </c>
      <c r="B13" s="9" t="n">
        <v>0.001</v>
      </c>
      <c r="C13" s="9" t="n">
        <v>0.001</v>
      </c>
    </row>
    <row r="14" spans="1:5">
      <c r="A14" s="4" t="s">
        <v>588</v>
      </c>
      <c r="B14" s="4" t="s">
        <v>589</v>
      </c>
    </row>
    <row r="15" spans="1:5">
      <c r="A15" s="4" t="s">
        <v>590</v>
      </c>
      <c r="B15" s="4" t="s">
        <v>591</v>
      </c>
    </row>
    <row r="16" spans="1:5">
      <c r="A16" s="4" t="s">
        <v>187</v>
      </c>
      <c r="B16" s="7" t="n">
        <v>3000000</v>
      </c>
      <c r="C16" s="7" t="n">
        <v>3000000</v>
      </c>
      <c r="D16" s="7" t="n">
        <v>3067000</v>
      </c>
    </row>
    <row r="17" spans="1:5">
      <c r="A17" s="4" t="s">
        <v>592</v>
      </c>
      <c r="B17" s="8" t="n">
        <v>14.5</v>
      </c>
    </row>
    <row r="18" spans="1:5">
      <c r="A18" s="4" t="s">
        <v>593</v>
      </c>
      <c r="B18" s="7" t="n">
        <v>29</v>
      </c>
    </row>
    <row r="19" spans="1:5">
      <c r="A19" s="4" t="s">
        <v>594</v>
      </c>
      <c r="B19" s="4" t="s">
        <v>595</v>
      </c>
    </row>
    <row r="20" spans="1:5">
      <c r="A20" s="4" t="s">
        <v>596</v>
      </c>
      <c r="B20" s="5" t="n">
        <v>13793100</v>
      </c>
    </row>
    <row r="21" spans="1:5">
      <c r="A21" s="4" t="s">
        <v>597</v>
      </c>
    </row>
    <row r="22" spans="1:5">
      <c r="A22" s="3" t="s">
        <v>583</v>
      </c>
    </row>
    <row r="23" spans="1:5">
      <c r="A23" s="4" t="s">
        <v>107</v>
      </c>
      <c r="B23" s="5" t="n">
        <v>1000000</v>
      </c>
    </row>
    <row r="24" spans="1:5">
      <c r="A24" s="4" t="s">
        <v>587</v>
      </c>
      <c r="B24" s="5" t="n">
        <v>200000</v>
      </c>
    </row>
    <row r="25" spans="1:5">
      <c r="A25" s="4" t="s">
        <v>106</v>
      </c>
      <c r="B25" s="9" t="n">
        <v>0.001</v>
      </c>
    </row>
    <row r="26" spans="1:5">
      <c r="A26" s="4" t="s">
        <v>598</v>
      </c>
      <c r="B26" s="7" t="n">
        <v>1000</v>
      </c>
    </row>
    <row r="27" spans="1:5">
      <c r="A27" s="4" t="s">
        <v>599</v>
      </c>
      <c r="B27" s="4" t="s">
        <v>600</v>
      </c>
    </row>
    <row r="28" spans="1:5">
      <c r="A28" s="4" t="s">
        <v>601</v>
      </c>
      <c r="B28" s="7" t="n">
        <v>200000000</v>
      </c>
    </row>
    <row r="29" spans="1:5">
      <c r="A29" s="4" t="s">
        <v>602</v>
      </c>
      <c r="B29" s="4" t="s">
        <v>6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04</v>
      </c>
      <c r="B1" s="2" t="s">
        <v>605</v>
      </c>
    </row>
    <row r="2" spans="1:2">
      <c r="A2" s="4" t="s">
        <v>606</v>
      </c>
    </row>
    <row r="3" spans="1:2">
      <c r="A3" s="3" t="s">
        <v>607</v>
      </c>
    </row>
    <row r="4" spans="1:2">
      <c r="A4" s="4" t="s">
        <v>608</v>
      </c>
      <c r="B4" s="5" t="n">
        <v>99693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6"/>
  </cols>
  <sheetData>
    <row r="1" spans="1:5">
      <c r="A1" s="1" t="s">
        <v>609</v>
      </c>
      <c r="B1" s="2" t="s">
        <v>1</v>
      </c>
    </row>
    <row r="2" spans="1:5">
      <c r="B2" s="2" t="s">
        <v>2</v>
      </c>
      <c r="C2" s="2" t="s">
        <v>32</v>
      </c>
      <c r="D2" s="2" t="s">
        <v>33</v>
      </c>
      <c r="E2" s="2" t="s">
        <v>610</v>
      </c>
    </row>
    <row r="3" spans="1:5">
      <c r="A3" s="3" t="s">
        <v>226</v>
      </c>
    </row>
    <row r="4" spans="1:5">
      <c r="A4" s="4" t="s">
        <v>611</v>
      </c>
      <c r="B4" s="5" t="n">
        <v>1296009</v>
      </c>
      <c r="C4" s="5" t="n">
        <v>1696130</v>
      </c>
      <c r="D4" s="5" t="n">
        <v>2105152</v>
      </c>
    </row>
    <row r="5" spans="1:5">
      <c r="A5" s="4" t="s">
        <v>612</v>
      </c>
      <c r="B5" s="5" t="n">
        <v>0</v>
      </c>
      <c r="C5" s="5" t="n">
        <v>35000</v>
      </c>
      <c r="D5" s="5" t="n">
        <v>119000</v>
      </c>
    </row>
    <row r="6" spans="1:5">
      <c r="A6" s="4" t="s">
        <v>613</v>
      </c>
      <c r="B6" s="5" t="n">
        <v>-103994</v>
      </c>
      <c r="C6" s="5" t="n">
        <v>-284791</v>
      </c>
      <c r="D6" s="5" t="n">
        <v>-265675</v>
      </c>
    </row>
    <row r="7" spans="1:5">
      <c r="A7" s="4" t="s">
        <v>614</v>
      </c>
      <c r="B7" s="5" t="n">
        <v>-673503</v>
      </c>
      <c r="C7" s="5" t="n">
        <v>-150330</v>
      </c>
      <c r="D7" s="5" t="n">
        <v>-262347</v>
      </c>
    </row>
    <row r="8" spans="1:5">
      <c r="A8" s="4" t="s">
        <v>615</v>
      </c>
      <c r="B8" s="5" t="n">
        <v>518312</v>
      </c>
      <c r="C8" s="5" t="n">
        <v>1296009</v>
      </c>
      <c r="D8" s="5" t="n">
        <v>1696130</v>
      </c>
      <c r="E8" s="5" t="n">
        <v>2105152</v>
      </c>
    </row>
    <row r="9" spans="1:5">
      <c r="A9" s="4" t="s">
        <v>616</v>
      </c>
      <c r="B9" s="5" t="n">
        <v>446889</v>
      </c>
    </row>
    <row r="10" spans="1:5">
      <c r="A10" s="4" t="s">
        <v>617</v>
      </c>
      <c r="B10" s="5" t="n">
        <v>518252</v>
      </c>
    </row>
    <row r="11" spans="1:5">
      <c r="A11" s="4" t="s">
        <v>618</v>
      </c>
      <c r="B11" s="8" t="n">
        <v>14.09</v>
      </c>
      <c r="C11" s="8" t="n">
        <v>13.52</v>
      </c>
      <c r="D11" s="8" t="n">
        <v>13.34</v>
      </c>
    </row>
    <row r="12" spans="1:5">
      <c r="A12" s="4" t="s">
        <v>619</v>
      </c>
      <c r="B12" s="5" t="n">
        <v>0</v>
      </c>
      <c r="C12" s="11" t="n">
        <v>13.52</v>
      </c>
      <c r="D12" s="11" t="n">
        <v>14.22</v>
      </c>
    </row>
    <row r="13" spans="1:5">
      <c r="A13" s="4" t="s">
        <v>620</v>
      </c>
      <c r="B13" s="11" t="n">
        <v>4.04</v>
      </c>
      <c r="C13" s="11" t="n">
        <v>6.54</v>
      </c>
      <c r="D13" s="11" t="n">
        <v>5.05</v>
      </c>
    </row>
    <row r="14" spans="1:5">
      <c r="A14" s="4" t="s">
        <v>621</v>
      </c>
      <c r="B14" s="11" t="n">
        <v>13.47</v>
      </c>
      <c r="C14" s="11" t="n">
        <v>21.82</v>
      </c>
      <c r="D14" s="11" t="n">
        <v>21.02</v>
      </c>
    </row>
    <row r="15" spans="1:5">
      <c r="A15" s="4" t="s">
        <v>622</v>
      </c>
      <c r="B15" s="11" t="n">
        <v>16.9</v>
      </c>
      <c r="C15" s="8" t="n">
        <v>14.09</v>
      </c>
      <c r="D15" s="8" t="n">
        <v>13.52</v>
      </c>
      <c r="E15" s="8" t="n">
        <v>13.34</v>
      </c>
    </row>
    <row r="16" spans="1:5">
      <c r="A16" s="4" t="s">
        <v>623</v>
      </c>
      <c r="B16" s="11" t="n">
        <v>17.37</v>
      </c>
    </row>
    <row r="17" spans="1:5">
      <c r="A17" s="4" t="s">
        <v>624</v>
      </c>
      <c r="B17" s="8" t="n">
        <v>16.9</v>
      </c>
    </row>
    <row r="18" spans="1:5">
      <c r="A18" s="4" t="s">
        <v>625</v>
      </c>
      <c r="B18" s="4" t="s">
        <v>626</v>
      </c>
      <c r="C18" s="4" t="s">
        <v>627</v>
      </c>
      <c r="D18" s="4" t="s">
        <v>628</v>
      </c>
      <c r="E18" s="4" t="s">
        <v>629</v>
      </c>
    </row>
    <row r="19" spans="1:5">
      <c r="A19" s="4" t="s">
        <v>630</v>
      </c>
      <c r="B19" s="4" t="s">
        <v>631</v>
      </c>
    </row>
    <row r="20" spans="1:5">
      <c r="A20" s="4" t="s">
        <v>632</v>
      </c>
      <c r="B20" s="4" t="s">
        <v>633</v>
      </c>
    </row>
    <row r="21" spans="1:5">
      <c r="A21" s="4" t="s">
        <v>634</v>
      </c>
      <c r="B21" s="7" t="n">
        <v>186184</v>
      </c>
      <c r="C21" s="7" t="n">
        <v>1261</v>
      </c>
      <c r="D21" s="7" t="n">
        <v>4435</v>
      </c>
      <c r="E21" s="7" t="n">
        <v>10790</v>
      </c>
    </row>
    <row r="22" spans="1:5">
      <c r="A22" s="4" t="s">
        <v>635</v>
      </c>
      <c r="B22" s="5" t="n">
        <v>186184</v>
      </c>
    </row>
    <row r="23" spans="1:5">
      <c r="A23" s="4" t="s">
        <v>636</v>
      </c>
      <c r="B23" s="7" t="n">
        <v>18618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32</v>
      </c>
      <c r="C2" s="2" t="s">
        <v>33</v>
      </c>
    </row>
    <row r="3" spans="1:3">
      <c r="A3" s="3" t="s">
        <v>638</v>
      </c>
    </row>
    <row r="4" spans="1:3">
      <c r="A4" s="4" t="s">
        <v>639</v>
      </c>
      <c r="B4" s="4" t="s">
        <v>640</v>
      </c>
    </row>
    <row r="5" spans="1:3">
      <c r="A5" s="4" t="s">
        <v>641</v>
      </c>
      <c r="C5" s="4" t="s">
        <v>642</v>
      </c>
    </row>
    <row r="6" spans="1:3">
      <c r="A6" s="4" t="s">
        <v>643</v>
      </c>
      <c r="C6" s="4" t="s">
        <v>644</v>
      </c>
    </row>
    <row r="7" spans="1:3">
      <c r="A7" s="4" t="s">
        <v>645</v>
      </c>
      <c r="B7" s="4" t="s">
        <v>646</v>
      </c>
      <c r="C7" s="4" t="s">
        <v>646</v>
      </c>
    </row>
    <row r="8" spans="1:3">
      <c r="A8" s="4" t="s">
        <v>647</v>
      </c>
      <c r="B8" s="4" t="s">
        <v>542</v>
      </c>
      <c r="C8" s="4" t="s">
        <v>648</v>
      </c>
    </row>
    <row r="9" spans="1:3">
      <c r="A9" s="4" t="s">
        <v>649</v>
      </c>
      <c r="B9" s="4" t="s">
        <v>650</v>
      </c>
      <c r="C9" s="4" t="s">
        <v>651</v>
      </c>
    </row>
    <row r="10" spans="1:3">
      <c r="A10" s="4" t="s">
        <v>652</v>
      </c>
      <c r="B10" s="4" t="s">
        <v>653</v>
      </c>
      <c r="C10" s="4" t="s">
        <v>6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3" t="s">
        <v>144</v>
      </c>
    </row>
    <row r="4" spans="1:4">
      <c r="A4" s="4" t="s">
        <v>48</v>
      </c>
      <c r="B4" s="7" t="n">
        <v>-16494</v>
      </c>
      <c r="C4" s="7" t="n">
        <v>-83196</v>
      </c>
      <c r="D4" s="7" t="n">
        <v>-4926</v>
      </c>
    </row>
    <row r="5" spans="1:4">
      <c r="A5" s="3" t="s">
        <v>145</v>
      </c>
    </row>
    <row r="6" spans="1:4">
      <c r="A6" s="4" t="s">
        <v>146</v>
      </c>
      <c r="B6" s="5" t="n">
        <v>34043</v>
      </c>
      <c r="C6" s="5" t="n">
        <v>35993</v>
      </c>
      <c r="D6" s="5" t="n">
        <v>37413</v>
      </c>
    </row>
    <row r="7" spans="1:4">
      <c r="A7" s="4" t="s">
        <v>147</v>
      </c>
      <c r="B7" s="5" t="n">
        <v>-9027</v>
      </c>
      <c r="C7" s="5" t="n">
        <v>-814</v>
      </c>
      <c r="D7" s="5" t="n">
        <v>-11100</v>
      </c>
    </row>
    <row r="8" spans="1:4">
      <c r="A8" s="4" t="s">
        <v>148</v>
      </c>
      <c r="B8" s="5" t="n">
        <v>-388</v>
      </c>
      <c r="C8" s="5" t="n">
        <v>289</v>
      </c>
      <c r="D8" s="5" t="n">
        <v>829</v>
      </c>
    </row>
    <row r="9" spans="1:4">
      <c r="A9" s="4" t="s">
        <v>40</v>
      </c>
      <c r="B9" s="5" t="n">
        <v>3144</v>
      </c>
      <c r="C9" s="5" t="n">
        <v>15306</v>
      </c>
      <c r="D9" s="5" t="n">
        <v>8827</v>
      </c>
    </row>
    <row r="10" spans="1:4">
      <c r="A10" s="4" t="s">
        <v>149</v>
      </c>
      <c r="B10" s="5" t="n">
        <v>3230</v>
      </c>
      <c r="C10" s="5" t="n">
        <v>25997</v>
      </c>
      <c r="D10" s="5" t="n">
        <v>12087</v>
      </c>
    </row>
    <row r="11" spans="1:4">
      <c r="A11" s="4" t="s">
        <v>122</v>
      </c>
      <c r="B11" s="5" t="n">
        <v>10736</v>
      </c>
      <c r="C11" s="5" t="n">
        <v>11236</v>
      </c>
      <c r="D11" s="5" t="n">
        <v>12503</v>
      </c>
    </row>
    <row r="12" spans="1:4">
      <c r="A12" s="4" t="s">
        <v>150</v>
      </c>
      <c r="B12" s="5" t="n">
        <v>0</v>
      </c>
      <c r="C12" s="5" t="n">
        <v>3108</v>
      </c>
      <c r="D12" s="5" t="n">
        <v>7490</v>
      </c>
    </row>
    <row r="13" spans="1:4">
      <c r="A13" s="4" t="s">
        <v>151</v>
      </c>
      <c r="B13" s="5" t="n">
        <v>0</v>
      </c>
      <c r="C13" s="5" t="n">
        <v>0</v>
      </c>
      <c r="D13" s="5" t="n">
        <v>6413</v>
      </c>
    </row>
    <row r="14" spans="1:4">
      <c r="A14" s="4" t="s">
        <v>152</v>
      </c>
      <c r="B14" s="5" t="n">
        <v>503</v>
      </c>
      <c r="C14" s="5" t="n">
        <v>4029</v>
      </c>
      <c r="D14" s="5" t="n">
        <v>534</v>
      </c>
    </row>
    <row r="15" spans="1:4">
      <c r="A15" s="3" t="s">
        <v>153</v>
      </c>
    </row>
    <row r="16" spans="1:4">
      <c r="A16" s="4" t="s">
        <v>154</v>
      </c>
      <c r="B16" s="5" t="n">
        <v>2408</v>
      </c>
      <c r="C16" s="5" t="n">
        <v>-15604</v>
      </c>
      <c r="D16" s="5" t="n">
        <v>-15288</v>
      </c>
    </row>
    <row r="17" spans="1:4">
      <c r="A17" s="4" t="s">
        <v>64</v>
      </c>
      <c r="B17" s="5" t="n">
        <v>20371</v>
      </c>
      <c r="C17" s="5" t="n">
        <v>-8586</v>
      </c>
      <c r="D17" s="5" t="n">
        <v>-31251</v>
      </c>
    </row>
    <row r="18" spans="1:4">
      <c r="A18" s="4" t="s">
        <v>68</v>
      </c>
      <c r="B18" s="5" t="n">
        <v>-4532</v>
      </c>
      <c r="C18" s="5" t="n">
        <v>1755</v>
      </c>
      <c r="D18" s="5" t="n">
        <v>21698</v>
      </c>
    </row>
    <row r="19" spans="1:4">
      <c r="A19" s="4" t="s">
        <v>78</v>
      </c>
      <c r="B19" s="5" t="n">
        <v>-1354</v>
      </c>
      <c r="C19" s="5" t="n">
        <v>23260</v>
      </c>
      <c r="D19" s="5" t="n">
        <v>-12106</v>
      </c>
    </row>
    <row r="20" spans="1:4">
      <c r="A20" s="4" t="s">
        <v>79</v>
      </c>
      <c r="B20" s="5" t="n">
        <v>3836</v>
      </c>
      <c r="C20" s="5" t="n">
        <v>8765</v>
      </c>
      <c r="D20" s="5" t="n">
        <v>-15824</v>
      </c>
    </row>
    <row r="21" spans="1:4">
      <c r="A21" s="4" t="s">
        <v>155</v>
      </c>
      <c r="B21" s="5" t="n">
        <v>-952</v>
      </c>
      <c r="C21" s="5" t="n">
        <v>-3677</v>
      </c>
      <c r="D21" s="5" t="n">
        <v>4859</v>
      </c>
    </row>
    <row r="22" spans="1:4">
      <c r="A22" s="4" t="s">
        <v>156</v>
      </c>
      <c r="B22" s="5" t="n">
        <v>-5770</v>
      </c>
      <c r="C22" s="5" t="n">
        <v>-8163</v>
      </c>
      <c r="D22" s="5" t="n">
        <v>-33809</v>
      </c>
    </row>
    <row r="23" spans="1:4">
      <c r="A23" s="4" t="s">
        <v>157</v>
      </c>
      <c r="B23" s="5" t="n">
        <v>39754</v>
      </c>
      <c r="C23" s="5" t="n">
        <v>9698</v>
      </c>
      <c r="D23" s="5" t="n">
        <v>-11651</v>
      </c>
    </row>
    <row r="24" spans="1:4">
      <c r="A24" s="3" t="s">
        <v>158</v>
      </c>
    </row>
    <row r="25" spans="1:4">
      <c r="A25" s="4" t="s">
        <v>159</v>
      </c>
      <c r="B25" s="5" t="n">
        <v>-13233</v>
      </c>
      <c r="C25" s="5" t="n">
        <v>-12826</v>
      </c>
      <c r="D25" s="5" t="n">
        <v>-15991</v>
      </c>
    </row>
    <row r="26" spans="1:4">
      <c r="A26" s="4" t="s">
        <v>160</v>
      </c>
      <c r="B26" s="5" t="n">
        <v>2438</v>
      </c>
      <c r="C26" s="5" t="n">
        <v>-2</v>
      </c>
      <c r="D26" s="5" t="n">
        <v>236</v>
      </c>
    </row>
    <row r="27" spans="1:4">
      <c r="A27" s="4" t="s">
        <v>161</v>
      </c>
      <c r="B27" s="5" t="n">
        <v>-8961</v>
      </c>
      <c r="C27" s="5" t="n">
        <v>-5660</v>
      </c>
      <c r="D27" s="5" t="n">
        <v>-41035</v>
      </c>
    </row>
    <row r="28" spans="1:4">
      <c r="A28" s="4" t="s">
        <v>162</v>
      </c>
      <c r="B28" s="5" t="n">
        <v>1199</v>
      </c>
      <c r="C28" s="5" t="n">
        <v>-139</v>
      </c>
      <c r="D28" s="5" t="n">
        <v>-1202</v>
      </c>
    </row>
    <row r="29" spans="1:4">
      <c r="A29" s="4" t="s">
        <v>163</v>
      </c>
      <c r="B29" s="5" t="n">
        <v>-100</v>
      </c>
      <c r="C29" s="5" t="n">
        <v>0</v>
      </c>
      <c r="D29" s="5" t="n">
        <v>0</v>
      </c>
    </row>
    <row r="30" spans="1:4">
      <c r="A30" s="4" t="s">
        <v>164</v>
      </c>
      <c r="B30" s="5" t="n">
        <v>-18657</v>
      </c>
      <c r="C30" s="5" t="n">
        <v>-18627</v>
      </c>
      <c r="D30" s="5" t="n">
        <v>-57992</v>
      </c>
    </row>
    <row r="31" spans="1:4">
      <c r="A31" s="3" t="s">
        <v>165</v>
      </c>
    </row>
    <row r="32" spans="1:4">
      <c r="A32" s="4" t="s">
        <v>166</v>
      </c>
      <c r="B32" s="5" t="n">
        <v>0</v>
      </c>
      <c r="C32" s="5" t="n">
        <v>0</v>
      </c>
      <c r="D32" s="5" t="n">
        <v>182220</v>
      </c>
    </row>
    <row r="33" spans="1:4">
      <c r="A33" s="4" t="s">
        <v>167</v>
      </c>
      <c r="B33" s="5" t="n">
        <v>-12000</v>
      </c>
      <c r="C33" s="5" t="n">
        <v>-11900</v>
      </c>
      <c r="D33" s="5" t="n">
        <v>-8234</v>
      </c>
    </row>
    <row r="34" spans="1:4">
      <c r="A34" s="4" t="s">
        <v>168</v>
      </c>
      <c r="B34" s="5" t="n">
        <v>31582</v>
      </c>
      <c r="C34" s="5" t="n">
        <v>0</v>
      </c>
      <c r="D34" s="5" t="n">
        <v>0</v>
      </c>
    </row>
    <row r="35" spans="1:4">
      <c r="A35" s="4" t="s">
        <v>169</v>
      </c>
      <c r="B35" s="5" t="n">
        <v>-35640</v>
      </c>
      <c r="C35" s="5" t="n">
        <v>-5290</v>
      </c>
      <c r="D35" s="5" t="n">
        <v>-5177</v>
      </c>
    </row>
    <row r="36" spans="1:4">
      <c r="A36" s="4" t="s">
        <v>170</v>
      </c>
      <c r="B36" s="5" t="n">
        <v>-481</v>
      </c>
      <c r="C36" s="5" t="n">
        <v>191</v>
      </c>
      <c r="D36" s="5" t="n">
        <v>-75</v>
      </c>
    </row>
    <row r="37" spans="1:4">
      <c r="A37" s="4" t="s">
        <v>171</v>
      </c>
      <c r="B37" s="5" t="n">
        <v>420</v>
      </c>
      <c r="C37" s="5" t="n">
        <v>1864</v>
      </c>
      <c r="D37" s="5" t="n">
        <v>1342</v>
      </c>
    </row>
    <row r="38" spans="1:4">
      <c r="A38" s="4" t="s">
        <v>172</v>
      </c>
      <c r="B38" s="5" t="n">
        <v>0</v>
      </c>
      <c r="C38" s="5" t="n">
        <v>-85926</v>
      </c>
      <c r="D38" s="5" t="n">
        <v>-145858</v>
      </c>
    </row>
    <row r="39" spans="1:4">
      <c r="A39" s="4" t="s">
        <v>173</v>
      </c>
      <c r="B39" s="5" t="n">
        <v>-324</v>
      </c>
      <c r="C39" s="5" t="n">
        <v>-261</v>
      </c>
      <c r="D39" s="5" t="n">
        <v>-787</v>
      </c>
    </row>
    <row r="40" spans="1:4">
      <c r="A40" s="4" t="s">
        <v>174</v>
      </c>
      <c r="B40" s="5" t="n">
        <v>0</v>
      </c>
      <c r="C40" s="5" t="n">
        <v>62</v>
      </c>
      <c r="D40" s="5" t="n">
        <v>0</v>
      </c>
    </row>
    <row r="41" spans="1:4">
      <c r="A41" s="4" t="s">
        <v>175</v>
      </c>
      <c r="B41" s="5" t="n">
        <v>-16443</v>
      </c>
      <c r="C41" s="5" t="n">
        <v>-101260</v>
      </c>
      <c r="D41" s="5" t="n">
        <v>23431</v>
      </c>
    </row>
    <row r="42" spans="1:4">
      <c r="A42" s="4" t="s">
        <v>176</v>
      </c>
      <c r="B42" s="5" t="n">
        <v>-430</v>
      </c>
      <c r="C42" s="5" t="n">
        <v>-13982</v>
      </c>
      <c r="D42" s="5" t="n">
        <v>-3420</v>
      </c>
    </row>
    <row r="43" spans="1:4">
      <c r="A43" s="4" t="s">
        <v>177</v>
      </c>
      <c r="B43" s="5" t="n">
        <v>4224</v>
      </c>
      <c r="C43" s="5" t="n">
        <v>-124171</v>
      </c>
      <c r="D43" s="5" t="n">
        <v>-49632</v>
      </c>
    </row>
    <row r="44" spans="1:4">
      <c r="A44" s="4" t="s">
        <v>178</v>
      </c>
      <c r="B44" s="5" t="n">
        <v>143341</v>
      </c>
      <c r="C44" s="5" t="n">
        <v>267512</v>
      </c>
      <c r="D44" s="5" t="n">
        <v>317144</v>
      </c>
    </row>
    <row r="45" spans="1:4">
      <c r="A45" s="4" t="s">
        <v>179</v>
      </c>
      <c r="B45" s="5" t="n">
        <v>147565</v>
      </c>
      <c r="C45" s="5" t="n">
        <v>143341</v>
      </c>
      <c r="D45" s="5" t="n">
        <v>267512</v>
      </c>
    </row>
    <row r="46" spans="1:4">
      <c r="A46" s="3" t="s">
        <v>180</v>
      </c>
    </row>
    <row r="47" spans="1:4">
      <c r="A47" s="4" t="s">
        <v>181</v>
      </c>
      <c r="B47" s="5" t="n">
        <v>653</v>
      </c>
      <c r="C47" s="5" t="n">
        <v>917</v>
      </c>
      <c r="D47" s="5" t="n">
        <v>616</v>
      </c>
    </row>
    <row r="48" spans="1:4">
      <c r="A48" s="4" t="s">
        <v>156</v>
      </c>
      <c r="B48" s="5" t="n">
        <v>12344</v>
      </c>
      <c r="C48" s="5" t="n">
        <v>19923</v>
      </c>
      <c r="D48" s="5" t="n">
        <v>33655</v>
      </c>
    </row>
    <row r="49" spans="1:4">
      <c r="A49" s="3" t="s">
        <v>182</v>
      </c>
    </row>
    <row r="50" spans="1:4">
      <c r="A50" s="4" t="s">
        <v>183</v>
      </c>
      <c r="B50" s="5" t="n">
        <v>39</v>
      </c>
      <c r="C50" s="5" t="n">
        <v>20</v>
      </c>
      <c r="D50" s="5" t="n">
        <v>0</v>
      </c>
    </row>
    <row r="51" spans="1:4">
      <c r="A51" s="4" t="s">
        <v>184</v>
      </c>
      <c r="B51" s="5" t="n">
        <v>2195</v>
      </c>
      <c r="C51" s="5" t="n">
        <v>851</v>
      </c>
      <c r="D51" s="5" t="n">
        <v>771</v>
      </c>
    </row>
    <row r="52" spans="1:4">
      <c r="A52" s="4" t="s">
        <v>185</v>
      </c>
      <c r="B52" s="5" t="n">
        <v>533</v>
      </c>
      <c r="C52" s="5" t="n">
        <v>0</v>
      </c>
      <c r="D52" s="5" t="n">
        <v>2988</v>
      </c>
    </row>
    <row r="53" spans="1:4">
      <c r="A53" s="4" t="s">
        <v>186</v>
      </c>
      <c r="B53" s="5" t="n">
        <v>0</v>
      </c>
      <c r="C53" s="5" t="n">
        <v>0</v>
      </c>
      <c r="D53" s="5" t="n">
        <v>12276</v>
      </c>
    </row>
    <row r="54" spans="1:4">
      <c r="A54" s="4" t="s">
        <v>187</v>
      </c>
      <c r="B54" s="5" t="n">
        <v>3000</v>
      </c>
      <c r="C54" s="5" t="n">
        <v>3000</v>
      </c>
      <c r="D54" s="5" t="n">
        <v>3067</v>
      </c>
    </row>
    <row r="55" spans="1:4">
      <c r="A55" s="4" t="s">
        <v>188</v>
      </c>
      <c r="B55" s="5" t="n">
        <v>3244</v>
      </c>
      <c r="C55" s="5" t="n">
        <v>2978</v>
      </c>
      <c r="D55" s="5" t="n">
        <v>2735</v>
      </c>
    </row>
    <row r="56" spans="1:4">
      <c r="A56" s="4" t="s">
        <v>189</v>
      </c>
      <c r="B56" s="5" t="n">
        <v>2428</v>
      </c>
      <c r="C56" s="5" t="n">
        <v>-1595</v>
      </c>
      <c r="D56" s="5" t="n">
        <v>0</v>
      </c>
    </row>
    <row r="57" spans="1:4">
      <c r="A57" s="4" t="s">
        <v>190</v>
      </c>
      <c r="B57" s="7" t="n">
        <v>2082</v>
      </c>
      <c r="C57" s="7" t="n">
        <v>0</v>
      </c>
      <c r="D5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4</v>
      </c>
      <c r="B1" s="2" t="s">
        <v>1</v>
      </c>
    </row>
    <row r="2" spans="1:4">
      <c r="B2" s="2" t="s">
        <v>2</v>
      </c>
      <c r="C2" s="2" t="s">
        <v>32</v>
      </c>
      <c r="D2" s="2" t="s">
        <v>33</v>
      </c>
    </row>
    <row r="3" spans="1:4">
      <c r="A3" s="4" t="s">
        <v>655</v>
      </c>
    </row>
    <row r="4" spans="1:4">
      <c r="A4" s="3" t="s">
        <v>638</v>
      </c>
    </row>
    <row r="5" spans="1:4">
      <c r="A5" s="4" t="s">
        <v>656</v>
      </c>
      <c r="B5" s="6" t="n">
        <v>0.1</v>
      </c>
    </row>
    <row r="6" spans="1:4">
      <c r="A6" s="4" t="s">
        <v>657</v>
      </c>
      <c r="B6" s="4" t="s">
        <v>658</v>
      </c>
    </row>
    <row r="7" spans="1:4">
      <c r="A7" s="4" t="s">
        <v>659</v>
      </c>
    </row>
    <row r="8" spans="1:4">
      <c r="A8" s="3" t="s">
        <v>638</v>
      </c>
    </row>
    <row r="9" spans="1:4">
      <c r="A9" s="4" t="s">
        <v>660</v>
      </c>
      <c r="B9" s="8" t="n">
        <v>4.74</v>
      </c>
      <c r="C9" s="8" t="n">
        <v>5.35</v>
      </c>
    </row>
    <row r="10" spans="1:4">
      <c r="A10" s="4" t="s">
        <v>661</v>
      </c>
      <c r="B10" s="6" t="n">
        <v>0.5</v>
      </c>
      <c r="C10" s="6" t="n">
        <v>1.7</v>
      </c>
      <c r="D10" s="6" t="n">
        <v>2.7</v>
      </c>
    </row>
    <row r="11" spans="1:4">
      <c r="A11" s="4" t="s">
        <v>662</v>
      </c>
      <c r="B11" s="10" t="n">
        <v>0.4</v>
      </c>
      <c r="C11" s="10" t="n">
        <v>1.9</v>
      </c>
      <c r="D11" s="10" t="n">
        <v>1.3</v>
      </c>
    </row>
    <row r="12" spans="1:4">
      <c r="A12" s="4" t="s">
        <v>663</v>
      </c>
      <c r="B12" s="10" t="n">
        <v>0.3</v>
      </c>
      <c r="C12" s="6" t="n">
        <v>0.7</v>
      </c>
      <c r="D12" s="6" t="n">
        <v>0.8</v>
      </c>
    </row>
    <row r="13" spans="1:4">
      <c r="A13" s="4" t="s">
        <v>656</v>
      </c>
      <c r="B13" s="6" t="n">
        <v>0.3</v>
      </c>
    </row>
    <row r="14" spans="1:4">
      <c r="A14" s="4" t="s">
        <v>657</v>
      </c>
      <c r="B14" s="4" t="s">
        <v>664</v>
      </c>
    </row>
    <row r="15" spans="1:4">
      <c r="A15" s="4" t="s">
        <v>665</v>
      </c>
      <c r="B15" s="4" t="s">
        <v>653</v>
      </c>
    </row>
    <row r="16" spans="1:4">
      <c r="A16" s="4" t="s">
        <v>666</v>
      </c>
    </row>
    <row r="17" spans="1:4">
      <c r="A17" s="3" t="s">
        <v>638</v>
      </c>
    </row>
    <row r="18" spans="1:4">
      <c r="A18" s="4" t="s">
        <v>665</v>
      </c>
      <c r="B18" s="4" t="s">
        <v>667</v>
      </c>
    </row>
    <row r="19" spans="1:4">
      <c r="A19" s="4" t="s">
        <v>668</v>
      </c>
    </row>
    <row r="20" spans="1:4">
      <c r="A20" s="3" t="s">
        <v>638</v>
      </c>
    </row>
    <row r="21" spans="1:4">
      <c r="A21" s="4" t="s">
        <v>665</v>
      </c>
      <c r="B21" s="4" t="s">
        <v>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0</v>
      </c>
      <c r="B1" s="2" t="s">
        <v>1</v>
      </c>
    </row>
    <row r="2" spans="1:4">
      <c r="B2" s="2" t="s">
        <v>2</v>
      </c>
      <c r="C2" s="2" t="s">
        <v>32</v>
      </c>
      <c r="D2" s="2" t="s">
        <v>33</v>
      </c>
    </row>
    <row r="3" spans="1:4">
      <c r="A3" s="3" t="s">
        <v>638</v>
      </c>
    </row>
    <row r="4" spans="1:4">
      <c r="A4" s="4" t="s">
        <v>671</v>
      </c>
      <c r="B4" s="10" t="n">
        <v>1.2</v>
      </c>
      <c r="C4" s="10" t="n">
        <v>1.5</v>
      </c>
      <c r="D4" s="10" t="n">
        <v>0.9</v>
      </c>
    </row>
    <row r="5" spans="1:4">
      <c r="A5" s="4" t="s">
        <v>672</v>
      </c>
      <c r="B5" s="6" t="n">
        <v>10.7</v>
      </c>
      <c r="C5" s="6" t="n">
        <v>11.2</v>
      </c>
      <c r="D5" s="6" t="n">
        <v>12.7</v>
      </c>
    </row>
    <row r="6" spans="1:4">
      <c r="A6" s="4" t="s">
        <v>673</v>
      </c>
      <c r="D6" s="6" t="n">
        <v>0.2</v>
      </c>
    </row>
    <row r="7" spans="1:4">
      <c r="A7" s="4" t="s">
        <v>414</v>
      </c>
    </row>
    <row r="8" spans="1:4">
      <c r="A8" s="3" t="s">
        <v>638</v>
      </c>
    </row>
    <row r="9" spans="1:4">
      <c r="A9" s="4" t="s">
        <v>674</v>
      </c>
      <c r="B9" s="4" t="s">
        <v>653</v>
      </c>
    </row>
    <row r="10" spans="1:4">
      <c r="A10" s="4" t="s">
        <v>411</v>
      </c>
    </row>
    <row r="11" spans="1:4">
      <c r="A11" s="3" t="s">
        <v>638</v>
      </c>
    </row>
    <row r="12" spans="1:4">
      <c r="A12" s="4" t="s">
        <v>674</v>
      </c>
      <c r="B12" s="4" t="s">
        <v>669</v>
      </c>
    </row>
    <row r="13" spans="1:4">
      <c r="A13" s="4" t="s">
        <v>659</v>
      </c>
    </row>
    <row r="14" spans="1:4">
      <c r="A14" s="3" t="s">
        <v>638</v>
      </c>
    </row>
    <row r="15" spans="1:4">
      <c r="A15" s="4" t="s">
        <v>674</v>
      </c>
      <c r="B15" s="4" t="s">
        <v>653</v>
      </c>
    </row>
    <row r="16" spans="1:4">
      <c r="A16" s="4" t="s">
        <v>675</v>
      </c>
      <c r="B16" s="6" t="n">
        <v>0.3</v>
      </c>
    </row>
    <row r="17" spans="1:4">
      <c r="A17" s="4" t="s">
        <v>657</v>
      </c>
      <c r="B17" s="4" t="s">
        <v>664</v>
      </c>
    </row>
    <row r="18" spans="1:4">
      <c r="A18" s="4" t="s">
        <v>676</v>
      </c>
    </row>
    <row r="19" spans="1:4">
      <c r="A19" s="3" t="s">
        <v>638</v>
      </c>
    </row>
    <row r="20" spans="1:4">
      <c r="A20" s="4" t="s">
        <v>674</v>
      </c>
      <c r="B20" s="4" t="s">
        <v>669</v>
      </c>
    </row>
    <row r="21" spans="1:4">
      <c r="A21" s="4" t="s">
        <v>671</v>
      </c>
      <c r="B21" s="10" t="n">
        <v>0.4</v>
      </c>
      <c r="C21" s="10" t="n">
        <v>0.4</v>
      </c>
      <c r="D21" s="10" t="n">
        <v>0.3</v>
      </c>
    </row>
    <row r="22" spans="1:4">
      <c r="A22" s="4" t="s">
        <v>675</v>
      </c>
      <c r="B22" s="6" t="n">
        <v>11.6</v>
      </c>
    </row>
    <row r="23" spans="1:4">
      <c r="A23" s="4" t="s">
        <v>657</v>
      </c>
      <c r="B23" s="4" t="s">
        <v>677</v>
      </c>
    </row>
    <row r="24" spans="1:4">
      <c r="A24" s="4" t="s">
        <v>678</v>
      </c>
    </row>
    <row r="25" spans="1:4">
      <c r="A25" s="3" t="s">
        <v>638</v>
      </c>
    </row>
    <row r="26" spans="1:4">
      <c r="A26" s="4" t="s">
        <v>674</v>
      </c>
      <c r="B26" s="4" t="s">
        <v>669</v>
      </c>
    </row>
    <row r="27" spans="1:4">
      <c r="A27" s="4" t="s">
        <v>679</v>
      </c>
    </row>
    <row r="28" spans="1:4">
      <c r="A28" s="3" t="s">
        <v>638</v>
      </c>
    </row>
    <row r="29" spans="1:4">
      <c r="A29" s="4" t="s">
        <v>674</v>
      </c>
      <c r="B29" s="4" t="s">
        <v>653</v>
      </c>
    </row>
    <row r="30" spans="1:4">
      <c r="A30" s="4" t="s">
        <v>680</v>
      </c>
    </row>
    <row r="31" spans="1:4">
      <c r="A31" s="3" t="s">
        <v>638</v>
      </c>
    </row>
    <row r="32" spans="1:4">
      <c r="A32" s="4" t="s">
        <v>674</v>
      </c>
      <c r="B32" s="4" t="s">
        <v>669</v>
      </c>
    </row>
    <row r="33" spans="1:4">
      <c r="A33" s="4" t="s">
        <v>655</v>
      </c>
    </row>
    <row r="34" spans="1:4">
      <c r="A34" s="3" t="s">
        <v>638</v>
      </c>
    </row>
    <row r="35" spans="1:4">
      <c r="A35" s="4" t="s">
        <v>681</v>
      </c>
      <c r="B35" s="6" t="n">
        <v>0.2</v>
      </c>
      <c r="C35" s="6" t="n">
        <v>0.2</v>
      </c>
      <c r="D35" s="7" t="n">
        <v>1</v>
      </c>
    </row>
    <row r="36" spans="1:4">
      <c r="A36" s="4" t="s">
        <v>675</v>
      </c>
      <c r="B36" s="6" t="n">
        <v>0.1</v>
      </c>
    </row>
    <row r="37" spans="1:4">
      <c r="A37" s="4" t="s">
        <v>657</v>
      </c>
      <c r="B37" s="4" t="s">
        <v>658</v>
      </c>
    </row>
    <row r="38" spans="1:4">
      <c r="A38" s="4" t="s">
        <v>682</v>
      </c>
    </row>
    <row r="39" spans="1:4">
      <c r="A39" s="3" t="s">
        <v>638</v>
      </c>
    </row>
    <row r="40" spans="1:4">
      <c r="A40" s="4" t="s">
        <v>681</v>
      </c>
      <c r="B40" s="7" t="n">
        <v>8</v>
      </c>
      <c r="C40" s="10" t="n">
        <v>8.199999999999999</v>
      </c>
      <c r="D40" s="10" t="n">
        <v>9.6</v>
      </c>
    </row>
    <row r="41" spans="1:4">
      <c r="A41" s="4" t="s">
        <v>675</v>
      </c>
      <c r="B41" s="6" t="n">
        <v>14.2</v>
      </c>
    </row>
    <row r="42" spans="1:4">
      <c r="A42" s="4" t="s">
        <v>657</v>
      </c>
      <c r="B42" s="4" t="s">
        <v>683</v>
      </c>
    </row>
    <row r="43" spans="1:4">
      <c r="A43" s="4" t="s">
        <v>684</v>
      </c>
    </row>
    <row r="44" spans="1:4">
      <c r="A44" s="3" t="s">
        <v>638</v>
      </c>
    </row>
    <row r="45" spans="1:4">
      <c r="A45" s="4" t="s">
        <v>675</v>
      </c>
      <c r="B45" s="6" t="n">
        <v>2.6</v>
      </c>
    </row>
    <row r="46" spans="1:4">
      <c r="A46" s="4" t="s">
        <v>657</v>
      </c>
      <c r="B46" s="4" t="s">
        <v>685</v>
      </c>
    </row>
    <row r="47" spans="1:4">
      <c r="A47" s="4" t="s">
        <v>423</v>
      </c>
    </row>
    <row r="48" spans="1:4">
      <c r="A48" s="3" t="s">
        <v>638</v>
      </c>
    </row>
    <row r="49" spans="1:4">
      <c r="A49" s="4" t="s">
        <v>672</v>
      </c>
      <c r="B49" s="6" t="n">
        <v>0.5</v>
      </c>
      <c r="C49" s="10" t="n">
        <v>0.5</v>
      </c>
      <c r="D49" s="10" t="n">
        <v>0.8</v>
      </c>
    </row>
    <row r="50" spans="1:4">
      <c r="A50" s="4" t="s">
        <v>686</v>
      </c>
    </row>
    <row r="51" spans="1:4">
      <c r="A51" s="3" t="s">
        <v>638</v>
      </c>
    </row>
    <row r="52" spans="1:4">
      <c r="A52" s="4" t="s">
        <v>672</v>
      </c>
      <c r="B52" s="6" t="n">
        <v>10.2</v>
      </c>
      <c r="C52" s="6" t="n">
        <v>10.7</v>
      </c>
      <c r="D52" s="6" t="n">
        <v>11.8</v>
      </c>
    </row>
    <row r="53" spans="1:4">
      <c r="A53" s="4" t="s">
        <v>687</v>
      </c>
    </row>
    <row r="54" spans="1:4">
      <c r="A54" s="3" t="s">
        <v>638</v>
      </c>
    </row>
    <row r="55" spans="1:4">
      <c r="A55" s="4" t="s">
        <v>674</v>
      </c>
      <c r="B55" s="4" t="s">
        <v>6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4" t="s">
        <v>655</v>
      </c>
    </row>
    <row r="4" spans="1:4">
      <c r="A4" s="3" t="s">
        <v>638</v>
      </c>
    </row>
    <row r="5" spans="1:4">
      <c r="A5" s="4" t="s">
        <v>689</v>
      </c>
      <c r="B5" s="5" t="n">
        <v>6667</v>
      </c>
      <c r="C5" s="5" t="n">
        <v>7488</v>
      </c>
      <c r="D5" s="5" t="n">
        <v>210490</v>
      </c>
    </row>
    <row r="6" spans="1:4">
      <c r="A6" s="4" t="s">
        <v>690</v>
      </c>
      <c r="B6" s="5" t="n">
        <v>22860</v>
      </c>
      <c r="C6" s="5" t="n">
        <v>15987</v>
      </c>
      <c r="D6" s="5" t="n">
        <v>9973</v>
      </c>
    </row>
    <row r="7" spans="1:4">
      <c r="A7" s="4" t="s">
        <v>691</v>
      </c>
      <c r="B7" s="5" t="n">
        <v>-18097</v>
      </c>
      <c r="C7" s="5" t="n">
        <v>-15480</v>
      </c>
      <c r="D7" s="5" t="n">
        <v>-68420</v>
      </c>
    </row>
    <row r="8" spans="1:4">
      <c r="A8" s="4" t="s">
        <v>692</v>
      </c>
      <c r="B8" s="5" t="n">
        <v>0</v>
      </c>
      <c r="C8" s="5" t="n">
        <v>-1328</v>
      </c>
      <c r="D8" s="5" t="n">
        <v>-144555</v>
      </c>
    </row>
    <row r="9" spans="1:4">
      <c r="A9" s="4" t="s">
        <v>693</v>
      </c>
      <c r="B9" s="5" t="n">
        <v>11430</v>
      </c>
      <c r="C9" s="5" t="n">
        <v>6667</v>
      </c>
      <c r="D9" s="5" t="n">
        <v>7488</v>
      </c>
    </row>
    <row r="10" spans="1:4">
      <c r="A10" s="4" t="s">
        <v>694</v>
      </c>
      <c r="B10" s="7" t="n">
        <v>15</v>
      </c>
      <c r="C10" s="8" t="n">
        <v>15.61</v>
      </c>
      <c r="D10" s="8" t="n">
        <v>13.43</v>
      </c>
    </row>
    <row r="11" spans="1:4">
      <c r="A11" s="4" t="s">
        <v>695</v>
      </c>
      <c r="B11" s="11" t="n">
        <v>10.28</v>
      </c>
      <c r="C11" s="11" t="n">
        <v>15.01</v>
      </c>
      <c r="D11" s="11" t="n">
        <v>15.04</v>
      </c>
    </row>
    <row r="12" spans="1:4">
      <c r="A12" s="4" t="s">
        <v>696</v>
      </c>
      <c r="B12" s="11" t="n">
        <v>12.02</v>
      </c>
      <c r="C12" s="11" t="n">
        <v>15.3</v>
      </c>
      <c r="D12" s="11" t="n">
        <v>15.03</v>
      </c>
    </row>
    <row r="13" spans="1:4">
      <c r="A13" s="4" t="s">
        <v>697</v>
      </c>
      <c r="B13" s="5" t="n">
        <v>0</v>
      </c>
      <c r="C13" s="5" t="n">
        <v>15</v>
      </c>
      <c r="D13" s="11" t="n">
        <v>12.67</v>
      </c>
    </row>
    <row r="14" spans="1:4">
      <c r="A14" s="4" t="s">
        <v>698</v>
      </c>
      <c r="B14" s="8" t="n">
        <v>10.28</v>
      </c>
      <c r="C14" s="7" t="n">
        <v>15</v>
      </c>
      <c r="D14" s="8" t="n">
        <v>15.61</v>
      </c>
    </row>
    <row r="15" spans="1:4">
      <c r="A15" s="4" t="s">
        <v>682</v>
      </c>
    </row>
    <row r="16" spans="1:4">
      <c r="A16" s="3" t="s">
        <v>638</v>
      </c>
    </row>
    <row r="17" spans="1:4">
      <c r="A17" s="4" t="s">
        <v>689</v>
      </c>
      <c r="B17" s="5" t="n">
        <v>3088378</v>
      </c>
      <c r="C17" s="5" t="n">
        <v>1997471</v>
      </c>
      <c r="D17" s="5" t="n">
        <v>1965667</v>
      </c>
    </row>
    <row r="18" spans="1:4">
      <c r="A18" s="4" t="s">
        <v>690</v>
      </c>
      <c r="B18" s="5" t="n">
        <v>2312121</v>
      </c>
      <c r="C18" s="5" t="n">
        <v>2866562</v>
      </c>
      <c r="D18" s="5" t="n">
        <v>1749993</v>
      </c>
    </row>
    <row r="19" spans="1:4">
      <c r="A19" s="4" t="s">
        <v>691</v>
      </c>
      <c r="B19" s="5" t="n">
        <v>-612370</v>
      </c>
      <c r="C19" s="5" t="n">
        <v>-505025</v>
      </c>
      <c r="D19" s="5" t="n">
        <v>-541888</v>
      </c>
    </row>
    <row r="20" spans="1:4">
      <c r="A20" s="4" t="s">
        <v>692</v>
      </c>
      <c r="B20" s="5" t="n">
        <v>-932761</v>
      </c>
      <c r="C20" s="5" t="n">
        <v>-1270630</v>
      </c>
      <c r="D20" s="5" t="n">
        <v>-1176301</v>
      </c>
    </row>
    <row r="21" spans="1:4">
      <c r="A21" s="4" t="s">
        <v>693</v>
      </c>
      <c r="B21" s="5" t="n">
        <v>3855368</v>
      </c>
      <c r="C21" s="5" t="n">
        <v>3088378</v>
      </c>
      <c r="D21" s="5" t="n">
        <v>1997471</v>
      </c>
    </row>
    <row r="22" spans="1:4">
      <c r="A22" s="4" t="s">
        <v>694</v>
      </c>
      <c r="B22" s="8" t="n">
        <v>10.75</v>
      </c>
      <c r="C22" s="8" t="n">
        <v>15.78</v>
      </c>
      <c r="D22" s="8" t="n">
        <v>16.5</v>
      </c>
    </row>
    <row r="23" spans="1:4">
      <c r="A23" s="4" t="s">
        <v>695</v>
      </c>
      <c r="B23" s="11" t="n">
        <v>9.16</v>
      </c>
      <c r="C23" s="11" t="n">
        <v>10.14</v>
      </c>
      <c r="D23" s="11" t="n">
        <v>16.05</v>
      </c>
    </row>
    <row r="24" spans="1:4">
      <c r="A24" s="4" t="s">
        <v>696</v>
      </c>
      <c r="B24" s="11" t="n">
        <v>13.05</v>
      </c>
      <c r="C24" s="11" t="n">
        <v>16.2</v>
      </c>
      <c r="D24" s="11" t="n">
        <v>17.64</v>
      </c>
    </row>
    <row r="25" spans="1:4">
      <c r="A25" s="4" t="s">
        <v>697</v>
      </c>
      <c r="B25" s="11" t="n">
        <v>11.26</v>
      </c>
      <c r="C25" s="11" t="n">
        <v>14.14</v>
      </c>
      <c r="D25" s="11" t="n">
        <v>16.51</v>
      </c>
    </row>
    <row r="26" spans="1:4">
      <c r="A26" s="4" t="s">
        <v>698</v>
      </c>
      <c r="B26" s="8" t="n">
        <v>10.31</v>
      </c>
      <c r="C26" s="8" t="n">
        <v>10.75</v>
      </c>
      <c r="D26" s="8" t="n">
        <v>15.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33</v>
      </c>
    </row>
    <row r="3" spans="1:4">
      <c r="A3" s="4" t="s">
        <v>684</v>
      </c>
    </row>
    <row r="4" spans="1:4">
      <c r="A4" s="3" t="s">
        <v>638</v>
      </c>
    </row>
    <row r="5" spans="1:4">
      <c r="A5" s="4" t="s">
        <v>691</v>
      </c>
      <c r="B5" s="5" t="n">
        <v>31396</v>
      </c>
      <c r="C5" s="5" t="n">
        <v>67893</v>
      </c>
      <c r="D5" s="5" t="n">
        <v>30946</v>
      </c>
    </row>
    <row r="6" spans="1:4">
      <c r="A6" s="4" t="s">
        <v>676</v>
      </c>
    </row>
    <row r="7" spans="1:4">
      <c r="A7" s="3" t="s">
        <v>638</v>
      </c>
    </row>
    <row r="8" spans="1:4">
      <c r="A8" s="4" t="s">
        <v>691</v>
      </c>
      <c r="B8" s="5" t="n">
        <v>599071</v>
      </c>
      <c r="C8" s="5" t="n">
        <v>437132</v>
      </c>
      <c r="D8" s="5" t="n">
        <v>5109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701</v>
      </c>
    </row>
    <row r="4" spans="1:4">
      <c r="A4" s="4" t="s">
        <v>702</v>
      </c>
      <c r="B4" s="7" t="n">
        <v>49364</v>
      </c>
      <c r="C4" s="7" t="n">
        <v>32392</v>
      </c>
      <c r="D4" s="7" t="n">
        <v>10513</v>
      </c>
    </row>
    <row r="5" spans="1:4">
      <c r="A5" s="4" t="s">
        <v>703</v>
      </c>
      <c r="B5" s="5" t="n">
        <v>82031</v>
      </c>
      <c r="C5" s="5" t="n">
        <v>82755</v>
      </c>
      <c r="D5" s="5" t="n">
        <v>75231</v>
      </c>
    </row>
    <row r="6" spans="1:4">
      <c r="A6" s="4" t="s">
        <v>704</v>
      </c>
      <c r="B6" s="5" t="n">
        <v>6079</v>
      </c>
      <c r="C6" s="5" t="n">
        <v>26225</v>
      </c>
      <c r="D6" s="5" t="n">
        <v>12087</v>
      </c>
    </row>
    <row r="7" spans="1:4">
      <c r="A7" s="4" t="s">
        <v>705</v>
      </c>
      <c r="B7" s="5" t="n">
        <v>-89336</v>
      </c>
      <c r="C7" s="5" t="n">
        <v>-92008</v>
      </c>
      <c r="D7" s="5" t="n">
        <v>-65439</v>
      </c>
    </row>
    <row r="8" spans="1:4">
      <c r="A8" s="4" t="s">
        <v>706</v>
      </c>
      <c r="B8" s="5" t="n">
        <v>48138</v>
      </c>
      <c r="C8" s="5" t="n">
        <v>49364</v>
      </c>
      <c r="D8" s="5" t="n">
        <v>32392</v>
      </c>
    </row>
    <row r="9" spans="1:4">
      <c r="A9" s="4" t="s">
        <v>707</v>
      </c>
    </row>
    <row r="10" spans="1:4">
      <c r="A10" s="3" t="s">
        <v>701</v>
      </c>
    </row>
    <row r="11" spans="1:4">
      <c r="A11" s="4" t="s">
        <v>702</v>
      </c>
      <c r="B11" s="5" t="n">
        <v>36368</v>
      </c>
      <c r="C11" s="5" t="n">
        <v>13609</v>
      </c>
      <c r="D11" s="5" t="n">
        <v>3656</v>
      </c>
    </row>
    <row r="12" spans="1:4">
      <c r="A12" s="4" t="s">
        <v>703</v>
      </c>
      <c r="B12" s="5" t="n">
        <v>0</v>
      </c>
      <c r="C12" s="5" t="n">
        <v>0</v>
      </c>
      <c r="D12" s="5" t="n">
        <v>0</v>
      </c>
    </row>
    <row r="13" spans="1:4">
      <c r="A13" s="4" t="s">
        <v>704</v>
      </c>
      <c r="B13" s="5" t="n">
        <v>6079</v>
      </c>
      <c r="C13" s="5" t="n">
        <v>26225</v>
      </c>
      <c r="D13" s="5" t="n">
        <v>12087</v>
      </c>
    </row>
    <row r="14" spans="1:4">
      <c r="A14" s="4" t="s">
        <v>705</v>
      </c>
      <c r="B14" s="5" t="n">
        <v>-9591</v>
      </c>
      <c r="C14" s="5" t="n">
        <v>-3466</v>
      </c>
      <c r="D14" s="5" t="n">
        <v>-2134</v>
      </c>
    </row>
    <row r="15" spans="1:4">
      <c r="A15" s="4" t="s">
        <v>706</v>
      </c>
      <c r="B15" s="5" t="n">
        <v>32856</v>
      </c>
      <c r="C15" s="5" t="n">
        <v>36368</v>
      </c>
      <c r="D15" s="5" t="n">
        <v>13609</v>
      </c>
    </row>
    <row r="16" spans="1:4">
      <c r="A16" s="4" t="s">
        <v>708</v>
      </c>
    </row>
    <row r="17" spans="1:4">
      <c r="A17" s="3" t="s">
        <v>701</v>
      </c>
    </row>
    <row r="18" spans="1:4">
      <c r="A18" s="4" t="s">
        <v>702</v>
      </c>
      <c r="B18" s="5" t="n">
        <v>4639</v>
      </c>
      <c r="C18" s="5" t="n">
        <v>7214</v>
      </c>
      <c r="D18" s="5" t="n">
        <v>5410</v>
      </c>
    </row>
    <row r="19" spans="1:4">
      <c r="A19" s="4" t="s">
        <v>703</v>
      </c>
      <c r="B19" s="5" t="n">
        <v>72995</v>
      </c>
      <c r="C19" s="5" t="n">
        <v>71649</v>
      </c>
      <c r="D19" s="5" t="n">
        <v>69834</v>
      </c>
    </row>
    <row r="20" spans="1:4">
      <c r="A20" s="4" t="s">
        <v>704</v>
      </c>
      <c r="B20" s="5" t="n">
        <v>0</v>
      </c>
      <c r="C20" s="5" t="n">
        <v>0</v>
      </c>
      <c r="D20" s="5" t="n">
        <v>0</v>
      </c>
    </row>
    <row r="21" spans="1:4">
      <c r="A21" s="4" t="s">
        <v>705</v>
      </c>
      <c r="B21" s="5" t="n">
        <v>-71513</v>
      </c>
      <c r="C21" s="5" t="n">
        <v>-74224</v>
      </c>
      <c r="D21" s="5" t="n">
        <v>-68030</v>
      </c>
    </row>
    <row r="22" spans="1:4">
      <c r="A22" s="4" t="s">
        <v>706</v>
      </c>
      <c r="B22" s="5" t="n">
        <v>6121</v>
      </c>
      <c r="C22" s="5" t="n">
        <v>4639</v>
      </c>
      <c r="D22" s="5" t="n">
        <v>7214</v>
      </c>
    </row>
    <row r="23" spans="1:4">
      <c r="A23" s="4" t="s">
        <v>709</v>
      </c>
    </row>
    <row r="24" spans="1:4">
      <c r="A24" s="3" t="s">
        <v>701</v>
      </c>
    </row>
    <row r="25" spans="1:4">
      <c r="A25" s="4" t="s">
        <v>702</v>
      </c>
      <c r="B25" s="5" t="n">
        <v>8357</v>
      </c>
      <c r="C25" s="5" t="n">
        <v>11569</v>
      </c>
      <c r="D25" s="5" t="n">
        <v>1447</v>
      </c>
    </row>
    <row r="26" spans="1:4">
      <c r="A26" s="4" t="s">
        <v>703</v>
      </c>
      <c r="B26" s="5" t="n">
        <v>9036</v>
      </c>
      <c r="C26" s="5" t="n">
        <v>11106</v>
      </c>
      <c r="D26" s="5" t="n">
        <v>5397</v>
      </c>
    </row>
    <row r="27" spans="1:4">
      <c r="A27" s="4" t="s">
        <v>704</v>
      </c>
      <c r="B27" s="5" t="n">
        <v>0</v>
      </c>
      <c r="C27" s="5" t="n">
        <v>0</v>
      </c>
      <c r="D27" s="5" t="n">
        <v>0</v>
      </c>
    </row>
    <row r="28" spans="1:4">
      <c r="A28" s="4" t="s">
        <v>705</v>
      </c>
      <c r="B28" s="5" t="n">
        <v>-8232</v>
      </c>
      <c r="C28" s="5" t="n">
        <v>-14318</v>
      </c>
      <c r="D28" s="5" t="n">
        <v>4725</v>
      </c>
    </row>
    <row r="29" spans="1:4">
      <c r="A29" s="4" t="s">
        <v>706</v>
      </c>
      <c r="B29" s="5" t="n">
        <v>9161</v>
      </c>
      <c r="C29" s="5" t="n">
        <v>8357</v>
      </c>
      <c r="D29" s="5" t="n">
        <v>11569</v>
      </c>
    </row>
    <row r="30" spans="1:4">
      <c r="A30" s="4" t="s">
        <v>710</v>
      </c>
    </row>
    <row r="31" spans="1:4">
      <c r="A31" s="3" t="s">
        <v>701</v>
      </c>
    </row>
    <row r="32" spans="1:4">
      <c r="A32" s="4" t="s">
        <v>702</v>
      </c>
      <c r="B32" s="5" t="n">
        <v>36444</v>
      </c>
      <c r="C32" s="5" t="n">
        <v>21106</v>
      </c>
      <c r="D32" s="5" t="n">
        <v>1300</v>
      </c>
    </row>
    <row r="33" spans="1:4">
      <c r="A33" s="4" t="s">
        <v>703</v>
      </c>
      <c r="B33" s="5" t="n">
        <v>10623</v>
      </c>
      <c r="C33" s="5" t="n">
        <v>11280</v>
      </c>
      <c r="D33" s="5" t="n">
        <v>6921</v>
      </c>
    </row>
    <row r="34" spans="1:4">
      <c r="A34" s="4" t="s">
        <v>704</v>
      </c>
      <c r="B34" s="5" t="n">
        <v>1097</v>
      </c>
      <c r="C34" s="5" t="n">
        <v>23163</v>
      </c>
      <c r="D34" s="5" t="n">
        <v>8552</v>
      </c>
    </row>
    <row r="35" spans="1:4">
      <c r="A35" s="4" t="s">
        <v>705</v>
      </c>
      <c r="B35" s="5" t="n">
        <v>-15340</v>
      </c>
      <c r="C35" s="5" t="n">
        <v>-19105</v>
      </c>
      <c r="D35" s="5" t="n">
        <v>4333</v>
      </c>
    </row>
    <row r="36" spans="1:4">
      <c r="A36" s="4" t="s">
        <v>706</v>
      </c>
      <c r="B36" s="5" t="n">
        <v>32824</v>
      </c>
      <c r="C36" s="5" t="n">
        <v>36444</v>
      </c>
      <c r="D36" s="5" t="n">
        <v>21106</v>
      </c>
    </row>
    <row r="37" spans="1:4">
      <c r="A37" s="4" t="s">
        <v>711</v>
      </c>
    </row>
    <row r="38" spans="1:4">
      <c r="A38" s="3" t="s">
        <v>701</v>
      </c>
    </row>
    <row r="39" spans="1:4">
      <c r="A39" s="4" t="s">
        <v>702</v>
      </c>
      <c r="B39" s="5" t="n">
        <v>30288</v>
      </c>
      <c r="C39" s="5" t="n">
        <v>8440</v>
      </c>
      <c r="D39" s="5" t="n">
        <v>24</v>
      </c>
    </row>
    <row r="40" spans="1:4">
      <c r="A40" s="4" t="s">
        <v>703</v>
      </c>
      <c r="B40" s="5" t="n">
        <v>0</v>
      </c>
      <c r="C40" s="5" t="n">
        <v>0</v>
      </c>
      <c r="D40" s="5" t="n">
        <v>0</v>
      </c>
    </row>
    <row r="41" spans="1:4">
      <c r="A41" s="4" t="s">
        <v>704</v>
      </c>
      <c r="B41" s="5" t="n">
        <v>1097</v>
      </c>
      <c r="C41" s="5" t="n">
        <v>23163</v>
      </c>
      <c r="D41" s="5" t="n">
        <v>8552</v>
      </c>
    </row>
    <row r="42" spans="1:4">
      <c r="A42" s="4" t="s">
        <v>705</v>
      </c>
      <c r="B42" s="5" t="n">
        <v>-5752</v>
      </c>
      <c r="C42" s="5" t="n">
        <v>-1315</v>
      </c>
      <c r="D42" s="5" t="n">
        <v>-136</v>
      </c>
    </row>
    <row r="43" spans="1:4">
      <c r="A43" s="4" t="s">
        <v>706</v>
      </c>
      <c r="B43" s="5" t="n">
        <v>25633</v>
      </c>
      <c r="C43" s="5" t="n">
        <v>30288</v>
      </c>
      <c r="D43" s="5" t="n">
        <v>8440</v>
      </c>
    </row>
    <row r="44" spans="1:4">
      <c r="A44" s="4" t="s">
        <v>712</v>
      </c>
    </row>
    <row r="45" spans="1:4">
      <c r="A45" s="3" t="s">
        <v>701</v>
      </c>
    </row>
    <row r="46" spans="1:4">
      <c r="A46" s="4" t="s">
        <v>702</v>
      </c>
      <c r="B46" s="5" t="n">
        <v>194</v>
      </c>
      <c r="C46" s="5" t="n">
        <v>4043</v>
      </c>
      <c r="D46" s="5" t="n">
        <v>225</v>
      </c>
    </row>
    <row r="47" spans="1:4">
      <c r="A47" s="4" t="s">
        <v>703</v>
      </c>
      <c r="B47" s="5" t="n">
        <v>9243</v>
      </c>
      <c r="C47" s="5" t="n">
        <v>7769</v>
      </c>
      <c r="D47" s="5" t="n">
        <v>6921</v>
      </c>
    </row>
    <row r="48" spans="1:4">
      <c r="A48" s="4" t="s">
        <v>704</v>
      </c>
      <c r="B48" s="5" t="n">
        <v>0</v>
      </c>
      <c r="C48" s="5" t="n">
        <v>0</v>
      </c>
      <c r="D48" s="5" t="n">
        <v>0</v>
      </c>
    </row>
    <row r="49" spans="1:4">
      <c r="A49" s="4" t="s">
        <v>705</v>
      </c>
      <c r="B49" s="5" t="n">
        <v>-8575</v>
      </c>
      <c r="C49" s="5" t="n">
        <v>-11618</v>
      </c>
      <c r="D49" s="5" t="n">
        <v>-3103</v>
      </c>
    </row>
    <row r="50" spans="1:4">
      <c r="A50" s="4" t="s">
        <v>706</v>
      </c>
      <c r="B50" s="5" t="n">
        <v>862</v>
      </c>
      <c r="C50" s="5" t="n">
        <v>194</v>
      </c>
      <c r="D50" s="5" t="n">
        <v>4043</v>
      </c>
    </row>
    <row r="51" spans="1:4">
      <c r="A51" s="4" t="s">
        <v>713</v>
      </c>
    </row>
    <row r="52" spans="1:4">
      <c r="A52" s="3" t="s">
        <v>701</v>
      </c>
    </row>
    <row r="53" spans="1:4">
      <c r="A53" s="4" t="s">
        <v>702</v>
      </c>
      <c r="B53" s="5" t="n">
        <v>5962</v>
      </c>
      <c r="C53" s="5" t="n">
        <v>8623</v>
      </c>
      <c r="D53" s="5" t="n">
        <v>1051</v>
      </c>
    </row>
    <row r="54" spans="1:4">
      <c r="A54" s="4" t="s">
        <v>703</v>
      </c>
      <c r="B54" s="5" t="n">
        <v>1380</v>
      </c>
      <c r="C54" s="5" t="n">
        <v>3511</v>
      </c>
      <c r="D54" s="5" t="n">
        <v>0</v>
      </c>
    </row>
    <row r="55" spans="1:4">
      <c r="A55" s="4" t="s">
        <v>704</v>
      </c>
      <c r="B55" s="5" t="n">
        <v>0</v>
      </c>
      <c r="C55" s="5" t="n">
        <v>0</v>
      </c>
      <c r="D55" s="5" t="n">
        <v>0</v>
      </c>
    </row>
    <row r="56" spans="1:4">
      <c r="A56" s="4" t="s">
        <v>705</v>
      </c>
      <c r="B56" s="5" t="n">
        <v>-1013</v>
      </c>
      <c r="C56" s="5" t="n">
        <v>-6172</v>
      </c>
      <c r="D56" s="5" t="n">
        <v>7572</v>
      </c>
    </row>
    <row r="57" spans="1:4">
      <c r="A57" s="4" t="s">
        <v>706</v>
      </c>
      <c r="B57" s="7" t="n">
        <v>6329</v>
      </c>
      <c r="C57" s="7" t="n">
        <v>5962</v>
      </c>
      <c r="D57" s="7" t="n">
        <v>8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714</v>
      </c>
      <c r="B1" s="2" t="s">
        <v>1</v>
      </c>
    </row>
    <row r="2" spans="1:5">
      <c r="B2" s="2" t="s">
        <v>2</v>
      </c>
      <c r="C2" s="2" t="s">
        <v>32</v>
      </c>
      <c r="D2" s="2" t="s">
        <v>33</v>
      </c>
      <c r="E2" s="2" t="s">
        <v>610</v>
      </c>
    </row>
    <row r="3" spans="1:5">
      <c r="A3" s="3" t="s">
        <v>701</v>
      </c>
    </row>
    <row r="4" spans="1:5">
      <c r="A4" s="4" t="s">
        <v>715</v>
      </c>
      <c r="B4" s="7" t="n">
        <v>6079</v>
      </c>
      <c r="C4" s="7" t="n">
        <v>26225</v>
      </c>
      <c r="D4" s="7" t="n">
        <v>12087</v>
      </c>
    </row>
    <row r="5" spans="1:5">
      <c r="A5" s="4" t="s">
        <v>716</v>
      </c>
      <c r="B5" s="5" t="n">
        <v>48138</v>
      </c>
      <c r="C5" s="5" t="n">
        <v>49364</v>
      </c>
      <c r="D5" s="5" t="n">
        <v>32392</v>
      </c>
      <c r="E5" s="7" t="n">
        <v>10513</v>
      </c>
    </row>
    <row r="6" spans="1:5">
      <c r="A6" s="4" t="s">
        <v>717</v>
      </c>
      <c r="B6" s="5" t="n">
        <v>78297</v>
      </c>
      <c r="C6" s="5" t="n">
        <v>83616</v>
      </c>
    </row>
    <row r="7" spans="1:5">
      <c r="A7" s="4" t="s">
        <v>710</v>
      </c>
    </row>
    <row r="8" spans="1:5">
      <c r="A8" s="3" t="s">
        <v>701</v>
      </c>
    </row>
    <row r="9" spans="1:5">
      <c r="A9" s="4" t="s">
        <v>715</v>
      </c>
      <c r="B9" s="5" t="n">
        <v>1097</v>
      </c>
      <c r="C9" s="5" t="n">
        <v>23163</v>
      </c>
      <c r="D9" s="5" t="n">
        <v>8552</v>
      </c>
    </row>
    <row r="10" spans="1:5">
      <c r="A10" s="4" t="s">
        <v>716</v>
      </c>
      <c r="B10" s="5" t="n">
        <v>32824</v>
      </c>
      <c r="C10" s="5" t="n">
        <v>36444</v>
      </c>
      <c r="D10" s="5" t="n">
        <v>21106</v>
      </c>
      <c r="E10" s="5" t="n">
        <v>1300</v>
      </c>
    </row>
    <row r="11" spans="1:5">
      <c r="A11" s="4" t="s">
        <v>718</v>
      </c>
      <c r="C11" s="5" t="n">
        <v>41600</v>
      </c>
    </row>
    <row r="12" spans="1:5">
      <c r="A12" s="4" t="s">
        <v>717</v>
      </c>
      <c r="C12" s="5" t="n">
        <v>5100</v>
      </c>
    </row>
    <row r="13" spans="1:5">
      <c r="A13" s="4" t="s">
        <v>707</v>
      </c>
    </row>
    <row r="14" spans="1:5">
      <c r="A14" s="3" t="s">
        <v>701</v>
      </c>
    </row>
    <row r="15" spans="1:5">
      <c r="A15" s="4" t="s">
        <v>715</v>
      </c>
      <c r="B15" s="5" t="n">
        <v>6079</v>
      </c>
      <c r="C15" s="5" t="n">
        <v>26225</v>
      </c>
      <c r="D15" s="5" t="n">
        <v>12087</v>
      </c>
    </row>
    <row r="16" spans="1:5">
      <c r="A16" s="4" t="s">
        <v>716</v>
      </c>
      <c r="B16" s="5" t="n">
        <v>32856</v>
      </c>
      <c r="C16" s="5" t="n">
        <v>36368</v>
      </c>
      <c r="D16" s="5" t="n">
        <v>13609</v>
      </c>
      <c r="E16" s="5" t="n">
        <v>3656</v>
      </c>
    </row>
    <row r="17" spans="1:5">
      <c r="A17" s="4" t="s">
        <v>719</v>
      </c>
    </row>
    <row r="18" spans="1:5">
      <c r="A18" s="3" t="s">
        <v>701</v>
      </c>
    </row>
    <row r="19" spans="1:5">
      <c r="A19" s="4" t="s">
        <v>715</v>
      </c>
      <c r="B19" s="5" t="n">
        <v>1097</v>
      </c>
      <c r="C19" s="5" t="n">
        <v>23163</v>
      </c>
      <c r="D19" s="5" t="n">
        <v>8552</v>
      </c>
    </row>
    <row r="20" spans="1:5">
      <c r="A20" s="4" t="s">
        <v>716</v>
      </c>
      <c r="B20" s="7" t="n">
        <v>25633</v>
      </c>
      <c r="C20" s="5" t="n">
        <v>30288</v>
      </c>
      <c r="D20" s="7" t="n">
        <v>8440</v>
      </c>
      <c r="E20" s="7" t="n">
        <v>24</v>
      </c>
    </row>
    <row r="21" spans="1:5">
      <c r="A21" s="4" t="s">
        <v>720</v>
      </c>
    </row>
    <row r="22" spans="1:5">
      <c r="A22" s="3" t="s">
        <v>701</v>
      </c>
    </row>
    <row r="23" spans="1:5">
      <c r="A23" s="4" t="s">
        <v>718</v>
      </c>
      <c r="C23" s="7" t="n">
        <v>38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231</v>
      </c>
    </row>
    <row r="4" spans="1:4">
      <c r="A4" s="4" t="s">
        <v>722</v>
      </c>
      <c r="B4" s="7" t="n">
        <v>-55617</v>
      </c>
      <c r="C4" s="7" t="n">
        <v>-83537</v>
      </c>
      <c r="D4" s="7" t="n">
        <v>-34622</v>
      </c>
    </row>
    <row r="5" spans="1:4">
      <c r="A5" s="4" t="s">
        <v>723</v>
      </c>
      <c r="B5" s="5" t="n">
        <v>48404</v>
      </c>
      <c r="C5" s="5" t="n">
        <v>8793</v>
      </c>
      <c r="D5" s="5" t="n">
        <v>26073</v>
      </c>
    </row>
    <row r="6" spans="1:4">
      <c r="A6" s="4" t="s">
        <v>46</v>
      </c>
      <c r="B6" s="5" t="n">
        <v>-7213</v>
      </c>
      <c r="C6" s="5" t="n">
        <v>-74744</v>
      </c>
      <c r="D6" s="5" t="n">
        <v>-8549</v>
      </c>
    </row>
    <row r="7" spans="1:4">
      <c r="A7" s="4" t="s">
        <v>724</v>
      </c>
      <c r="B7" s="5" t="n">
        <v>49</v>
      </c>
      <c r="C7" s="5" t="n">
        <v>480</v>
      </c>
      <c r="D7" s="5" t="n">
        <v>-12049</v>
      </c>
    </row>
    <row r="8" spans="1:4">
      <c r="A8" s="4" t="s">
        <v>725</v>
      </c>
      <c r="B8" s="5" t="n">
        <v>126</v>
      </c>
      <c r="C8" s="5" t="n">
        <v>195</v>
      </c>
      <c r="D8" s="5" t="n">
        <v>-23</v>
      </c>
    </row>
    <row r="9" spans="1:4">
      <c r="A9" s="4" t="s">
        <v>726</v>
      </c>
      <c r="B9" s="5" t="n">
        <v>9494</v>
      </c>
      <c r="C9" s="5" t="n">
        <v>7488</v>
      </c>
      <c r="D9" s="5" t="n">
        <v>7620</v>
      </c>
    </row>
    <row r="10" spans="1:4">
      <c r="A10" s="4" t="s">
        <v>727</v>
      </c>
      <c r="B10" s="5" t="n">
        <v>9669</v>
      </c>
      <c r="C10" s="5" t="n">
        <v>8163</v>
      </c>
      <c r="D10" s="5" t="n">
        <v>-4452</v>
      </c>
    </row>
    <row r="11" spans="1:4">
      <c r="A11" s="4" t="s">
        <v>728</v>
      </c>
      <c r="B11" s="5" t="n">
        <v>263</v>
      </c>
      <c r="C11" s="5" t="n">
        <v>-3902</v>
      </c>
      <c r="D11" s="5" t="n">
        <v>400</v>
      </c>
    </row>
    <row r="12" spans="1:4">
      <c r="A12" s="4" t="s">
        <v>729</v>
      </c>
      <c r="B12" s="5" t="n">
        <v>0</v>
      </c>
      <c r="C12" s="5" t="n">
        <v>-118</v>
      </c>
      <c r="D12" s="5" t="n">
        <v>236</v>
      </c>
    </row>
    <row r="13" spans="1:4">
      <c r="A13" s="4" t="s">
        <v>730</v>
      </c>
      <c r="B13" s="5" t="n">
        <v>-651</v>
      </c>
      <c r="C13" s="5" t="n">
        <v>4309</v>
      </c>
      <c r="D13" s="5" t="n">
        <v>193</v>
      </c>
    </row>
    <row r="14" spans="1:4">
      <c r="A14" s="4" t="s">
        <v>731</v>
      </c>
      <c r="B14" s="5" t="n">
        <v>-388</v>
      </c>
      <c r="C14" s="5" t="n">
        <v>289</v>
      </c>
      <c r="D14" s="5" t="n">
        <v>829</v>
      </c>
    </row>
    <row r="15" spans="1:4">
      <c r="A15" s="4" t="s">
        <v>732</v>
      </c>
      <c r="B15" s="7" t="n">
        <v>9281</v>
      </c>
      <c r="C15" s="7" t="n">
        <v>8452</v>
      </c>
      <c r="D15" s="7" t="n">
        <v>-36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3</v>
      </c>
      <c r="B1" s="2" t="s">
        <v>438</v>
      </c>
      <c r="C1" s="2" t="s">
        <v>1</v>
      </c>
    </row>
    <row r="2" spans="1:5">
      <c r="B2" s="2" t="s">
        <v>32</v>
      </c>
      <c r="C2" s="2" t="s">
        <v>2</v>
      </c>
      <c r="D2" s="2" t="s">
        <v>32</v>
      </c>
      <c r="E2" s="2" t="s">
        <v>33</v>
      </c>
    </row>
    <row r="3" spans="1:5">
      <c r="A3" s="3" t="s">
        <v>734</v>
      </c>
    </row>
    <row r="4" spans="1:5">
      <c r="A4" s="4" t="s">
        <v>735</v>
      </c>
      <c r="C4" s="7" t="n">
        <v>-2524</v>
      </c>
      <c r="D4" s="7" t="n">
        <v>-26160</v>
      </c>
      <c r="E4" s="7" t="n">
        <v>-2992</v>
      </c>
    </row>
    <row r="5" spans="1:5">
      <c r="A5" s="4" t="s">
        <v>736</v>
      </c>
      <c r="C5" s="5" t="n">
        <v>-202</v>
      </c>
      <c r="D5" s="5" t="n">
        <v>-543</v>
      </c>
      <c r="E5" s="5" t="n">
        <v>2598</v>
      </c>
    </row>
    <row r="6" spans="1:5">
      <c r="A6" s="4" t="s">
        <v>737</v>
      </c>
      <c r="C6" s="5" t="n">
        <v>-12624</v>
      </c>
      <c r="D6" s="5" t="n">
        <v>-3678</v>
      </c>
      <c r="E6" s="5" t="n">
        <v>-3362</v>
      </c>
    </row>
    <row r="7" spans="1:5">
      <c r="A7" s="4" t="s">
        <v>738</v>
      </c>
      <c r="C7" s="5" t="n">
        <v>2694</v>
      </c>
      <c r="D7" s="5" t="n">
        <v>-2181</v>
      </c>
      <c r="E7" s="5" t="n">
        <v>-9904</v>
      </c>
    </row>
    <row r="8" spans="1:5">
      <c r="A8" s="4" t="s">
        <v>739</v>
      </c>
      <c r="B8" s="7" t="n">
        <v>4700</v>
      </c>
      <c r="C8" s="5" t="n">
        <v>16041</v>
      </c>
      <c r="D8" s="5" t="n">
        <v>10892</v>
      </c>
      <c r="E8" s="5" t="n">
        <v>5370</v>
      </c>
    </row>
    <row r="9" spans="1:5">
      <c r="A9" s="4" t="s">
        <v>740</v>
      </c>
      <c r="C9" s="5" t="n">
        <v>23130</v>
      </c>
      <c r="D9" s="5" t="n">
        <v>82311</v>
      </c>
      <c r="E9" s="5" t="n">
        <v>17196</v>
      </c>
    </row>
    <row r="10" spans="1:5">
      <c r="A10" s="4" t="s">
        <v>741</v>
      </c>
      <c r="C10" s="5" t="n">
        <v>-18581</v>
      </c>
      <c r="D10" s="5" t="n">
        <v>-49432</v>
      </c>
      <c r="E10" s="5" t="n">
        <v>-11026</v>
      </c>
    </row>
    <row r="11" spans="1:5">
      <c r="A11" s="4" t="s">
        <v>742</v>
      </c>
      <c r="C11" s="5" t="n">
        <v>19</v>
      </c>
      <c r="D11" s="5" t="n">
        <v>-3952</v>
      </c>
      <c r="E11" s="5" t="n">
        <v>-25172</v>
      </c>
    </row>
    <row r="12" spans="1:5">
      <c r="A12" s="4" t="s">
        <v>743</v>
      </c>
      <c r="C12" s="5" t="n">
        <v>253</v>
      </c>
      <c r="D12" s="5" t="n">
        <v>1167</v>
      </c>
      <c r="E12" s="5" t="n">
        <v>13448</v>
      </c>
    </row>
    <row r="13" spans="1:5">
      <c r="A13" s="4" t="s">
        <v>744</v>
      </c>
      <c r="C13" s="5" t="n">
        <v>2120</v>
      </c>
      <c r="D13" s="5" t="n">
        <v>0</v>
      </c>
      <c r="E13" s="5" t="n">
        <v>0</v>
      </c>
    </row>
    <row r="14" spans="1:5">
      <c r="A14" s="4" t="s">
        <v>745</v>
      </c>
      <c r="C14" s="5" t="n">
        <v>-842</v>
      </c>
      <c r="D14" s="5" t="n">
        <v>0</v>
      </c>
      <c r="E14" s="5" t="n">
        <v>8679</v>
      </c>
    </row>
    <row r="15" spans="1:5">
      <c r="A15" s="4" t="s">
        <v>746</v>
      </c>
      <c r="C15" s="5" t="n">
        <v>0</v>
      </c>
      <c r="D15" s="5" t="n">
        <v>0</v>
      </c>
      <c r="E15" s="5" t="n">
        <v>1577</v>
      </c>
    </row>
    <row r="16" spans="1:5">
      <c r="A16" s="4" t="s">
        <v>163</v>
      </c>
      <c r="C16" s="5" t="n">
        <v>-203</v>
      </c>
      <c r="D16" s="5" t="n">
        <v>28</v>
      </c>
      <c r="E16" s="5" t="n">
        <v>-35</v>
      </c>
    </row>
    <row r="17" spans="1:5">
      <c r="A17" s="4" t="s">
        <v>732</v>
      </c>
      <c r="C17" s="7" t="n">
        <v>9281</v>
      </c>
      <c r="D17" s="7" t="n">
        <v>8452</v>
      </c>
      <c r="E17" s="7" t="n">
        <v>-3623</v>
      </c>
    </row>
    <row r="18" spans="1:5">
      <c r="A18" s="4" t="s">
        <v>747</v>
      </c>
      <c r="C18" s="4" t="s">
        <v>748</v>
      </c>
      <c r="D18" s="4" t="s">
        <v>748</v>
      </c>
      <c r="E18" s="4" t="s">
        <v>748</v>
      </c>
    </row>
    <row r="19" spans="1:5">
      <c r="A19" s="4" t="s">
        <v>749</v>
      </c>
      <c r="C19" s="4" t="s">
        <v>750</v>
      </c>
      <c r="D19" s="4" t="s">
        <v>751</v>
      </c>
      <c r="E19" s="4" t="s">
        <v>752</v>
      </c>
    </row>
    <row r="20" spans="1:5">
      <c r="A20" s="4" t="s">
        <v>753</v>
      </c>
      <c r="C20" s="4" t="s">
        <v>754</v>
      </c>
      <c r="D20" s="4" t="s">
        <v>755</v>
      </c>
      <c r="E20" s="4" t="s">
        <v>756</v>
      </c>
    </row>
    <row r="21" spans="1:5">
      <c r="A21" s="4" t="s">
        <v>757</v>
      </c>
      <c r="C21" s="4" t="s">
        <v>758</v>
      </c>
      <c r="D21" s="4" t="s">
        <v>759</v>
      </c>
      <c r="E21" s="4" t="s">
        <v>760</v>
      </c>
    </row>
    <row r="22" spans="1:5">
      <c r="A22" s="4" t="s">
        <v>761</v>
      </c>
      <c r="C22" s="4" t="s">
        <v>762</v>
      </c>
      <c r="D22" s="4" t="s">
        <v>763</v>
      </c>
      <c r="E22" s="4" t="s">
        <v>764</v>
      </c>
    </row>
    <row r="23" spans="1:5">
      <c r="A23" s="4" t="s">
        <v>765</v>
      </c>
      <c r="C23" s="4" t="s">
        <v>766</v>
      </c>
      <c r="D23" s="4" t="s">
        <v>767</v>
      </c>
      <c r="E23" s="4" t="s">
        <v>768</v>
      </c>
    </row>
    <row r="24" spans="1:5">
      <c r="A24" s="4" t="s">
        <v>769</v>
      </c>
      <c r="C24" s="4" t="s">
        <v>770</v>
      </c>
      <c r="D24" s="4" t="s">
        <v>771</v>
      </c>
      <c r="E24" s="4" t="s">
        <v>772</v>
      </c>
    </row>
    <row r="25" spans="1:5">
      <c r="A25" s="4" t="s">
        <v>773</v>
      </c>
      <c r="C25" s="4" t="s">
        <v>774</v>
      </c>
      <c r="D25" s="4" t="s">
        <v>775</v>
      </c>
      <c r="E25" s="4" t="s">
        <v>776</v>
      </c>
    </row>
    <row r="26" spans="1:5">
      <c r="A26" s="4" t="s">
        <v>777</v>
      </c>
      <c r="C26" s="4" t="s">
        <v>778</v>
      </c>
      <c r="D26" s="4" t="s">
        <v>779</v>
      </c>
      <c r="E26" s="4" t="s">
        <v>780</v>
      </c>
    </row>
    <row r="27" spans="1:5">
      <c r="A27" s="4" t="s">
        <v>781</v>
      </c>
      <c r="C27" s="4" t="s">
        <v>782</v>
      </c>
      <c r="D27" s="4" t="s">
        <v>783</v>
      </c>
      <c r="E27" s="4" t="s">
        <v>783</v>
      </c>
    </row>
    <row r="28" spans="1:5">
      <c r="A28" s="4" t="s">
        <v>784</v>
      </c>
      <c r="C28" s="4" t="s">
        <v>785</v>
      </c>
      <c r="D28" s="4" t="s">
        <v>646</v>
      </c>
      <c r="E28" s="4" t="s">
        <v>786</v>
      </c>
    </row>
    <row r="29" spans="1:5">
      <c r="A29" s="4" t="s">
        <v>787</v>
      </c>
      <c r="C29" s="4" t="s">
        <v>646</v>
      </c>
      <c r="D29" s="4" t="s">
        <v>646</v>
      </c>
      <c r="E29" s="4" t="s">
        <v>788</v>
      </c>
    </row>
    <row r="30" spans="1:5">
      <c r="A30" s="4" t="s">
        <v>789</v>
      </c>
      <c r="C30" s="4" t="s">
        <v>750</v>
      </c>
      <c r="D30" s="4" t="s">
        <v>790</v>
      </c>
      <c r="E30" s="4" t="s">
        <v>536</v>
      </c>
    </row>
    <row r="31" spans="1:5">
      <c r="A31" s="4" t="s">
        <v>791</v>
      </c>
      <c r="C31" s="4" t="s">
        <v>792</v>
      </c>
      <c r="D31" s="4" t="s">
        <v>793</v>
      </c>
      <c r="E31" s="4" t="s">
        <v>79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7" t="n">
        <v>4597</v>
      </c>
      <c r="C3" s="7" t="n">
        <v>7142</v>
      </c>
    </row>
    <row r="4" spans="1:3">
      <c r="A4" s="4" t="s">
        <v>798</v>
      </c>
      <c r="B4" s="5" t="n">
        <v>26127</v>
      </c>
      <c r="C4" s="5" t="n">
        <v>26114</v>
      </c>
    </row>
    <row r="5" spans="1:3">
      <c r="A5" s="4" t="s">
        <v>799</v>
      </c>
      <c r="B5" s="5" t="n">
        <v>36424</v>
      </c>
      <c r="C5" s="5" t="n">
        <v>22518</v>
      </c>
    </row>
    <row r="6" spans="1:3">
      <c r="A6" s="4" t="s">
        <v>800</v>
      </c>
      <c r="B6" s="5" t="n">
        <v>3654</v>
      </c>
      <c r="C6" s="5" t="n">
        <v>4725</v>
      </c>
    </row>
    <row r="7" spans="1:3">
      <c r="A7" s="4" t="s">
        <v>801</v>
      </c>
      <c r="B7" s="5" t="n">
        <v>396</v>
      </c>
      <c r="C7" s="5" t="n">
        <v>456</v>
      </c>
    </row>
    <row r="8" spans="1:3">
      <c r="A8" s="4" t="s">
        <v>802</v>
      </c>
      <c r="B8" s="5" t="n">
        <v>0</v>
      </c>
      <c r="C8" s="5" t="n">
        <v>466</v>
      </c>
    </row>
    <row r="9" spans="1:3">
      <c r="A9" s="4" t="s">
        <v>803</v>
      </c>
      <c r="B9" s="5" t="n">
        <v>69586</v>
      </c>
      <c r="C9" s="5" t="n">
        <v>27109</v>
      </c>
    </row>
    <row r="10" spans="1:3">
      <c r="A10" s="4" t="s">
        <v>163</v>
      </c>
      <c r="B10" s="5" t="n">
        <v>5481</v>
      </c>
      <c r="C10" s="5" t="n">
        <v>5548</v>
      </c>
    </row>
    <row r="11" spans="1:3">
      <c r="A11" s="4" t="s">
        <v>804</v>
      </c>
      <c r="B11" s="5" t="n">
        <v>-90900</v>
      </c>
      <c r="C11" s="5" t="n">
        <v>-56572</v>
      </c>
    </row>
    <row r="12" spans="1:3">
      <c r="A12" s="4" t="s">
        <v>805</v>
      </c>
      <c r="B12" s="5" t="n">
        <v>55365</v>
      </c>
      <c r="C12" s="5" t="n">
        <v>37506</v>
      </c>
    </row>
    <row r="13" spans="1:3">
      <c r="A13" s="3" t="s">
        <v>806</v>
      </c>
    </row>
    <row r="14" spans="1:3">
      <c r="A14" s="4" t="s">
        <v>800</v>
      </c>
      <c r="B14" s="5" t="n">
        <v>-41</v>
      </c>
      <c r="C14" s="5" t="n">
        <v>-24572</v>
      </c>
    </row>
    <row r="15" spans="1:3">
      <c r="A15" s="4" t="s">
        <v>807</v>
      </c>
      <c r="B15" s="5" t="n">
        <v>-32427</v>
      </c>
      <c r="C15" s="5" t="n">
        <v>-6432</v>
      </c>
    </row>
    <row r="16" spans="1:3">
      <c r="A16" s="4" t="s">
        <v>430</v>
      </c>
      <c r="B16" s="5" t="n">
        <v>-16072</v>
      </c>
      <c r="C16" s="5" t="n">
        <v>0</v>
      </c>
    </row>
    <row r="17" spans="1:3">
      <c r="A17" s="4" t="s">
        <v>808</v>
      </c>
      <c r="B17" s="7" t="n">
        <v>-48540</v>
      </c>
      <c r="C17" s="7" t="n">
        <v>-310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7" t="n">
        <v>178000</v>
      </c>
    </row>
    <row r="4" spans="1:3">
      <c r="A4" s="4" t="s">
        <v>812</v>
      </c>
      <c r="B4" s="5" t="n">
        <v>208100</v>
      </c>
    </row>
    <row r="5" spans="1:3">
      <c r="A5" s="4" t="s">
        <v>804</v>
      </c>
      <c r="B5" s="5" t="n">
        <v>90900</v>
      </c>
      <c r="C5" s="7" t="n">
        <v>56572</v>
      </c>
    </row>
    <row r="6" spans="1:3">
      <c r="A6" s="4" t="s">
        <v>813</v>
      </c>
      <c r="B6" s="5" t="n">
        <v>57300</v>
      </c>
      <c r="C6" s="5" t="n">
        <v>21900</v>
      </c>
    </row>
    <row r="7" spans="1:3">
      <c r="A7" s="4" t="s">
        <v>814</v>
      </c>
      <c r="B7" s="5" t="n">
        <v>9400</v>
      </c>
      <c r="C7" s="5" t="n">
        <v>7000</v>
      </c>
    </row>
    <row r="8" spans="1:3">
      <c r="A8" s="4" t="s">
        <v>815</v>
      </c>
      <c r="B8" s="5" t="n">
        <v>39300</v>
      </c>
      <c r="C8" s="7" t="n">
        <v>20700</v>
      </c>
    </row>
    <row r="9" spans="1:3">
      <c r="A9" s="4" t="s">
        <v>816</v>
      </c>
      <c r="B9" s="5" t="n">
        <v>17700</v>
      </c>
    </row>
    <row r="10" spans="1:3">
      <c r="A10" s="4" t="s">
        <v>817</v>
      </c>
    </row>
    <row r="11" spans="1:3">
      <c r="A11" s="3" t="s">
        <v>810</v>
      </c>
    </row>
    <row r="12" spans="1:3">
      <c r="A12" s="4" t="s">
        <v>818</v>
      </c>
      <c r="B12" s="7" t="n">
        <v>18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91</v>
      </c>
      <c r="B1" s="2" t="s">
        <v>1</v>
      </c>
    </row>
    <row r="2" spans="1:2">
      <c r="B2" s="2" t="s">
        <v>143</v>
      </c>
    </row>
    <row r="3" spans="1:2">
      <c r="A3" s="3" t="s">
        <v>192</v>
      </c>
    </row>
    <row r="4" spans="1:2">
      <c r="A4" s="4" t="s">
        <v>193</v>
      </c>
      <c r="B4" s="6" t="n">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820</v>
      </c>
    </row>
    <row r="4" spans="1:4">
      <c r="A4" s="4" t="s">
        <v>821</v>
      </c>
      <c r="B4" s="7" t="n">
        <v>4957</v>
      </c>
      <c r="C4" s="7" t="n">
        <v>8444</v>
      </c>
      <c r="D4" s="7" t="n">
        <v>31616</v>
      </c>
    </row>
    <row r="5" spans="1:4">
      <c r="A5" s="4" t="s">
        <v>822</v>
      </c>
      <c r="B5" s="5" t="n">
        <v>646</v>
      </c>
      <c r="C5" s="5" t="n">
        <v>643</v>
      </c>
      <c r="D5" s="5" t="n">
        <v>7</v>
      </c>
    </row>
    <row r="6" spans="1:4">
      <c r="A6" s="4" t="s">
        <v>823</v>
      </c>
      <c r="B6" s="5" t="n">
        <v>-664</v>
      </c>
      <c r="C6" s="5" t="n">
        <v>-385</v>
      </c>
      <c r="D6" s="5" t="n">
        <v>-3711</v>
      </c>
    </row>
    <row r="7" spans="1:4">
      <c r="A7" s="4" t="s">
        <v>824</v>
      </c>
      <c r="B7" s="5" t="n">
        <v>245</v>
      </c>
      <c r="C7" s="5" t="n">
        <v>549</v>
      </c>
      <c r="D7" s="5" t="n">
        <v>904</v>
      </c>
    </row>
    <row r="8" spans="1:4">
      <c r="A8" s="4" t="s">
        <v>825</v>
      </c>
      <c r="B8" s="5" t="n">
        <v>-238</v>
      </c>
      <c r="C8" s="5" t="n">
        <v>-4126</v>
      </c>
      <c r="D8" s="5" t="n">
        <v>-20210</v>
      </c>
    </row>
    <row r="9" spans="1:4">
      <c r="A9" s="4" t="s">
        <v>826</v>
      </c>
      <c r="B9" s="5" t="n">
        <v>-196</v>
      </c>
      <c r="C9" s="5" t="n">
        <v>-168</v>
      </c>
      <c r="D9" s="5" t="n">
        <v>-162</v>
      </c>
    </row>
    <row r="10" spans="1:4">
      <c r="A10" s="4" t="s">
        <v>827</v>
      </c>
      <c r="B10" s="7" t="n">
        <v>4750</v>
      </c>
      <c r="C10" s="7" t="n">
        <v>4957</v>
      </c>
      <c r="D10" s="7" t="n">
        <v>84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32</v>
      </c>
      <c r="D2" s="2" t="s">
        <v>33</v>
      </c>
      <c r="E2" s="2" t="s">
        <v>610</v>
      </c>
    </row>
    <row r="3" spans="1:5">
      <c r="A3" s="3" t="s">
        <v>231</v>
      </c>
    </row>
    <row r="4" spans="1:5">
      <c r="A4" s="4" t="s">
        <v>829</v>
      </c>
      <c r="B4" s="7" t="n">
        <v>4750</v>
      </c>
      <c r="C4" s="7" t="n">
        <v>4957</v>
      </c>
      <c r="D4" s="7" t="n">
        <v>8444</v>
      </c>
      <c r="E4" s="7" t="n">
        <v>31616</v>
      </c>
    </row>
    <row r="5" spans="1:5">
      <c r="A5" s="4" t="s">
        <v>830</v>
      </c>
      <c r="B5" s="5" t="n">
        <v>300</v>
      </c>
    </row>
    <row r="6" spans="1:5">
      <c r="A6" s="4" t="s">
        <v>831</v>
      </c>
      <c r="B6" s="5" t="n">
        <v>200</v>
      </c>
      <c r="C6" s="5" t="n">
        <v>200</v>
      </c>
      <c r="D6" s="5" t="n">
        <v>800</v>
      </c>
    </row>
    <row r="7" spans="1:5">
      <c r="A7" s="4" t="s">
        <v>832</v>
      </c>
      <c r="B7" s="5" t="n">
        <v>100</v>
      </c>
    </row>
    <row r="8" spans="1:5">
      <c r="A8" s="4" t="s">
        <v>833</v>
      </c>
      <c r="B8" s="5" t="n">
        <v>600</v>
      </c>
      <c r="C8" s="5" t="n">
        <v>500</v>
      </c>
      <c r="D8" s="5" t="n">
        <v>900</v>
      </c>
    </row>
    <row r="9" spans="1:5">
      <c r="A9" s="4" t="s">
        <v>834</v>
      </c>
      <c r="B9" s="7" t="n">
        <v>4800</v>
      </c>
      <c r="C9" s="7" t="n">
        <v>5000</v>
      </c>
      <c r="D9" s="7" t="n">
        <v>8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9"/>
    <col customWidth="1" max="2" min="2" width="16"/>
  </cols>
  <sheetData>
    <row r="1" spans="1:2">
      <c r="A1" s="1" t="s">
        <v>835</v>
      </c>
      <c r="B1" s="2" t="s">
        <v>1</v>
      </c>
    </row>
    <row r="2" spans="1:2">
      <c r="B2" s="2" t="s">
        <v>2</v>
      </c>
    </row>
    <row r="3" spans="1:2">
      <c r="A3" s="4" t="s">
        <v>836</v>
      </c>
    </row>
    <row r="4" spans="1:2">
      <c r="A4" s="3" t="s">
        <v>837</v>
      </c>
    </row>
    <row r="5" spans="1:2">
      <c r="A5" s="4" t="s">
        <v>838</v>
      </c>
      <c r="B5" s="5" t="n">
        <v>2016</v>
      </c>
    </row>
    <row r="6" spans="1:2">
      <c r="A6" s="4" t="s">
        <v>839</v>
      </c>
    </row>
    <row r="7" spans="1:2">
      <c r="A7" s="3" t="s">
        <v>837</v>
      </c>
    </row>
    <row r="8" spans="1:2">
      <c r="A8" s="4" t="s">
        <v>838</v>
      </c>
      <c r="B8" s="5" t="n">
        <v>2009</v>
      </c>
    </row>
    <row r="9" spans="1:2">
      <c r="A9" s="4" t="s">
        <v>840</v>
      </c>
    </row>
    <row r="10" spans="1:2">
      <c r="A10" s="3" t="s">
        <v>837</v>
      </c>
    </row>
    <row r="11" spans="1:2">
      <c r="A11" s="4" t="s">
        <v>838</v>
      </c>
      <c r="B11" s="5" t="n">
        <v>2016</v>
      </c>
    </row>
    <row r="12" spans="1:2">
      <c r="A12" s="4" t="s">
        <v>841</v>
      </c>
    </row>
    <row r="13" spans="1:2">
      <c r="A13" s="3" t="s">
        <v>837</v>
      </c>
    </row>
    <row r="14" spans="1:2">
      <c r="A14" s="4" t="s">
        <v>838</v>
      </c>
      <c r="B14" s="5" t="n">
        <v>2009</v>
      </c>
    </row>
    <row r="15" spans="1:2">
      <c r="A15" s="4" t="s">
        <v>842</v>
      </c>
    </row>
    <row r="16" spans="1:2">
      <c r="A16" s="3" t="s">
        <v>837</v>
      </c>
    </row>
    <row r="17" spans="1:2">
      <c r="A17" s="4" t="s">
        <v>838</v>
      </c>
      <c r="B17" s="5" t="n">
        <v>2016</v>
      </c>
    </row>
    <row r="18" spans="1:2">
      <c r="A18" s="4" t="s">
        <v>843</v>
      </c>
    </row>
    <row r="19" spans="1:2">
      <c r="A19" s="3" t="s">
        <v>837</v>
      </c>
    </row>
    <row r="20" spans="1:2">
      <c r="A20" s="4" t="s">
        <v>838</v>
      </c>
      <c r="B20" s="5" t="n">
        <v>2010</v>
      </c>
    </row>
    <row r="21" spans="1:2">
      <c r="A21" s="4" t="s">
        <v>844</v>
      </c>
    </row>
    <row r="22" spans="1:2">
      <c r="A22" s="3" t="s">
        <v>837</v>
      </c>
    </row>
    <row r="23" spans="1:2">
      <c r="A23" s="4" t="s">
        <v>838</v>
      </c>
      <c r="B23" s="5" t="n">
        <v>2016</v>
      </c>
    </row>
    <row r="24" spans="1:2">
      <c r="A24" s="4" t="s">
        <v>845</v>
      </c>
    </row>
    <row r="25" spans="1:2">
      <c r="A25" s="3" t="s">
        <v>837</v>
      </c>
    </row>
    <row r="26" spans="1:2">
      <c r="A26" s="4" t="s">
        <v>838</v>
      </c>
      <c r="B26" s="5" t="n">
        <v>2008</v>
      </c>
    </row>
    <row r="27" spans="1:2">
      <c r="A27" s="4" t="s">
        <v>846</v>
      </c>
    </row>
    <row r="28" spans="1:2">
      <c r="A28" s="3" t="s">
        <v>837</v>
      </c>
    </row>
    <row r="29" spans="1:2">
      <c r="A29" s="4" t="s">
        <v>838</v>
      </c>
      <c r="B29" s="5" t="n">
        <v>2016</v>
      </c>
    </row>
    <row r="30" spans="1:2">
      <c r="A30" s="4" t="s">
        <v>847</v>
      </c>
    </row>
    <row r="31" spans="1:2">
      <c r="A31" s="3" t="s">
        <v>837</v>
      </c>
    </row>
    <row r="32" spans="1:2">
      <c r="A32" s="4" t="s">
        <v>838</v>
      </c>
      <c r="B32" s="5" t="n">
        <v>2012</v>
      </c>
    </row>
    <row r="33" spans="1:2">
      <c r="A33" s="4" t="s">
        <v>848</v>
      </c>
    </row>
    <row r="34" spans="1:2">
      <c r="A34" s="3" t="s">
        <v>837</v>
      </c>
    </row>
    <row r="35" spans="1:2">
      <c r="A35" s="4" t="s">
        <v>838</v>
      </c>
      <c r="B35" s="5" t="n">
        <v>2016</v>
      </c>
    </row>
    <row r="36" spans="1:2">
      <c r="A36" s="4" t="s">
        <v>849</v>
      </c>
    </row>
    <row r="37" spans="1:2">
      <c r="A37" s="3" t="s">
        <v>837</v>
      </c>
    </row>
    <row r="38" spans="1:2">
      <c r="A38" s="4" t="s">
        <v>838</v>
      </c>
      <c r="B38" s="5" t="n">
        <v>20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38</v>
      </c>
      <c r="J1" s="2" t="s">
        <v>1</v>
      </c>
    </row>
    <row r="2" spans="1:12">
      <c r="B2" s="2" t="s">
        <v>2</v>
      </c>
      <c r="C2" s="2" t="s">
        <v>851</v>
      </c>
      <c r="D2" s="2" t="s">
        <v>4</v>
      </c>
      <c r="E2" s="2" t="s">
        <v>852</v>
      </c>
      <c r="F2" s="2" t="s">
        <v>32</v>
      </c>
      <c r="G2" s="2" t="s">
        <v>853</v>
      </c>
      <c r="H2" s="2" t="s">
        <v>854</v>
      </c>
      <c r="I2" s="2" t="s">
        <v>855</v>
      </c>
      <c r="J2" s="2" t="s">
        <v>2</v>
      </c>
      <c r="K2" s="2" t="s">
        <v>32</v>
      </c>
      <c r="L2" s="2" t="s">
        <v>33</v>
      </c>
    </row>
    <row r="3" spans="1:12">
      <c r="A3" s="3" t="s">
        <v>234</v>
      </c>
    </row>
    <row r="4" spans="1:12">
      <c r="A4" s="4" t="s">
        <v>856</v>
      </c>
      <c r="B4" s="7" t="n">
        <v>-44482</v>
      </c>
      <c r="C4" s="7" t="n">
        <v>-5352</v>
      </c>
      <c r="D4" s="7" t="n">
        <v>11735</v>
      </c>
      <c r="E4" s="7" t="n">
        <v>6361</v>
      </c>
      <c r="F4" s="7" t="n">
        <v>-73942</v>
      </c>
      <c r="G4" s="7" t="n">
        <v>-27776</v>
      </c>
      <c r="H4" s="7" t="n">
        <v>9690</v>
      </c>
      <c r="I4" s="7" t="n">
        <v>-5979</v>
      </c>
      <c r="J4" s="7" t="n">
        <v>-31738</v>
      </c>
      <c r="K4" s="7" t="n">
        <v>-98007</v>
      </c>
      <c r="L4" s="7" t="n">
        <v>-18962</v>
      </c>
    </row>
    <row r="5" spans="1:12">
      <c r="A5" s="4" t="s">
        <v>857</v>
      </c>
      <c r="J5" s="5" t="n">
        <v>73371000</v>
      </c>
      <c r="K5" s="5" t="n">
        <v>75604000</v>
      </c>
      <c r="L5" s="5" t="n">
        <v>85140000</v>
      </c>
    </row>
    <row r="6" spans="1:12">
      <c r="A6" s="4" t="s">
        <v>53</v>
      </c>
      <c r="B6" s="8" t="n">
        <v>-0.6</v>
      </c>
      <c r="C6" s="8" t="n">
        <v>-0.07000000000000001</v>
      </c>
      <c r="D6" s="8" t="n">
        <v>0.13</v>
      </c>
      <c r="E6" s="8" t="n">
        <v>0.07000000000000001</v>
      </c>
      <c r="F6" s="8" t="n">
        <v>-1.01</v>
      </c>
      <c r="G6" s="8" t="n">
        <v>-0.37</v>
      </c>
      <c r="H6" s="8" t="n">
        <v>0.11</v>
      </c>
      <c r="I6" s="8" t="n">
        <v>-0.08</v>
      </c>
      <c r="J6" s="8" t="n">
        <v>-0.43</v>
      </c>
      <c r="K6" s="8" t="n">
        <v>-1.3</v>
      </c>
      <c r="L6" s="8" t="n">
        <v>-0.22</v>
      </c>
    </row>
    <row r="7" spans="1:12">
      <c r="A7" s="4" t="s">
        <v>54</v>
      </c>
      <c r="B7" s="8" t="n">
        <v>-0.6</v>
      </c>
      <c r="C7" s="8" t="n">
        <v>-0.07000000000000001</v>
      </c>
      <c r="D7" s="8" t="n">
        <v>0.13</v>
      </c>
      <c r="E7" s="8" t="n">
        <v>0.07000000000000001</v>
      </c>
      <c r="F7" s="8" t="n">
        <v>-1.01</v>
      </c>
      <c r="G7" s="8" t="n">
        <v>-0.37</v>
      </c>
      <c r="H7" s="8" t="n">
        <v>0.11</v>
      </c>
      <c r="I7" s="8" t="n">
        <v>-0.08</v>
      </c>
      <c r="J7" s="8" t="n">
        <v>-0.43</v>
      </c>
      <c r="K7" s="8" t="n">
        <v>-1.3</v>
      </c>
      <c r="L7" s="8" t="n">
        <v>-0.22</v>
      </c>
    </row>
    <row r="8" spans="1:12">
      <c r="A8" s="4" t="s">
        <v>858</v>
      </c>
      <c r="J8" s="5" t="n">
        <v>2200000</v>
      </c>
      <c r="K8" s="5" t="n">
        <v>2100000</v>
      </c>
      <c r="L8" s="5" t="n">
        <v>2000000</v>
      </c>
    </row>
    <row r="9" spans="1:12">
      <c r="A9" s="4" t="s">
        <v>859</v>
      </c>
      <c r="J9" s="4" t="s">
        <v>398</v>
      </c>
    </row>
    <row r="10" spans="1:12">
      <c r="A10" s="4" t="s">
        <v>596</v>
      </c>
      <c r="J10" s="5" t="n">
        <v>137931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41</v>
      </c>
    </row>
    <row r="2" spans="1:2">
      <c r="A2" s="3" t="s">
        <v>861</v>
      </c>
    </row>
    <row r="3" spans="1:2">
      <c r="A3" s="5" t="n">
        <v>2017</v>
      </c>
      <c r="B3" s="7" t="n">
        <v>68241</v>
      </c>
    </row>
    <row r="4" spans="1:2">
      <c r="A4" s="5" t="n">
        <v>2018</v>
      </c>
      <c r="B4" s="5" t="n">
        <v>56125</v>
      </c>
    </row>
    <row r="5" spans="1:2">
      <c r="A5" s="5" t="n">
        <v>2019</v>
      </c>
      <c r="B5" s="5" t="n">
        <v>42702</v>
      </c>
    </row>
    <row r="6" spans="1:2">
      <c r="A6" s="5" t="n">
        <v>2020</v>
      </c>
      <c r="B6" s="5" t="n">
        <v>35692</v>
      </c>
    </row>
    <row r="7" spans="1:2">
      <c r="A7" s="5" t="n">
        <v>2021</v>
      </c>
      <c r="B7" s="5" t="n">
        <v>29230</v>
      </c>
    </row>
    <row r="8" spans="1:2">
      <c r="A8" s="4" t="s">
        <v>482</v>
      </c>
      <c r="B8" s="5" t="n">
        <v>78565</v>
      </c>
    </row>
    <row r="9" spans="1:2">
      <c r="A9" s="4" t="s">
        <v>862</v>
      </c>
      <c r="B9" s="5" t="n">
        <v>310555</v>
      </c>
    </row>
    <row r="10" spans="1:2">
      <c r="A10" s="4" t="s">
        <v>863</v>
      </c>
      <c r="B10" s="7" t="n">
        <v>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33</v>
      </c>
    </row>
    <row r="3" spans="1:4">
      <c r="A3" s="3" t="s">
        <v>865</v>
      </c>
    </row>
    <row r="4" spans="1:4">
      <c r="A4" s="4" t="s">
        <v>866</v>
      </c>
      <c r="B4" s="7" t="n">
        <v>88182</v>
      </c>
      <c r="C4" s="7" t="n">
        <v>96579</v>
      </c>
      <c r="D4" s="7" t="n">
        <v>108466</v>
      </c>
    </row>
    <row r="5" spans="1:4">
      <c r="A5" s="4" t="s">
        <v>867</v>
      </c>
      <c r="B5" s="5" t="n">
        <v>14596</v>
      </c>
      <c r="C5" s="5" t="n">
        <v>14929</v>
      </c>
      <c r="D5" s="5" t="n">
        <v>16875</v>
      </c>
    </row>
    <row r="6" spans="1:4">
      <c r="A6" s="4" t="s">
        <v>868</v>
      </c>
      <c r="B6" s="5" t="n">
        <v>-187</v>
      </c>
      <c r="C6" s="5" t="n">
        <v>-322</v>
      </c>
      <c r="D6" s="5" t="n">
        <v>-868</v>
      </c>
    </row>
    <row r="7" spans="1:4">
      <c r="A7" s="4" t="s">
        <v>869</v>
      </c>
      <c r="B7" s="5" t="n">
        <v>102591</v>
      </c>
      <c r="C7" s="5" t="n">
        <v>111186</v>
      </c>
      <c r="D7" s="5" t="n">
        <v>124473</v>
      </c>
    </row>
    <row r="8" spans="1:4">
      <c r="A8" s="4" t="s">
        <v>870</v>
      </c>
      <c r="B8" s="7" t="n">
        <v>10200</v>
      </c>
      <c r="C8" s="7" t="n">
        <v>9100</v>
      </c>
      <c r="D8" s="7" t="n">
        <v>9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1</v>
      </c>
      <c r="B1" s="2" t="s">
        <v>141</v>
      </c>
      <c r="C1" s="2" t="s">
        <v>872</v>
      </c>
      <c r="D1" s="2" t="s">
        <v>142</v>
      </c>
    </row>
    <row r="2" spans="1:4">
      <c r="A2" s="3" t="s">
        <v>237</v>
      </c>
    </row>
    <row r="3" spans="1:4">
      <c r="A3" s="4" t="s">
        <v>873</v>
      </c>
      <c r="B3" s="6" t="n">
        <v>3.7</v>
      </c>
      <c r="C3" s="13" t="n">
        <v>3.5</v>
      </c>
    </row>
    <row r="4" spans="1:4">
      <c r="A4" s="4" t="s">
        <v>874</v>
      </c>
      <c r="B4" s="6" t="n">
        <v>125.9</v>
      </c>
      <c r="D4" s="6" t="n">
        <v>15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610</v>
      </c>
    </row>
    <row r="3" spans="1:3">
      <c r="A3" s="3" t="s">
        <v>876</v>
      </c>
    </row>
    <row r="4" spans="1:3">
      <c r="A4" s="4" t="s">
        <v>877</v>
      </c>
      <c r="B4" s="5" t="n">
        <v>3</v>
      </c>
      <c r="C4" s="5" t="n">
        <v>3</v>
      </c>
    </row>
    <row r="5" spans="1:3">
      <c r="A5" s="4" t="s">
        <v>878</v>
      </c>
    </row>
    <row r="6" spans="1:3">
      <c r="A6" s="3" t="s">
        <v>876</v>
      </c>
    </row>
    <row r="7" spans="1:3">
      <c r="A7" s="4" t="s">
        <v>879</v>
      </c>
      <c r="B7" s="4" t="s">
        <v>88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438</v>
      </c>
      <c r="J1" s="2" t="s">
        <v>1</v>
      </c>
    </row>
    <row r="2" spans="1:12">
      <c r="B2" s="2" t="s">
        <v>2</v>
      </c>
      <c r="C2" s="2" t="s">
        <v>851</v>
      </c>
      <c r="D2" s="2" t="s">
        <v>4</v>
      </c>
      <c r="E2" s="2" t="s">
        <v>852</v>
      </c>
      <c r="F2" s="2" t="s">
        <v>32</v>
      </c>
      <c r="G2" s="2" t="s">
        <v>853</v>
      </c>
      <c r="H2" s="2" t="s">
        <v>854</v>
      </c>
      <c r="I2" s="2" t="s">
        <v>855</v>
      </c>
      <c r="J2" s="2" t="s">
        <v>2</v>
      </c>
      <c r="K2" s="2" t="s">
        <v>32</v>
      </c>
      <c r="L2" s="2" t="s">
        <v>33</v>
      </c>
    </row>
    <row r="3" spans="1:12">
      <c r="A3" s="3" t="s">
        <v>442</v>
      </c>
    </row>
    <row r="4" spans="1:12">
      <c r="A4" s="4" t="s">
        <v>35</v>
      </c>
      <c r="B4" s="7" t="n">
        <v>187417</v>
      </c>
      <c r="C4" s="7" t="n">
        <v>245888</v>
      </c>
      <c r="D4" s="7" t="n">
        <v>323828</v>
      </c>
      <c r="E4" s="7" t="n">
        <v>279140</v>
      </c>
      <c r="F4" s="7" t="n">
        <v>208678</v>
      </c>
      <c r="G4" s="7" t="n">
        <v>274088</v>
      </c>
      <c r="H4" s="7" t="n">
        <v>345671</v>
      </c>
      <c r="I4" s="7" t="n">
        <v>262193</v>
      </c>
      <c r="J4" s="7" t="n">
        <v>1036273</v>
      </c>
      <c r="K4" s="7" t="n">
        <v>1090630</v>
      </c>
      <c r="L4" s="7" t="n">
        <v>1198223</v>
      </c>
    </row>
    <row r="5" spans="1:12">
      <c r="A5" s="4" t="s">
        <v>882</v>
      </c>
      <c r="B5" s="7" t="n">
        <v>-39787</v>
      </c>
      <c r="C5" s="7" t="n">
        <v>-1215</v>
      </c>
      <c r="D5" s="7" t="n">
        <v>20605</v>
      </c>
      <c r="E5" s="7" t="n">
        <v>14243</v>
      </c>
      <c r="F5" s="7" t="n">
        <v>-65581</v>
      </c>
      <c r="G5" s="7" t="n">
        <v>-20730</v>
      </c>
      <c r="H5" s="7" t="n">
        <v>16349</v>
      </c>
      <c r="I5" s="7" t="n">
        <v>-2362</v>
      </c>
      <c r="J5" s="5" t="n">
        <v>-6154</v>
      </c>
      <c r="K5" s="5" t="n">
        <v>-72324</v>
      </c>
      <c r="L5" s="5" t="n">
        <v>-4726</v>
      </c>
    </row>
    <row r="6" spans="1:12">
      <c r="A6" s="4" t="s">
        <v>42</v>
      </c>
      <c r="J6" s="5" t="n">
        <v>-2454</v>
      </c>
      <c r="K6" s="5" t="n">
        <v>-3332</v>
      </c>
      <c r="L6" s="5" t="n">
        <v>-4885</v>
      </c>
    </row>
    <row r="7" spans="1:12">
      <c r="A7" s="4" t="s">
        <v>43</v>
      </c>
      <c r="J7" s="5" t="n">
        <v>692</v>
      </c>
      <c r="K7" s="5" t="n">
        <v>967</v>
      </c>
      <c r="L7" s="5" t="n">
        <v>1664</v>
      </c>
    </row>
    <row r="8" spans="1:12">
      <c r="A8" s="4" t="s">
        <v>44</v>
      </c>
      <c r="J8" s="5" t="n">
        <v>-836</v>
      </c>
      <c r="K8" s="5" t="n">
        <v>-969</v>
      </c>
      <c r="L8" s="5" t="n">
        <v>-806</v>
      </c>
    </row>
    <row r="9" spans="1:12">
      <c r="A9" s="4" t="s">
        <v>883</v>
      </c>
      <c r="J9" s="5" t="n">
        <v>1539</v>
      </c>
      <c r="K9" s="5" t="n">
        <v>914</v>
      </c>
      <c r="L9" s="5" t="n">
        <v>204</v>
      </c>
    </row>
    <row r="10" spans="1:12">
      <c r="A10" s="4" t="s">
        <v>46</v>
      </c>
      <c r="J10" s="5" t="n">
        <v>-7213</v>
      </c>
      <c r="K10" s="5" t="n">
        <v>-74744</v>
      </c>
      <c r="L10" s="5" t="n">
        <v>-8549</v>
      </c>
    </row>
    <row r="11" spans="1:12">
      <c r="A11" s="4" t="s">
        <v>146</v>
      </c>
      <c r="J11" s="5" t="n">
        <v>34043</v>
      </c>
      <c r="K11" s="5" t="n">
        <v>35993</v>
      </c>
      <c r="L11" s="5" t="n">
        <v>37413</v>
      </c>
    </row>
    <row r="12" spans="1:12">
      <c r="A12" s="4" t="s">
        <v>884</v>
      </c>
      <c r="J12" s="5" t="n">
        <v>13233</v>
      </c>
      <c r="K12" s="5" t="n">
        <v>12826</v>
      </c>
      <c r="L12" s="5" t="n">
        <v>15991</v>
      </c>
    </row>
    <row r="13" spans="1:12">
      <c r="A13" s="4" t="s">
        <v>885</v>
      </c>
      <c r="J13" s="5" t="n">
        <v>8961</v>
      </c>
      <c r="K13" s="5" t="n">
        <v>5660</v>
      </c>
      <c r="L13" s="5" t="n">
        <v>41035</v>
      </c>
    </row>
    <row r="14" spans="1:12">
      <c r="A14" s="4" t="s">
        <v>886</v>
      </c>
    </row>
    <row r="15" spans="1:12">
      <c r="A15" s="3" t="s">
        <v>442</v>
      </c>
    </row>
    <row r="16" spans="1:12">
      <c r="A16" s="4" t="s">
        <v>35</v>
      </c>
      <c r="J16" s="5" t="n">
        <v>745</v>
      </c>
      <c r="K16" s="5" t="n">
        <v>1096</v>
      </c>
      <c r="L16" s="5" t="n">
        <v>794</v>
      </c>
    </row>
    <row r="17" spans="1:12">
      <c r="A17" s="4" t="s">
        <v>882</v>
      </c>
      <c r="J17" s="5" t="n">
        <v>-26935</v>
      </c>
      <c r="K17" s="5" t="n">
        <v>-30092</v>
      </c>
      <c r="L17" s="5" t="n">
        <v>-19400</v>
      </c>
    </row>
    <row r="18" spans="1:12">
      <c r="A18" s="4" t="s">
        <v>146</v>
      </c>
      <c r="J18" s="5" t="n">
        <v>6830</v>
      </c>
      <c r="K18" s="5" t="n">
        <v>7634</v>
      </c>
      <c r="L18" s="5" t="n">
        <v>5900</v>
      </c>
    </row>
    <row r="19" spans="1:12">
      <c r="A19" s="4" t="s">
        <v>887</v>
      </c>
    </row>
    <row r="20" spans="1:12">
      <c r="A20" s="3" t="s">
        <v>442</v>
      </c>
    </row>
    <row r="21" spans="1:12">
      <c r="A21" s="4" t="s">
        <v>35</v>
      </c>
      <c r="J21" s="5" t="n">
        <v>1035528</v>
      </c>
      <c r="K21" s="5" t="n">
        <v>1089534</v>
      </c>
      <c r="L21" s="5" t="n">
        <v>1197429</v>
      </c>
    </row>
    <row r="22" spans="1:12">
      <c r="A22" s="4" t="s">
        <v>882</v>
      </c>
      <c r="J22" s="5" t="n">
        <v>155508</v>
      </c>
      <c r="K22" s="5" t="n">
        <v>113498</v>
      </c>
      <c r="L22" s="5" t="n">
        <v>147999</v>
      </c>
    </row>
    <row r="23" spans="1:12">
      <c r="A23" s="4" t="s">
        <v>146</v>
      </c>
      <c r="J23" s="5" t="n">
        <v>12184</v>
      </c>
      <c r="K23" s="5" t="n">
        <v>13543</v>
      </c>
      <c r="L23" s="5" t="n">
        <v>22155</v>
      </c>
    </row>
    <row r="24" spans="1:12">
      <c r="A24" s="4" t="s">
        <v>884</v>
      </c>
      <c r="J24" s="5" t="n">
        <v>13233</v>
      </c>
      <c r="K24" s="5" t="n">
        <v>12826</v>
      </c>
      <c r="L24" s="5" t="n">
        <v>15991</v>
      </c>
    </row>
    <row r="25" spans="1:12">
      <c r="A25" s="4" t="s">
        <v>885</v>
      </c>
      <c r="J25" s="5" t="n">
        <v>8961</v>
      </c>
      <c r="K25" s="5" t="n">
        <v>5660</v>
      </c>
      <c r="L25" s="5" t="n">
        <v>41035</v>
      </c>
    </row>
    <row r="26" spans="1:12">
      <c r="A26" s="4" t="s">
        <v>888</v>
      </c>
    </row>
    <row r="27" spans="1:12">
      <c r="A27" s="3" t="s">
        <v>442</v>
      </c>
    </row>
    <row r="28" spans="1:12">
      <c r="A28" s="4" t="s">
        <v>35</v>
      </c>
      <c r="J28" s="5" t="n">
        <v>467006</v>
      </c>
      <c r="K28" s="5" t="n">
        <v>476210</v>
      </c>
      <c r="L28" s="5" t="n">
        <v>489915</v>
      </c>
    </row>
    <row r="29" spans="1:12">
      <c r="A29" s="4" t="s">
        <v>882</v>
      </c>
      <c r="J29" s="5" t="n">
        <v>58844</v>
      </c>
      <c r="K29" s="5" t="n">
        <v>49422</v>
      </c>
      <c r="L29" s="5" t="n">
        <v>48347</v>
      </c>
    </row>
    <row r="30" spans="1:12">
      <c r="A30" s="4" t="s">
        <v>146</v>
      </c>
      <c r="J30" s="5" t="n">
        <v>5787</v>
      </c>
      <c r="K30" s="5" t="n">
        <v>7401</v>
      </c>
      <c r="L30" s="5" t="n">
        <v>11670</v>
      </c>
    </row>
    <row r="31" spans="1:12">
      <c r="A31" s="4" t="s">
        <v>884</v>
      </c>
      <c r="J31" s="5" t="n">
        <v>6851</v>
      </c>
      <c r="K31" s="5" t="n">
        <v>6611</v>
      </c>
      <c r="L31" s="5" t="n">
        <v>6807</v>
      </c>
    </row>
    <row r="32" spans="1:12">
      <c r="A32" s="4" t="s">
        <v>885</v>
      </c>
      <c r="J32" s="5" t="n">
        <v>8961</v>
      </c>
      <c r="K32" s="5" t="n">
        <v>5459</v>
      </c>
      <c r="L32" s="5" t="n">
        <v>40532</v>
      </c>
    </row>
    <row r="33" spans="1:12">
      <c r="A33" s="4" t="s">
        <v>889</v>
      </c>
    </row>
    <row r="34" spans="1:12">
      <c r="A34" s="3" t="s">
        <v>442</v>
      </c>
    </row>
    <row r="35" spans="1:12">
      <c r="A35" s="4" t="s">
        <v>35</v>
      </c>
      <c r="J35" s="5" t="n">
        <v>395078</v>
      </c>
      <c r="K35" s="5" t="n">
        <v>424491</v>
      </c>
      <c r="L35" s="5" t="n">
        <v>473910</v>
      </c>
    </row>
    <row r="36" spans="1:12">
      <c r="A36" s="4" t="s">
        <v>882</v>
      </c>
      <c r="J36" s="5" t="n">
        <v>78907</v>
      </c>
      <c r="K36" s="5" t="n">
        <v>48447</v>
      </c>
      <c r="L36" s="5" t="n">
        <v>75135</v>
      </c>
    </row>
    <row r="37" spans="1:12">
      <c r="A37" s="4" t="s">
        <v>146</v>
      </c>
      <c r="J37" s="5" t="n">
        <v>4264</v>
      </c>
      <c r="K37" s="5" t="n">
        <v>3913</v>
      </c>
      <c r="L37" s="5" t="n">
        <v>6724</v>
      </c>
    </row>
    <row r="38" spans="1:12">
      <c r="A38" s="4" t="s">
        <v>884</v>
      </c>
      <c r="J38" s="5" t="n">
        <v>4994</v>
      </c>
      <c r="K38" s="5" t="n">
        <v>4705</v>
      </c>
      <c r="L38" s="5" t="n">
        <v>6123</v>
      </c>
    </row>
    <row r="39" spans="1:12">
      <c r="A39" s="4" t="s">
        <v>885</v>
      </c>
      <c r="J39" s="5" t="n">
        <v>0</v>
      </c>
      <c r="K39" s="5" t="n">
        <v>0</v>
      </c>
      <c r="L39" s="5" t="n">
        <v>295</v>
      </c>
    </row>
    <row r="40" spans="1:12">
      <c r="A40" s="4" t="s">
        <v>890</v>
      </c>
    </row>
    <row r="41" spans="1:12">
      <c r="A41" s="3" t="s">
        <v>442</v>
      </c>
    </row>
    <row r="42" spans="1:12">
      <c r="A42" s="4" t="s">
        <v>35</v>
      </c>
      <c r="J42" s="5" t="n">
        <v>173444</v>
      </c>
      <c r="K42" s="5" t="n">
        <v>188833</v>
      </c>
      <c r="L42" s="5" t="n">
        <v>233604</v>
      </c>
    </row>
    <row r="43" spans="1:12">
      <c r="A43" s="4" t="s">
        <v>882</v>
      </c>
      <c r="J43" s="5" t="n">
        <v>17757</v>
      </c>
      <c r="K43" s="5" t="n">
        <v>15629</v>
      </c>
      <c r="L43" s="5" t="n">
        <v>24517</v>
      </c>
    </row>
    <row r="44" spans="1:12">
      <c r="A44" s="4" t="s">
        <v>146</v>
      </c>
      <c r="J44" s="5" t="n">
        <v>2133</v>
      </c>
      <c r="K44" s="5" t="n">
        <v>2229</v>
      </c>
      <c r="L44" s="5" t="n">
        <v>3761</v>
      </c>
    </row>
    <row r="45" spans="1:12">
      <c r="A45" s="4" t="s">
        <v>884</v>
      </c>
      <c r="J45" s="5" t="n">
        <v>1388</v>
      </c>
      <c r="K45" s="5" t="n">
        <v>1510</v>
      </c>
      <c r="L45" s="5" t="n">
        <v>3061</v>
      </c>
    </row>
    <row r="46" spans="1:12">
      <c r="A46" s="4" t="s">
        <v>885</v>
      </c>
      <c r="J46" s="5" t="n">
        <v>0</v>
      </c>
      <c r="K46" s="5" t="n">
        <v>201</v>
      </c>
      <c r="L46" s="5" t="n">
        <v>208</v>
      </c>
    </row>
    <row r="47" spans="1:12">
      <c r="A47" s="4" t="s">
        <v>891</v>
      </c>
    </row>
    <row r="48" spans="1:12">
      <c r="A48" s="3" t="s">
        <v>442</v>
      </c>
    </row>
    <row r="49" spans="1:12">
      <c r="A49" s="4" t="s">
        <v>882</v>
      </c>
      <c r="J49" s="5" t="n">
        <v>0</v>
      </c>
      <c r="K49" s="5" t="n">
        <v>0</v>
      </c>
      <c r="L49" s="5" t="n">
        <v>-1498</v>
      </c>
    </row>
    <row r="50" spans="1:12">
      <c r="A50" s="4" t="s">
        <v>892</v>
      </c>
    </row>
    <row r="51" spans="1:12">
      <c r="A51" s="3" t="s">
        <v>442</v>
      </c>
    </row>
    <row r="52" spans="1:12">
      <c r="A52" s="4" t="s">
        <v>882</v>
      </c>
      <c r="J52" s="5" t="n">
        <v>-134727</v>
      </c>
      <c r="K52" s="5" t="n">
        <v>-155730</v>
      </c>
      <c r="L52" s="5" t="n">
        <v>-131827</v>
      </c>
    </row>
    <row r="53" spans="1:12">
      <c r="A53" s="4" t="s">
        <v>146</v>
      </c>
      <c r="J53" s="7" t="n">
        <v>15029</v>
      </c>
      <c r="K53" s="7" t="n">
        <v>14816</v>
      </c>
      <c r="L53" s="7" t="n">
        <v>935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s>
  <sheetData>
    <row r="1" spans="1:12">
      <c r="A1" s="1" t="s">
        <v>893</v>
      </c>
      <c r="B1" s="2" t="s">
        <v>438</v>
      </c>
      <c r="J1" s="2" t="s">
        <v>1</v>
      </c>
    </row>
    <row r="2" spans="1:12">
      <c r="B2" s="2" t="s">
        <v>141</v>
      </c>
      <c r="C2" s="2" t="s">
        <v>894</v>
      </c>
      <c r="D2" s="2" t="s">
        <v>895</v>
      </c>
      <c r="E2" s="2" t="s">
        <v>546</v>
      </c>
      <c r="F2" s="2" t="s">
        <v>142</v>
      </c>
      <c r="G2" s="2" t="s">
        <v>896</v>
      </c>
      <c r="H2" s="2" t="s">
        <v>897</v>
      </c>
      <c r="I2" s="2" t="s">
        <v>898</v>
      </c>
      <c r="J2" s="2" t="s">
        <v>439</v>
      </c>
      <c r="K2" s="2" t="s">
        <v>440</v>
      </c>
      <c r="L2" s="2" t="s">
        <v>441</v>
      </c>
    </row>
    <row r="3" spans="1:12">
      <c r="A3" s="3" t="s">
        <v>442</v>
      </c>
    </row>
    <row r="4" spans="1:12">
      <c r="A4" s="4" t="s">
        <v>40</v>
      </c>
      <c r="B4" s="7" t="n">
        <v>1449</v>
      </c>
      <c r="C4" s="7" t="n">
        <v>930</v>
      </c>
      <c r="D4" s="7" t="n">
        <v>572</v>
      </c>
      <c r="E4" s="7" t="n">
        <v>193</v>
      </c>
      <c r="F4" s="7" t="n">
        <v>7771</v>
      </c>
      <c r="G4" s="7" t="n">
        <v>5460</v>
      </c>
      <c r="H4" s="7" t="n">
        <v>2075</v>
      </c>
      <c r="I4" s="7" t="n">
        <v>0</v>
      </c>
      <c r="J4" s="7" t="n">
        <v>3144</v>
      </c>
      <c r="K4" s="7" t="n">
        <v>15306</v>
      </c>
      <c r="L4" s="7" t="n">
        <v>8827</v>
      </c>
    </row>
    <row r="5" spans="1:12">
      <c r="A5" s="4" t="s">
        <v>498</v>
      </c>
      <c r="J5" s="5" t="n">
        <v>431</v>
      </c>
    </row>
    <row r="6" spans="1:12">
      <c r="A6" s="4" t="s">
        <v>888</v>
      </c>
    </row>
    <row r="7" spans="1:12">
      <c r="A7" s="3" t="s">
        <v>442</v>
      </c>
    </row>
    <row r="8" spans="1:12">
      <c r="A8" s="4" t="s">
        <v>40</v>
      </c>
      <c r="J8" s="7" t="n">
        <v>1700</v>
      </c>
      <c r="K8" s="7" t="n">
        <v>7200</v>
      </c>
      <c r="L8" s="7" t="n">
        <v>4000</v>
      </c>
    </row>
    <row r="9" spans="1:12">
      <c r="A9" s="4" t="s">
        <v>899</v>
      </c>
      <c r="J9" s="5" t="n">
        <v>12</v>
      </c>
      <c r="K9" s="5" t="n">
        <v>27</v>
      </c>
      <c r="L9" s="5" t="n">
        <v>36</v>
      </c>
    </row>
    <row r="10" spans="1:12">
      <c r="A10" s="4" t="s">
        <v>889</v>
      </c>
    </row>
    <row r="11" spans="1:12">
      <c r="A11" s="3" t="s">
        <v>442</v>
      </c>
    </row>
    <row r="12" spans="1:12">
      <c r="A12" s="4" t="s">
        <v>40</v>
      </c>
      <c r="J12" s="7" t="n">
        <v>700</v>
      </c>
      <c r="K12" s="7" t="n">
        <v>700</v>
      </c>
      <c r="L12" s="7" t="n">
        <v>2800</v>
      </c>
    </row>
    <row r="13" spans="1:12">
      <c r="A13" s="4" t="s">
        <v>899</v>
      </c>
      <c r="J13" s="5" t="n">
        <v>21</v>
      </c>
      <c r="K13" s="5" t="n">
        <v>27</v>
      </c>
      <c r="L13" s="5" t="n">
        <v>14</v>
      </c>
    </row>
    <row r="14" spans="1:12">
      <c r="A14" s="4" t="s">
        <v>900</v>
      </c>
    </row>
    <row r="15" spans="1:12">
      <c r="A15" s="3" t="s">
        <v>442</v>
      </c>
    </row>
    <row r="16" spans="1:12">
      <c r="A16" s="4" t="s">
        <v>40</v>
      </c>
      <c r="K16" s="7" t="n">
        <v>5700</v>
      </c>
    </row>
    <row r="17" spans="1:12">
      <c r="A17" s="4" t="s">
        <v>899</v>
      </c>
      <c r="K17" s="5" t="n">
        <v>9</v>
      </c>
    </row>
    <row r="18" spans="1:12">
      <c r="A18" s="4" t="s">
        <v>890</v>
      </c>
    </row>
    <row r="19" spans="1:12">
      <c r="A19" s="3" t="s">
        <v>442</v>
      </c>
    </row>
    <row r="20" spans="1:12">
      <c r="A20" s="4" t="s">
        <v>40</v>
      </c>
      <c r="J20" s="7" t="n">
        <v>300</v>
      </c>
      <c r="K20" s="7" t="n">
        <v>1600</v>
      </c>
      <c r="L20" s="7" t="n">
        <v>2000</v>
      </c>
    </row>
    <row r="21" spans="1:12">
      <c r="A21" s="4" t="s">
        <v>899</v>
      </c>
      <c r="J21" s="5" t="n">
        <v>9</v>
      </c>
      <c r="K21" s="5" t="n">
        <v>21</v>
      </c>
      <c r="L21" s="5" t="n">
        <v>27</v>
      </c>
    </row>
    <row r="22" spans="1:12">
      <c r="A22" s="4" t="s">
        <v>498</v>
      </c>
      <c r="J22" s="7" t="n">
        <v>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2</v>
      </c>
      <c r="D1" s="2" t="s">
        <v>33</v>
      </c>
    </row>
    <row r="2" spans="1:4">
      <c r="A2" s="3" t="s">
        <v>442</v>
      </c>
    </row>
    <row r="3" spans="1:4">
      <c r="A3" s="4" t="s">
        <v>65</v>
      </c>
      <c r="B3" s="7" t="n">
        <v>2995</v>
      </c>
      <c r="C3" s="7" t="n">
        <v>10233</v>
      </c>
    </row>
    <row r="4" spans="1:4">
      <c r="A4" s="4" t="s">
        <v>66</v>
      </c>
      <c r="B4" s="5" t="n">
        <v>14642</v>
      </c>
      <c r="C4" s="5" t="n">
        <v>14233</v>
      </c>
    </row>
    <row r="5" spans="1:4">
      <c r="A5" s="4" t="s">
        <v>67</v>
      </c>
      <c r="B5" s="5" t="n">
        <v>2534</v>
      </c>
      <c r="C5" s="5" t="n">
        <v>2554</v>
      </c>
    </row>
    <row r="6" spans="1:4">
      <c r="A6" s="4" t="s">
        <v>902</v>
      </c>
      <c r="B6" s="5" t="n">
        <v>32413</v>
      </c>
      <c r="C6" s="5" t="n">
        <v>23780</v>
      </c>
    </row>
    <row r="7" spans="1:4">
      <c r="A7" s="4" t="s">
        <v>69</v>
      </c>
      <c r="B7" s="5" t="n">
        <v>425475</v>
      </c>
      <c r="C7" s="5" t="n">
        <v>445949</v>
      </c>
    </row>
    <row r="8" spans="1:4">
      <c r="A8" s="4" t="s">
        <v>70</v>
      </c>
      <c r="B8" s="5" t="n">
        <v>44090</v>
      </c>
      <c r="C8" s="5" t="n">
        <v>49490</v>
      </c>
    </row>
    <row r="9" spans="1:4">
      <c r="A9" s="4" t="s">
        <v>71</v>
      </c>
      <c r="B9" s="5" t="n">
        <v>72700</v>
      </c>
      <c r="C9" s="5" t="n">
        <v>82297</v>
      </c>
    </row>
    <row r="10" spans="1:4">
      <c r="A10" s="4" t="s">
        <v>72</v>
      </c>
      <c r="B10" s="5" t="n">
        <v>1480</v>
      </c>
      <c r="C10" s="5" t="n">
        <v>1973</v>
      </c>
      <c r="D10" s="7" t="n">
        <v>2044</v>
      </c>
    </row>
    <row r="11" spans="1:4">
      <c r="A11" s="4" t="s">
        <v>903</v>
      </c>
      <c r="B11" s="5" t="n">
        <v>6825</v>
      </c>
      <c r="C11" s="5" t="n">
        <v>6608</v>
      </c>
    </row>
    <row r="12" spans="1:4">
      <c r="A12" s="4" t="s">
        <v>74</v>
      </c>
      <c r="B12" s="5" t="n">
        <v>2547</v>
      </c>
      <c r="C12" s="5" t="n">
        <v>3551</v>
      </c>
    </row>
    <row r="13" spans="1:4">
      <c r="A13" s="4" t="s">
        <v>75</v>
      </c>
      <c r="B13" s="5" t="n">
        <v>13273</v>
      </c>
      <c r="C13" s="5" t="n">
        <v>18152</v>
      </c>
    </row>
    <row r="14" spans="1:4">
      <c r="A14" s="4" t="s">
        <v>76</v>
      </c>
      <c r="B14" s="5" t="n">
        <v>566390</v>
      </c>
      <c r="C14" s="5" t="n">
        <v>608020</v>
      </c>
    </row>
    <row r="15" spans="1:4">
      <c r="A15" s="4" t="s">
        <v>904</v>
      </c>
    </row>
    <row r="16" spans="1:4">
      <c r="A16" s="3" t="s">
        <v>442</v>
      </c>
    </row>
    <row r="17" spans="1:4">
      <c r="A17" s="4" t="s">
        <v>69</v>
      </c>
      <c r="B17" s="5" t="n">
        <v>12343</v>
      </c>
      <c r="C17" s="5" t="n">
        <v>14778</v>
      </c>
    </row>
    <row r="18" spans="1:4">
      <c r="A18" s="4" t="s">
        <v>887</v>
      </c>
    </row>
    <row r="19" spans="1:4">
      <c r="A19" s="3" t="s">
        <v>442</v>
      </c>
    </row>
    <row r="20" spans="1:4">
      <c r="A20" s="4" t="s">
        <v>69</v>
      </c>
      <c r="B20" s="5" t="n">
        <v>341414</v>
      </c>
      <c r="C20" s="5" t="n">
        <v>364106</v>
      </c>
    </row>
    <row r="21" spans="1:4">
      <c r="A21" s="4" t="s">
        <v>888</v>
      </c>
    </row>
    <row r="22" spans="1:4">
      <c r="A22" s="3" t="s">
        <v>442</v>
      </c>
    </row>
    <row r="23" spans="1:4">
      <c r="A23" s="4" t="s">
        <v>69</v>
      </c>
      <c r="B23" s="5" t="n">
        <v>128071</v>
      </c>
      <c r="C23" s="5" t="n">
        <v>148104</v>
      </c>
    </row>
    <row r="24" spans="1:4">
      <c r="A24" s="4" t="s">
        <v>889</v>
      </c>
    </row>
    <row r="25" spans="1:4">
      <c r="A25" s="3" t="s">
        <v>442</v>
      </c>
    </row>
    <row r="26" spans="1:4">
      <c r="A26" s="4" t="s">
        <v>69</v>
      </c>
      <c r="B26" s="5" t="n">
        <v>144037</v>
      </c>
      <c r="C26" s="5" t="n">
        <v>169865</v>
      </c>
    </row>
    <row r="27" spans="1:4">
      <c r="A27" s="4" t="s">
        <v>890</v>
      </c>
    </row>
    <row r="28" spans="1:4">
      <c r="A28" s="3" t="s">
        <v>442</v>
      </c>
    </row>
    <row r="29" spans="1:4">
      <c r="A29" s="4" t="s">
        <v>69</v>
      </c>
      <c r="B29" s="5" t="n">
        <v>69306</v>
      </c>
      <c r="C29" s="5" t="n">
        <v>46137</v>
      </c>
    </row>
    <row r="30" spans="1:4">
      <c r="A30" s="4" t="s">
        <v>905</v>
      </c>
    </row>
    <row r="31" spans="1:4">
      <c r="A31" s="3" t="s">
        <v>442</v>
      </c>
    </row>
    <row r="32" spans="1:4">
      <c r="A32" s="4" t="s">
        <v>69</v>
      </c>
      <c r="B32" s="7" t="n">
        <v>19134</v>
      </c>
      <c r="C32" s="7" t="n">
        <v>162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38</v>
      </c>
      <c r="J1" s="2" t="s">
        <v>1</v>
      </c>
    </row>
    <row r="2" spans="1:12">
      <c r="B2" s="2" t="s">
        <v>2</v>
      </c>
      <c r="C2" s="2" t="s">
        <v>851</v>
      </c>
      <c r="D2" s="2" t="s">
        <v>4</v>
      </c>
      <c r="E2" s="2" t="s">
        <v>852</v>
      </c>
      <c r="F2" s="2" t="s">
        <v>32</v>
      </c>
      <c r="G2" s="2" t="s">
        <v>853</v>
      </c>
      <c r="H2" s="2" t="s">
        <v>854</v>
      </c>
      <c r="I2" s="2" t="s">
        <v>855</v>
      </c>
      <c r="J2" s="2" t="s">
        <v>2</v>
      </c>
      <c r="K2" s="2" t="s">
        <v>32</v>
      </c>
      <c r="L2" s="2" t="s">
        <v>33</v>
      </c>
    </row>
    <row r="3" spans="1:12">
      <c r="A3" s="3" t="s">
        <v>907</v>
      </c>
    </row>
    <row r="4" spans="1:12">
      <c r="A4" s="4" t="s">
        <v>35</v>
      </c>
      <c r="B4" s="7" t="n">
        <v>187417</v>
      </c>
      <c r="C4" s="7" t="n">
        <v>245888</v>
      </c>
      <c r="D4" s="7" t="n">
        <v>323828</v>
      </c>
      <c r="E4" s="7" t="n">
        <v>279140</v>
      </c>
      <c r="F4" s="7" t="n">
        <v>208678</v>
      </c>
      <c r="G4" s="7" t="n">
        <v>274088</v>
      </c>
      <c r="H4" s="7" t="n">
        <v>345671</v>
      </c>
      <c r="I4" s="7" t="n">
        <v>262193</v>
      </c>
      <c r="J4" s="7" t="n">
        <v>1036273</v>
      </c>
      <c r="K4" s="7" t="n">
        <v>1090630</v>
      </c>
      <c r="L4" s="7" t="n">
        <v>1198223</v>
      </c>
    </row>
    <row r="5" spans="1:12">
      <c r="A5" s="4" t="s">
        <v>908</v>
      </c>
    </row>
    <row r="6" spans="1:12">
      <c r="A6" s="3" t="s">
        <v>907</v>
      </c>
    </row>
    <row r="7" spans="1:12">
      <c r="A7" s="4" t="s">
        <v>35</v>
      </c>
      <c r="J7" s="5" t="n">
        <v>384939</v>
      </c>
      <c r="K7" s="5" t="n">
        <v>392463</v>
      </c>
      <c r="L7" s="5" t="n">
        <v>435154</v>
      </c>
    </row>
    <row r="8" spans="1:12">
      <c r="A8" s="4" t="s">
        <v>909</v>
      </c>
    </row>
    <row r="9" spans="1:12">
      <c r="A9" s="3" t="s">
        <v>907</v>
      </c>
    </row>
    <row r="10" spans="1:12">
      <c r="A10" s="4" t="s">
        <v>35</v>
      </c>
      <c r="J10" s="7" t="n">
        <v>651334</v>
      </c>
      <c r="K10" s="7" t="n">
        <v>698167</v>
      </c>
      <c r="L10" s="7" t="n">
        <v>76306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07</v>
      </c>
    </row>
    <row r="3" spans="1:3">
      <c r="A3" s="4" t="s">
        <v>911</v>
      </c>
      <c r="B3" s="7" t="n">
        <v>44090</v>
      </c>
      <c r="C3" s="7" t="n">
        <v>49490</v>
      </c>
    </row>
    <row r="4" spans="1:3">
      <c r="A4" s="4" t="s">
        <v>908</v>
      </c>
    </row>
    <row r="5" spans="1:3">
      <c r="A5" s="3" t="s">
        <v>907</v>
      </c>
    </row>
    <row r="6" spans="1:3">
      <c r="A6" s="4" t="s">
        <v>911</v>
      </c>
      <c r="B6" s="5" t="n">
        <v>29420</v>
      </c>
      <c r="C6" s="5" t="n">
        <v>32954</v>
      </c>
    </row>
    <row r="7" spans="1:3">
      <c r="A7" s="4" t="s">
        <v>909</v>
      </c>
    </row>
    <row r="8" spans="1:3">
      <c r="A8" s="3" t="s">
        <v>907</v>
      </c>
    </row>
    <row r="9" spans="1:3">
      <c r="A9" s="4" t="s">
        <v>911</v>
      </c>
      <c r="B9" s="7" t="n">
        <v>14670</v>
      </c>
      <c r="C9" s="7" t="n">
        <v>165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2</v>
      </c>
      <c r="B1" s="2" t="s">
        <v>913</v>
      </c>
      <c r="C1" s="2" t="s">
        <v>2</v>
      </c>
      <c r="D1" s="2" t="s">
        <v>2</v>
      </c>
      <c r="E1" s="2" t="s">
        <v>914</v>
      </c>
      <c r="F1" s="2" t="s">
        <v>915</v>
      </c>
      <c r="G1" s="2" t="s">
        <v>916</v>
      </c>
    </row>
    <row r="2" spans="1:7">
      <c r="A2" s="4" t="s">
        <v>917</v>
      </c>
    </row>
    <row r="3" spans="1:7">
      <c r="A3" s="3" t="s">
        <v>837</v>
      </c>
    </row>
    <row r="4" spans="1:7">
      <c r="A4" s="4" t="s">
        <v>918</v>
      </c>
      <c r="G4" s="6" t="n">
        <v>12.4</v>
      </c>
    </row>
    <row r="5" spans="1:7">
      <c r="A5" s="4" t="s">
        <v>919</v>
      </c>
      <c r="B5" s="6" t="n">
        <v>3.5</v>
      </c>
      <c r="C5" s="6" t="n">
        <v>3.5</v>
      </c>
    </row>
    <row r="6" spans="1:7">
      <c r="A6" s="4" t="s">
        <v>920</v>
      </c>
      <c r="D6" s="7" t="n">
        <v>7</v>
      </c>
    </row>
    <row r="7" spans="1:7">
      <c r="A7" s="4" t="s">
        <v>921</v>
      </c>
    </row>
    <row r="8" spans="1:7">
      <c r="A8" s="3" t="s">
        <v>837</v>
      </c>
    </row>
    <row r="9" spans="1:7">
      <c r="A9" s="4" t="s">
        <v>918</v>
      </c>
      <c r="E9" s="6" t="n">
        <v>10.2</v>
      </c>
      <c r="F9" s="6" t="n">
        <v>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41</v>
      </c>
    </row>
    <row r="2" spans="1:2">
      <c r="A2" s="3" t="s">
        <v>244</v>
      </c>
    </row>
    <row r="3" spans="1:2">
      <c r="A3" s="4" t="s">
        <v>923</v>
      </c>
      <c r="B3" s="6" t="n">
        <v>0.4</v>
      </c>
    </row>
    <row r="4" spans="1:2">
      <c r="A4" s="4" t="s">
        <v>924</v>
      </c>
      <c r="B4" s="6" t="n">
        <v>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926</v>
      </c>
    </row>
    <row r="4" spans="1:4">
      <c r="A4" s="4" t="s">
        <v>927</v>
      </c>
      <c r="B4" s="4" t="s">
        <v>600</v>
      </c>
    </row>
    <row r="5" spans="1:4">
      <c r="A5" s="4" t="s">
        <v>928</v>
      </c>
      <c r="B5" s="6" t="n">
        <v>5.8</v>
      </c>
      <c r="C5" s="7" t="n">
        <v>6</v>
      </c>
      <c r="D5" s="6" t="n">
        <v>7.1</v>
      </c>
    </row>
    <row r="6" spans="1:4">
      <c r="A6" s="4" t="s">
        <v>929</v>
      </c>
    </row>
    <row r="7" spans="1:4">
      <c r="A7" s="3" t="s">
        <v>926</v>
      </c>
    </row>
    <row r="8" spans="1:4">
      <c r="A8" s="4" t="s">
        <v>930</v>
      </c>
      <c r="B8" s="4" t="s">
        <v>600</v>
      </c>
    </row>
    <row r="9" spans="1:4">
      <c r="A9" s="4" t="s">
        <v>931</v>
      </c>
      <c r="B9" s="4" t="s">
        <v>932</v>
      </c>
    </row>
    <row r="10" spans="1:4">
      <c r="A10" s="4" t="s">
        <v>933</v>
      </c>
    </row>
    <row r="11" spans="1:4">
      <c r="A11" s="3" t="s">
        <v>926</v>
      </c>
    </row>
    <row r="12" spans="1:4">
      <c r="A12" s="4" t="s">
        <v>930</v>
      </c>
      <c r="B12" s="4" t="s">
        <v>644</v>
      </c>
    </row>
    <row r="13" spans="1:4">
      <c r="A13" s="4" t="s">
        <v>931</v>
      </c>
      <c r="B13" s="4" t="s">
        <v>9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438</v>
      </c>
      <c r="J1" s="2" t="s">
        <v>1</v>
      </c>
    </row>
    <row r="2" spans="1:12">
      <c r="B2" s="2" t="s">
        <v>2</v>
      </c>
      <c r="C2" s="2" t="s">
        <v>851</v>
      </c>
      <c r="D2" s="2" t="s">
        <v>4</v>
      </c>
      <c r="E2" s="2" t="s">
        <v>852</v>
      </c>
      <c r="F2" s="2" t="s">
        <v>32</v>
      </c>
      <c r="G2" s="2" t="s">
        <v>853</v>
      </c>
      <c r="H2" s="2" t="s">
        <v>854</v>
      </c>
      <c r="I2" s="2" t="s">
        <v>855</v>
      </c>
      <c r="J2" s="2" t="s">
        <v>2</v>
      </c>
      <c r="K2" s="2" t="s">
        <v>32</v>
      </c>
      <c r="L2" s="2" t="s">
        <v>33</v>
      </c>
    </row>
    <row r="3" spans="1:12">
      <c r="A3" s="3" t="s">
        <v>250</v>
      </c>
    </row>
    <row r="4" spans="1:12">
      <c r="A4" s="4" t="s">
        <v>35</v>
      </c>
      <c r="B4" s="7" t="n">
        <v>187417</v>
      </c>
      <c r="C4" s="7" t="n">
        <v>245888</v>
      </c>
      <c r="D4" s="7" t="n">
        <v>323828</v>
      </c>
      <c r="E4" s="7" t="n">
        <v>279140</v>
      </c>
      <c r="F4" s="7" t="n">
        <v>208678</v>
      </c>
      <c r="G4" s="7" t="n">
        <v>274088</v>
      </c>
      <c r="H4" s="7" t="n">
        <v>345671</v>
      </c>
      <c r="I4" s="7" t="n">
        <v>262193</v>
      </c>
      <c r="J4" s="7" t="n">
        <v>1036273</v>
      </c>
      <c r="K4" s="7" t="n">
        <v>1090630</v>
      </c>
      <c r="L4" s="7" t="n">
        <v>1198223</v>
      </c>
    </row>
    <row r="5" spans="1:12">
      <c r="A5" s="4" t="s">
        <v>38</v>
      </c>
      <c r="B5" s="5" t="n">
        <v>78724</v>
      </c>
      <c r="C5" s="5" t="n">
        <v>122434</v>
      </c>
      <c r="D5" s="5" t="n">
        <v>169640</v>
      </c>
      <c r="E5" s="5" t="n">
        <v>129366</v>
      </c>
      <c r="F5" s="5" t="n">
        <v>72744</v>
      </c>
      <c r="G5" s="5" t="n">
        <v>120821</v>
      </c>
      <c r="H5" s="5" t="n">
        <v>189870</v>
      </c>
      <c r="I5" s="5" t="n">
        <v>127370</v>
      </c>
      <c r="J5" s="5" t="n">
        <v>500164</v>
      </c>
      <c r="K5" s="5" t="n">
        <v>510805</v>
      </c>
      <c r="L5" s="5" t="n">
        <v>590345</v>
      </c>
    </row>
    <row r="6" spans="1:12">
      <c r="A6" s="4" t="s">
        <v>936</v>
      </c>
      <c r="F6" s="5" t="n">
        <v>1274</v>
      </c>
      <c r="G6" s="5" t="n">
        <v>981</v>
      </c>
      <c r="H6" s="5" t="n">
        <v>2810</v>
      </c>
      <c r="I6" s="5" t="n">
        <v>3663</v>
      </c>
      <c r="K6" s="5" t="n">
        <v>8728</v>
      </c>
      <c r="L6" s="5" t="n">
        <v>24517</v>
      </c>
    </row>
    <row r="7" spans="1:12">
      <c r="A7" s="4" t="s">
        <v>40</v>
      </c>
      <c r="B7" s="5" t="n">
        <v>1449</v>
      </c>
      <c r="C7" s="5" t="n">
        <v>930</v>
      </c>
      <c r="D7" s="5" t="n">
        <v>572</v>
      </c>
      <c r="E7" s="5" t="n">
        <v>193</v>
      </c>
      <c r="F7" s="5" t="n">
        <v>7771</v>
      </c>
      <c r="G7" s="5" t="n">
        <v>5460</v>
      </c>
      <c r="H7" s="5" t="n">
        <v>2075</v>
      </c>
      <c r="I7" s="5" t="n">
        <v>0</v>
      </c>
      <c r="J7" s="5" t="n">
        <v>3144</v>
      </c>
      <c r="K7" s="5" t="n">
        <v>15306</v>
      </c>
      <c r="L7" s="5" t="n">
        <v>8827</v>
      </c>
    </row>
    <row r="8" spans="1:12">
      <c r="A8" s="4" t="s">
        <v>937</v>
      </c>
      <c r="B8" s="5" t="n">
        <v>-39787</v>
      </c>
      <c r="C8" s="5" t="n">
        <v>-1215</v>
      </c>
      <c r="D8" s="5" t="n">
        <v>20605</v>
      </c>
      <c r="E8" s="5" t="n">
        <v>14243</v>
      </c>
      <c r="F8" s="5" t="n">
        <v>-65581</v>
      </c>
      <c r="G8" s="5" t="n">
        <v>-20730</v>
      </c>
      <c r="H8" s="5" t="n">
        <v>16349</v>
      </c>
      <c r="I8" s="5" t="n">
        <v>-2362</v>
      </c>
      <c r="J8" s="5" t="n">
        <v>-6154</v>
      </c>
      <c r="K8" s="5" t="n">
        <v>-72324</v>
      </c>
      <c r="L8" s="5" t="n">
        <v>-4726</v>
      </c>
    </row>
    <row r="9" spans="1:12">
      <c r="A9" s="4" t="s">
        <v>48</v>
      </c>
      <c r="B9" s="5" t="n">
        <v>-40644</v>
      </c>
      <c r="C9" s="5" t="n">
        <v>-1533</v>
      </c>
      <c r="D9" s="5" t="n">
        <v>15537</v>
      </c>
      <c r="E9" s="5" t="n">
        <v>10146</v>
      </c>
      <c r="F9" s="5" t="n">
        <v>-70173</v>
      </c>
      <c r="G9" s="5" t="n">
        <v>-24024</v>
      </c>
      <c r="H9" s="5" t="n">
        <v>13426</v>
      </c>
      <c r="I9" s="5" t="n">
        <v>-2425</v>
      </c>
      <c r="J9" s="5" t="n">
        <v>-16494</v>
      </c>
      <c r="K9" s="5" t="n">
        <v>-83196</v>
      </c>
      <c r="L9" s="5" t="n">
        <v>-4926</v>
      </c>
    </row>
    <row r="10" spans="1:12">
      <c r="A10" s="4" t="s">
        <v>856</v>
      </c>
      <c r="B10" s="7" t="n">
        <v>-44482</v>
      </c>
      <c r="C10" s="7" t="n">
        <v>-5352</v>
      </c>
      <c r="D10" s="7" t="n">
        <v>11735</v>
      </c>
      <c r="E10" s="7" t="n">
        <v>6361</v>
      </c>
      <c r="F10" s="7" t="n">
        <v>-73942</v>
      </c>
      <c r="G10" s="7" t="n">
        <v>-27776</v>
      </c>
      <c r="H10" s="7" t="n">
        <v>9690</v>
      </c>
      <c r="I10" s="7" t="n">
        <v>-5979</v>
      </c>
      <c r="J10" s="7" t="n">
        <v>-31738</v>
      </c>
      <c r="K10" s="7" t="n">
        <v>-98007</v>
      </c>
      <c r="L10" s="7" t="n">
        <v>-18962</v>
      </c>
    </row>
    <row r="11" spans="1:12">
      <c r="A11" s="4" t="s">
        <v>938</v>
      </c>
      <c r="B11" s="8" t="n">
        <v>-0.6</v>
      </c>
      <c r="C11" s="8" t="n">
        <v>-0.07000000000000001</v>
      </c>
      <c r="D11" s="8" t="n">
        <v>0.13</v>
      </c>
      <c r="E11" s="8" t="n">
        <v>0.07000000000000001</v>
      </c>
      <c r="F11" s="8" t="n">
        <v>-1.01</v>
      </c>
      <c r="G11" s="8" t="n">
        <v>-0.37</v>
      </c>
      <c r="H11" s="8" t="n">
        <v>0.11</v>
      </c>
      <c r="I11" s="8" t="n">
        <v>-0.08</v>
      </c>
      <c r="J11" s="8" t="n">
        <v>-0.43</v>
      </c>
      <c r="K11" s="8" t="n">
        <v>-1.3</v>
      </c>
      <c r="L11" s="8" t="n">
        <v>-0.22</v>
      </c>
    </row>
    <row r="12" spans="1:12">
      <c r="A12" s="4" t="s">
        <v>939</v>
      </c>
      <c r="B12" s="8" t="n">
        <v>-0.6</v>
      </c>
      <c r="C12" s="8" t="n">
        <v>-0.07000000000000001</v>
      </c>
      <c r="D12" s="8" t="n">
        <v>0.13</v>
      </c>
      <c r="E12" s="8" t="n">
        <v>0.07000000000000001</v>
      </c>
      <c r="F12" s="8" t="n">
        <v>-1.01</v>
      </c>
      <c r="G12" s="8" t="n">
        <v>-0.37</v>
      </c>
      <c r="H12" s="8" t="n">
        <v>0.11</v>
      </c>
      <c r="I12" s="8" t="n">
        <v>-0.08</v>
      </c>
      <c r="J12" s="8" t="n">
        <v>-0.43</v>
      </c>
      <c r="K12" s="8" t="n">
        <v>-1.3</v>
      </c>
      <c r="L12" s="8" t="n">
        <v>-0.2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438</v>
      </c>
      <c r="J1" s="2" t="s">
        <v>1</v>
      </c>
    </row>
    <row r="2" spans="1:12">
      <c r="B2" s="2" t="s">
        <v>2</v>
      </c>
      <c r="C2" s="2" t="s">
        <v>851</v>
      </c>
      <c r="D2" s="2" t="s">
        <v>4</v>
      </c>
      <c r="E2" s="2" t="s">
        <v>852</v>
      </c>
      <c r="F2" s="2" t="s">
        <v>32</v>
      </c>
      <c r="G2" s="2" t="s">
        <v>853</v>
      </c>
      <c r="H2" s="2" t="s">
        <v>854</v>
      </c>
      <c r="I2" s="2" t="s">
        <v>855</v>
      </c>
      <c r="J2" s="2" t="s">
        <v>2</v>
      </c>
      <c r="K2" s="2" t="s">
        <v>32</v>
      </c>
      <c r="L2" s="2" t="s">
        <v>33</v>
      </c>
    </row>
    <row r="3" spans="1:12">
      <c r="A3" s="3" t="s">
        <v>941</v>
      </c>
    </row>
    <row r="4" spans="1:12">
      <c r="A4" s="4" t="s">
        <v>942</v>
      </c>
      <c r="B4" s="4" t="s">
        <v>943</v>
      </c>
      <c r="F4" s="4" t="s">
        <v>944</v>
      </c>
    </row>
    <row r="5" spans="1:12">
      <c r="A5" s="4" t="s">
        <v>945</v>
      </c>
      <c r="B5" s="4" t="s">
        <v>946</v>
      </c>
    </row>
    <row r="6" spans="1:12">
      <c r="A6" s="4" t="s">
        <v>947</v>
      </c>
      <c r="B6" s="7" t="n">
        <v>-78724</v>
      </c>
      <c r="C6" s="7" t="n">
        <v>-122434</v>
      </c>
      <c r="D6" s="7" t="n">
        <v>-169640</v>
      </c>
      <c r="E6" s="7" t="n">
        <v>-129366</v>
      </c>
      <c r="F6" s="7" t="n">
        <v>-72744</v>
      </c>
      <c r="G6" s="7" t="n">
        <v>-120821</v>
      </c>
      <c r="H6" s="7" t="n">
        <v>-189870</v>
      </c>
      <c r="I6" s="7" t="n">
        <v>-127370</v>
      </c>
      <c r="J6" s="7" t="n">
        <v>-500164</v>
      </c>
      <c r="K6" s="7" t="n">
        <v>-510805</v>
      </c>
      <c r="L6" s="7" t="n">
        <v>-590345</v>
      </c>
    </row>
    <row r="7" spans="1:12">
      <c r="A7" s="4" t="s">
        <v>948</v>
      </c>
      <c r="B7" s="7" t="n">
        <v>1449</v>
      </c>
      <c r="C7" s="7" t="n">
        <v>930</v>
      </c>
      <c r="D7" s="5" t="n">
        <v>572</v>
      </c>
      <c r="E7" s="7" t="n">
        <v>193</v>
      </c>
      <c r="F7" s="5" t="n">
        <v>7771</v>
      </c>
      <c r="G7" s="7" t="n">
        <v>5460</v>
      </c>
      <c r="H7" s="7" t="n">
        <v>2075</v>
      </c>
      <c r="I7" s="7" t="n">
        <v>0</v>
      </c>
      <c r="J7" s="5" t="n">
        <v>3144</v>
      </c>
      <c r="K7" s="5" t="n">
        <v>15306</v>
      </c>
      <c r="L7" s="5" t="n">
        <v>8827</v>
      </c>
    </row>
    <row r="8" spans="1:12">
      <c r="A8" s="4" t="s">
        <v>949</v>
      </c>
      <c r="F8" s="5" t="n">
        <v>4700</v>
      </c>
      <c r="J8" s="7" t="n">
        <v>16041</v>
      </c>
      <c r="K8" s="7" t="n">
        <v>10892</v>
      </c>
      <c r="L8" s="7" t="n">
        <v>5370</v>
      </c>
    </row>
    <row r="9" spans="1:12">
      <c r="A9" s="4" t="s">
        <v>950</v>
      </c>
    </row>
    <row r="10" spans="1:12">
      <c r="A10" s="3" t="s">
        <v>941</v>
      </c>
    </row>
    <row r="11" spans="1:12">
      <c r="A11" s="4" t="s">
        <v>945</v>
      </c>
      <c r="B11" s="4" t="s">
        <v>951</v>
      </c>
    </row>
    <row r="12" spans="1:12">
      <c r="A12" s="4" t="s">
        <v>952</v>
      </c>
    </row>
    <row r="13" spans="1:12">
      <c r="A13" s="3" t="s">
        <v>941</v>
      </c>
    </row>
    <row r="14" spans="1:12">
      <c r="A14" s="4" t="s">
        <v>953</v>
      </c>
      <c r="D14" s="7" t="n">
        <v>18300</v>
      </c>
    </row>
    <row r="15" spans="1:12">
      <c r="A15" s="4" t="s">
        <v>445</v>
      </c>
    </row>
    <row r="16" spans="1:12">
      <c r="A16" s="3" t="s">
        <v>941</v>
      </c>
    </row>
    <row r="17" spans="1:12">
      <c r="A17" s="4" t="s">
        <v>948</v>
      </c>
      <c r="F17" s="5" t="n">
        <v>5700</v>
      </c>
    </row>
    <row r="18" spans="1:12">
      <c r="A18" s="4" t="s">
        <v>954</v>
      </c>
    </row>
    <row r="19" spans="1:12">
      <c r="A19" s="3" t="s">
        <v>941</v>
      </c>
    </row>
    <row r="20" spans="1:12">
      <c r="A20" s="4" t="s">
        <v>947</v>
      </c>
      <c r="F20" s="5" t="n">
        <v>8700</v>
      </c>
    </row>
    <row r="21" spans="1:12">
      <c r="A21" s="4" t="s">
        <v>955</v>
      </c>
    </row>
    <row r="22" spans="1:12">
      <c r="A22" s="3" t="s">
        <v>941</v>
      </c>
    </row>
    <row r="23" spans="1:12">
      <c r="A23" s="4" t="s">
        <v>947</v>
      </c>
      <c r="F23" s="7" t="n">
        <v>6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s>
  <sheetData>
    <row r="1" spans="1:7">
      <c r="A1" s="1" t="s">
        <v>956</v>
      </c>
      <c r="B1" s="2" t="s">
        <v>438</v>
      </c>
      <c r="F1" s="2" t="s">
        <v>1</v>
      </c>
    </row>
    <row r="2" spans="1:7">
      <c r="B2" s="2" t="s">
        <v>32</v>
      </c>
      <c r="C2" s="2" t="s">
        <v>853</v>
      </c>
      <c r="D2" s="2" t="s">
        <v>854</v>
      </c>
      <c r="E2" s="2" t="s">
        <v>855</v>
      </c>
      <c r="F2" s="2" t="s">
        <v>32</v>
      </c>
      <c r="G2" s="2" t="s">
        <v>33</v>
      </c>
    </row>
    <row r="3" spans="1:7">
      <c r="A3" s="3" t="s">
        <v>253</v>
      </c>
    </row>
    <row r="4" spans="1:7">
      <c r="A4" s="4" t="s">
        <v>37</v>
      </c>
      <c r="B4" s="7" t="n">
        <v>1274</v>
      </c>
      <c r="C4" s="7" t="n">
        <v>981</v>
      </c>
      <c r="D4" s="7" t="n">
        <v>2810</v>
      </c>
      <c r="E4" s="7" t="n">
        <v>3663</v>
      </c>
      <c r="F4" s="7" t="n">
        <v>8728</v>
      </c>
      <c r="G4" s="7" t="n">
        <v>24517</v>
      </c>
    </row>
    <row r="5" spans="1:7">
      <c r="A5" s="4" t="s">
        <v>957</v>
      </c>
      <c r="B5" s="7" t="n">
        <v>968</v>
      </c>
      <c r="F5" s="7" t="n">
        <v>968</v>
      </c>
      <c r="G5" s="7" t="n">
        <v>4859</v>
      </c>
    </row>
  </sheetData>
  <mergeCells count="3">
    <mergeCell ref="A1:A2"/>
    <mergeCell ref="B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58</v>
      </c>
      <c r="B1" s="2" t="s">
        <v>438</v>
      </c>
      <c r="F1" s="2" t="s">
        <v>1</v>
      </c>
    </row>
    <row r="2" spans="1:7">
      <c r="B2" s="2" t="s">
        <v>32</v>
      </c>
      <c r="C2" s="2" t="s">
        <v>853</v>
      </c>
      <c r="D2" s="2" t="s">
        <v>854</v>
      </c>
      <c r="E2" s="2" t="s">
        <v>855</v>
      </c>
      <c r="F2" s="2" t="s">
        <v>32</v>
      </c>
      <c r="G2" s="2" t="s">
        <v>33</v>
      </c>
    </row>
    <row r="3" spans="1:7">
      <c r="A3" s="3" t="s">
        <v>253</v>
      </c>
    </row>
    <row r="4" spans="1:7">
      <c r="A4" s="4" t="s">
        <v>959</v>
      </c>
      <c r="F4" s="7" t="n">
        <v>5472</v>
      </c>
      <c r="G4" s="7" t="n">
        <v>12500</v>
      </c>
    </row>
    <row r="5" spans="1:7">
      <c r="A5" s="4" t="s">
        <v>960</v>
      </c>
      <c r="F5" s="5" t="n">
        <v>2623</v>
      </c>
      <c r="G5" s="5" t="n">
        <v>4251</v>
      </c>
    </row>
    <row r="6" spans="1:7">
      <c r="A6" s="4" t="s">
        <v>163</v>
      </c>
      <c r="F6" s="5" t="n">
        <v>633</v>
      </c>
      <c r="G6" s="5" t="n">
        <v>7766</v>
      </c>
    </row>
    <row r="7" spans="1:7">
      <c r="A7" s="4" t="s">
        <v>961</v>
      </c>
      <c r="B7" s="7" t="n">
        <v>1274</v>
      </c>
      <c r="C7" s="7" t="n">
        <v>981</v>
      </c>
      <c r="D7" s="7" t="n">
        <v>2810</v>
      </c>
      <c r="E7" s="7" t="n">
        <v>3663</v>
      </c>
      <c r="F7" s="7" t="n">
        <v>8728</v>
      </c>
      <c r="G7" s="7" t="n">
        <v>24517</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7:20Z</dcterms:created>
  <dcterms:modified xmlns:dcterms="http://purl.org/dc/terms/" xmlns:xsi="http://www.w3.org/2001/XMLSchema-instance" xsi:type="dcterms:W3CDTF">2017-03-01T17:07:20Z</dcterms:modified>
</cp:coreProperties>
</file>